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Stoc"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venue and Segment Information" sheetId="8" state="visible" r:id="rId8"/>
    <sheet xmlns:r="http://schemas.openxmlformats.org/officeDocument/2006/relationships" name="Recent Accounting Pronouncement" sheetId="9" state="visible" r:id="rId9"/>
    <sheet xmlns:r="http://schemas.openxmlformats.org/officeDocument/2006/relationships" name="Acquisitions - (Notes)" sheetId="10" state="visible" r:id="rId10"/>
    <sheet xmlns:r="http://schemas.openxmlformats.org/officeDocument/2006/relationships" name="Goodwill and Intangible Assets " sheetId="11" state="visible" r:id="rId11"/>
    <sheet xmlns:r="http://schemas.openxmlformats.org/officeDocument/2006/relationships" name="Restructuring, Asset Impairment" sheetId="12" state="visible" r:id="rId12"/>
    <sheet xmlns:r="http://schemas.openxmlformats.org/officeDocument/2006/relationships" name="Balance Sheet Information - (No" sheetId="13" state="visible" r:id="rId13"/>
    <sheet xmlns:r="http://schemas.openxmlformats.org/officeDocument/2006/relationships" name="Long-Term Debt - (Notes)" sheetId="14" state="visible" r:id="rId14"/>
    <sheet xmlns:r="http://schemas.openxmlformats.org/officeDocument/2006/relationships" name="Earnings Per Share and Equity -" sheetId="15" state="visible" r:id="rId15"/>
    <sheet xmlns:r="http://schemas.openxmlformats.org/officeDocument/2006/relationships" name="Share-Based Compensation - (Not" sheetId="16" state="visible" r:id="rId16"/>
    <sheet xmlns:r="http://schemas.openxmlformats.org/officeDocument/2006/relationships" name="Commitments and Contingencies -" sheetId="17" state="visible" r:id="rId17"/>
    <sheet xmlns:r="http://schemas.openxmlformats.org/officeDocument/2006/relationships" name="Fair Value Measurements - (Note" sheetId="18" state="visible" r:id="rId18"/>
    <sheet xmlns:r="http://schemas.openxmlformats.org/officeDocument/2006/relationships" name="Financial Instruments - (Notes)" sheetId="19" state="visible" r:id="rId19"/>
    <sheet xmlns:r="http://schemas.openxmlformats.org/officeDocument/2006/relationships" name="Income Taxes - (Notes)" sheetId="20" state="visible" r:id="rId20"/>
    <sheet xmlns:r="http://schemas.openxmlformats.org/officeDocument/2006/relationships" name="Changes in Accumulated Other Co" sheetId="21" state="visible" r:id="rId21"/>
    <sheet xmlns:r="http://schemas.openxmlformats.org/officeDocument/2006/relationships" name="Supplemental Disclosures - (Not" sheetId="22" state="visible" r:id="rId22"/>
    <sheet xmlns:r="http://schemas.openxmlformats.org/officeDocument/2006/relationships" name="Subsequent Events - (Notes)" sheetId="23" state="visible" r:id="rId23"/>
    <sheet xmlns:r="http://schemas.openxmlformats.org/officeDocument/2006/relationships" name="Background and Basis of Prese_2" sheetId="24" state="visible" r:id="rId24"/>
    <sheet xmlns:r="http://schemas.openxmlformats.org/officeDocument/2006/relationships" name="Revenue and Segment Informati_2" sheetId="25" state="visible" r:id="rId25"/>
    <sheet xmlns:r="http://schemas.openxmlformats.org/officeDocument/2006/relationships" name="Acquisitions - (Tables)" sheetId="26" state="visible" r:id="rId26"/>
    <sheet xmlns:r="http://schemas.openxmlformats.org/officeDocument/2006/relationships" name="Goodwill and Intangible Asset_2" sheetId="27" state="visible" r:id="rId27"/>
    <sheet xmlns:r="http://schemas.openxmlformats.org/officeDocument/2006/relationships" name="Restructuring, Asset Impairme_2" sheetId="28" state="visible" r:id="rId28"/>
    <sheet xmlns:r="http://schemas.openxmlformats.org/officeDocument/2006/relationships" name="- (Tables)" sheetId="29" state="visible" r:id="rId29"/>
    <sheet xmlns:r="http://schemas.openxmlformats.org/officeDocument/2006/relationships" name="Long-Term Debt - (Tables)" sheetId="30" state="visible" r:id="rId30"/>
    <sheet xmlns:r="http://schemas.openxmlformats.org/officeDocument/2006/relationships" name="Earnings Per Share and Equity_2" sheetId="31" state="visible" r:id="rId31"/>
    <sheet xmlns:r="http://schemas.openxmlformats.org/officeDocument/2006/relationships" name="Share-Based Compensation - (Tab" sheetId="32" state="visible" r:id="rId32"/>
    <sheet xmlns:r="http://schemas.openxmlformats.org/officeDocument/2006/relationships" name="Fair Value Measurements - (Tabl" sheetId="33" state="visible" r:id="rId33"/>
    <sheet xmlns:r="http://schemas.openxmlformats.org/officeDocument/2006/relationships" name="Financial Instruments - (Tables" sheetId="34" state="visible" r:id="rId34"/>
    <sheet xmlns:r="http://schemas.openxmlformats.org/officeDocument/2006/relationships" name="Changes in Accumulated Other _2" sheetId="35" state="visible" r:id="rId35"/>
    <sheet xmlns:r="http://schemas.openxmlformats.org/officeDocument/2006/relationships" name="Supplemental Disclosures - (Tab" sheetId="36" state="visible" r:id="rId36"/>
    <sheet xmlns:r="http://schemas.openxmlformats.org/officeDocument/2006/relationships" name="Background and Basis of Prese_3" sheetId="37" state="visible" r:id="rId37"/>
    <sheet xmlns:r="http://schemas.openxmlformats.org/officeDocument/2006/relationships" name="Revenue and Segment Informati_3" sheetId="38" state="visible" r:id="rId38"/>
    <sheet xmlns:r="http://schemas.openxmlformats.org/officeDocument/2006/relationships" name="Revenue and Segment Informati_4" sheetId="39" state="visible" r:id="rId39"/>
    <sheet xmlns:r="http://schemas.openxmlformats.org/officeDocument/2006/relationships" name="Revenue and Segment Informati_5" sheetId="40" state="visible" r:id="rId40"/>
    <sheet xmlns:r="http://schemas.openxmlformats.org/officeDocument/2006/relationships" name="Revenue and Segment Informati_6" sheetId="41" state="visible" r:id="rId41"/>
    <sheet xmlns:r="http://schemas.openxmlformats.org/officeDocument/2006/relationships" name="Revenue and Segment Informati_7" sheetId="42" state="visible" r:id="rId42"/>
    <sheet xmlns:r="http://schemas.openxmlformats.org/officeDocument/2006/relationships" name="Recent Accounting Pronounceme_2" sheetId="43" state="visible" r:id="rId43"/>
    <sheet xmlns:r="http://schemas.openxmlformats.org/officeDocument/2006/relationships" name="Acquisitions - Narrative (Detai" sheetId="44" state="visible" r:id="rId44"/>
    <sheet xmlns:r="http://schemas.openxmlformats.org/officeDocument/2006/relationships" name="Acquisitions - Assets Acquired " sheetId="45" state="visible" r:id="rId45"/>
    <sheet xmlns:r="http://schemas.openxmlformats.org/officeDocument/2006/relationships" name="Acquisitions - Pro Forma Inform"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Restructuring, Asset Impairme_3" sheetId="51" state="visible" r:id="rId51"/>
    <sheet xmlns:r="http://schemas.openxmlformats.org/officeDocument/2006/relationships" name="Restructuring, Asset Impairme_4" sheetId="52" state="visible" r:id="rId52"/>
    <sheet xmlns:r="http://schemas.openxmlformats.org/officeDocument/2006/relationships" name="Restructuring, Asset Impairme_5" sheetId="53" state="visible" r:id="rId53"/>
    <sheet xmlns:r="http://schemas.openxmlformats.org/officeDocument/2006/relationships" name="Balance Sheet Information  - Su" sheetId="54" state="visible" r:id="rId54"/>
    <sheet xmlns:r="http://schemas.openxmlformats.org/officeDocument/2006/relationships" name="Balance Sheet Information  - Na" sheetId="55" state="visible" r:id="rId55"/>
    <sheet xmlns:r="http://schemas.openxmlformats.org/officeDocument/2006/relationships" name="Balance Sheet Information  - Pe" sheetId="56" state="visible" r:id="rId56"/>
    <sheet xmlns:r="http://schemas.openxmlformats.org/officeDocument/2006/relationships" name="Balance Sheet Information  - Le" sheetId="57" state="visible" r:id="rId57"/>
    <sheet xmlns:r="http://schemas.openxmlformats.org/officeDocument/2006/relationships" name="Balance Sheet Information  - _2" sheetId="58" state="visible" r:id="rId58"/>
    <sheet xmlns:r="http://schemas.openxmlformats.org/officeDocument/2006/relationships" name="Long-Term Debt Long Term Debt (" sheetId="59" state="visible" r:id="rId59"/>
    <sheet xmlns:r="http://schemas.openxmlformats.org/officeDocument/2006/relationships" name="Long-Term Debt Annual Maturitie" sheetId="60" state="visible" r:id="rId60"/>
    <sheet xmlns:r="http://schemas.openxmlformats.org/officeDocument/2006/relationships" name="Long-Term Debt Narrative (Detai" sheetId="61" state="visible" r:id="rId61"/>
    <sheet xmlns:r="http://schemas.openxmlformats.org/officeDocument/2006/relationships" name="Earnings Per Share and Equity_3" sheetId="62" state="visible" r:id="rId62"/>
    <sheet xmlns:r="http://schemas.openxmlformats.org/officeDocument/2006/relationships" name="Earnings Per Share and Equity_4" sheetId="63" state="visible" r:id="rId63"/>
    <sheet xmlns:r="http://schemas.openxmlformats.org/officeDocument/2006/relationships" name="Earnings Per Share and Equity_5" sheetId="64" state="visible" r:id="rId64"/>
    <sheet xmlns:r="http://schemas.openxmlformats.org/officeDocument/2006/relationships" name="Share-Based Compensation  - Sum" sheetId="65" state="visible" r:id="rId65"/>
    <sheet xmlns:r="http://schemas.openxmlformats.org/officeDocument/2006/relationships" name="Share-Based Compensation  - Nar" sheetId="66" state="visible" r:id="rId66"/>
    <sheet xmlns:r="http://schemas.openxmlformats.org/officeDocument/2006/relationships" name="Share-Based Compensation  - S_2" sheetId="67" state="visible" r:id="rId67"/>
    <sheet xmlns:r="http://schemas.openxmlformats.org/officeDocument/2006/relationships" name="Commitments and Contingencies  " sheetId="68" state="visible" r:id="rId68"/>
    <sheet xmlns:r="http://schemas.openxmlformats.org/officeDocument/2006/relationships" name="Fair Value Measurements  - Summ" sheetId="69" state="visible" r:id="rId69"/>
    <sheet xmlns:r="http://schemas.openxmlformats.org/officeDocument/2006/relationships" name="Fair Value Measurements  - Su_2" sheetId="70" state="visible" r:id="rId70"/>
    <sheet xmlns:r="http://schemas.openxmlformats.org/officeDocument/2006/relationships" name="Fair Value Measurements  - Narr" sheetId="71" state="visible" r:id="rId71"/>
    <sheet xmlns:r="http://schemas.openxmlformats.org/officeDocument/2006/relationships" name="Financial Instruments  - Narrat" sheetId="72" state="visible" r:id="rId72"/>
    <sheet xmlns:r="http://schemas.openxmlformats.org/officeDocument/2006/relationships" name="Financial Instruments  - Schedu" sheetId="73" state="visible" r:id="rId73"/>
    <sheet xmlns:r="http://schemas.openxmlformats.org/officeDocument/2006/relationships" name="Income Taxes - Additional Infor" sheetId="74" state="visible" r:id="rId74"/>
    <sheet xmlns:r="http://schemas.openxmlformats.org/officeDocument/2006/relationships" name="Changes in Accumulated Other _3" sheetId="75" state="visible" r:id="rId75"/>
    <sheet xmlns:r="http://schemas.openxmlformats.org/officeDocument/2006/relationships" name="Changes in Accumulated Other _4" sheetId="76" state="visible" r:id="rId76"/>
    <sheet xmlns:r="http://schemas.openxmlformats.org/officeDocument/2006/relationships" name="Changes in Accumulated Other _5" sheetId="77" state="visible" r:id="rId77"/>
    <sheet xmlns:r="http://schemas.openxmlformats.org/officeDocument/2006/relationships" name="Supplemental Disclosures  - Non" sheetId="78" state="visible" r:id="rId78"/>
    <sheet xmlns:r="http://schemas.openxmlformats.org/officeDocument/2006/relationships" name="Supplemental Disclosures  - Sum" sheetId="79" state="visible" r:id="rId79"/>
  </sheets>
  <definedNames/>
  <calcPr calcId="124519" fullCalcOnLoad="1"/>
</workbook>
</file>

<file path=xl/sharedStrings.xml><?xml version="1.0" encoding="utf-8"?>
<sst xmlns="http://schemas.openxmlformats.org/spreadsheetml/2006/main" uniqueCount="789">
  <si>
    <t>Document and Entity Information - shares</t>
  </si>
  <si>
    <t>6 Months Ended</t>
  </si>
  <si>
    <t>Jun. 28, 2019</t>
  </si>
  <si>
    <t>Jul. 31, 2019</t>
  </si>
  <si>
    <t>Document And Entity Information [Abstract]</t>
  </si>
  <si>
    <t>Title of 12(b) Security</t>
  </si>
  <si>
    <t>Common Stock, par value $0.01 per share</t>
  </si>
  <si>
    <t>Entity Incorporation, State or Country Code</t>
  </si>
  <si>
    <t>DE</t>
  </si>
  <si>
    <t>Document Transition Report</t>
  </si>
  <si>
    <t>false</t>
  </si>
  <si>
    <t>Document Quarterly Report</t>
  </si>
  <si>
    <t>true</t>
  </si>
  <si>
    <t>Entity Registrant Name</t>
  </si>
  <si>
    <t>ON SEMICONDUCTOR CORP</t>
  </si>
  <si>
    <t>Entity Central Index Key</t>
  </si>
  <si>
    <t>0001097864</t>
  </si>
  <si>
    <t>Current Fiscal Year End</t>
  </si>
  <si>
    <t>--12-31</t>
  </si>
  <si>
    <t>Entity Filer Category</t>
  </si>
  <si>
    <t>Large Accelerated Filer</t>
  </si>
  <si>
    <t>Document Type</t>
  </si>
  <si>
    <t>10-Q</t>
  </si>
  <si>
    <t>Document Period End Date</t>
  </si>
  <si>
    <t>Jun. 28,
		2019</t>
  </si>
  <si>
    <t>Entity File Number</t>
  </si>
  <si>
    <t>000-30419</t>
  </si>
  <si>
    <t>Document Fiscal Period Focus</t>
  </si>
  <si>
    <t>Q2</t>
  </si>
  <si>
    <t>Document Fiscal Year Focus</t>
  </si>
  <si>
    <t>2019</t>
  </si>
  <si>
    <t>Amendment Flag</t>
  </si>
  <si>
    <t>Entity Small Business</t>
  </si>
  <si>
    <t>Entity Emerging Growth Company</t>
  </si>
  <si>
    <t>Entity Common Stock, Shares Outstanding</t>
  </si>
  <si>
    <t>Entity Tax Identification Number</t>
  </si>
  <si>
    <t>36-3840979</t>
  </si>
  <si>
    <t>Entity Address, Address Line One</t>
  </si>
  <si>
    <t>5005 E. McDowell Road</t>
  </si>
  <si>
    <t>Entity Address, City or Town</t>
  </si>
  <si>
    <t>Phoenix</t>
  </si>
  <si>
    <t>Entity Address, State or Province</t>
  </si>
  <si>
    <t>AZ</t>
  </si>
  <si>
    <t>Entity Address, Postal Zip Code</t>
  </si>
  <si>
    <t>85008</t>
  </si>
  <si>
    <t>City Area Code</t>
  </si>
  <si>
    <t>602</t>
  </si>
  <si>
    <t>Local Phone Number</t>
  </si>
  <si>
    <t>244-6600</t>
  </si>
  <si>
    <t>Trading Symbol</t>
  </si>
  <si>
    <t>ON</t>
  </si>
  <si>
    <t>Security Exchange Name</t>
  </si>
  <si>
    <t>NASDAQ</t>
  </si>
  <si>
    <t>Entity Current Reporting Status</t>
  </si>
  <si>
    <t>Yes</t>
  </si>
  <si>
    <t>Entity Interactive Data Current</t>
  </si>
  <si>
    <t>Entity Shell Company</t>
  </si>
  <si>
    <t>Consolidated Balance Sheets - USD ($) $ in Millions</t>
  </si>
  <si>
    <t>Dec. 31, 2018</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1)</t>
  </si>
  <si>
    <t xml:space="preserve"> </t>
  </si>
  <si>
    <t>ON Semiconductor Corporation stockholders’ equity:</t>
  </si>
  <si>
    <t>Common stock ($0.01 par value, 1,250,000,000 shares authorized, 563,192,019 and 558,701,620 issued, 410,050,898 and 413,834,227 outstanding, respectively)</t>
  </si>
  <si>
    <t>Additional paid-in capital</t>
  </si>
  <si>
    <t>Accumulated other comprehensive loss</t>
  </si>
  <si>
    <t>Accumulated earnings</t>
  </si>
  <si>
    <t>Less: Treasury stock, at cost: 153,141,121 and 144,867,393 shares, respectively</t>
  </si>
  <si>
    <t>Total ON Semiconductor Corporation stockholders’ equity</t>
  </si>
  <si>
    <t>Non-controlling interest</t>
  </si>
  <si>
    <t>Total stockholders' equity</t>
  </si>
  <si>
    <t>Total liabilities and stockholders' equity</t>
  </si>
  <si>
    <t>Consolidated Statements of Stockholders' Equity - USD ($) $ in Millions</t>
  </si>
  <si>
    <t>Total</t>
  </si>
  <si>
    <t>Common Stock</t>
  </si>
  <si>
    <t>Additional Paid-in Capital</t>
  </si>
  <si>
    <t>Accumulated Other Comprehensive Loss</t>
  </si>
  <si>
    <t>Accumulated (Deficit) Earnings</t>
  </si>
  <si>
    <t>Treasury Stock</t>
  </si>
  <si>
    <t>Non-Controlling Interest in Consolidated Subsidiary</t>
  </si>
  <si>
    <t>Increase (Decrease) in Stockholders' Equity [Roll Forward]</t>
  </si>
  <si>
    <t>Impact of Adoption of ASU or ASC | Accounting Standards Update 2016-16</t>
  </si>
  <si>
    <t>Impact of Adoption of ASU or ASC | Accounting Standards Update 2014-09</t>
  </si>
  <si>
    <t>Balance, beginning (in shares) at Dec. 31, 2017</t>
  </si>
  <si>
    <t>Balance, beginning at Dec. 31, 2017</t>
  </si>
  <si>
    <t>Stock option exercises (in shares)</t>
  </si>
  <si>
    <t>Stock option exercises</t>
  </si>
  <si>
    <t>Shares issued pursuant to the ESPP (in shares)</t>
  </si>
  <si>
    <t>Shares issued pursuant to the ESPP</t>
  </si>
  <si>
    <t>RSUs and stock grant awards issued (in shares)</t>
  </si>
  <si>
    <t>RSUs and stock grant awards issued</t>
  </si>
  <si>
    <t>Shares withheld for employee taxes on RSUs (in shares)</t>
  </si>
  <si>
    <t>Shares withheld for employee taxes on RSUs</t>
  </si>
  <si>
    <t>Share-based compensation expense</t>
  </si>
  <si>
    <t>Repurchase of common stock (in shares)</t>
  </si>
  <si>
    <t>Repurchase of common stock</t>
  </si>
  <si>
    <t>Other</t>
  </si>
  <si>
    <t>Comprehensive income</t>
  </si>
  <si>
    <t>Balance, ending (in shares) at Jun. 29, 2018</t>
  </si>
  <si>
    <t>Balance, ending at Jun. 29, 2018</t>
  </si>
  <si>
    <t>Balance, beginning (in shares) at Mar. 30, 2018</t>
  </si>
  <si>
    <t>Balance, beginning at Mar. 30, 2018</t>
  </si>
  <si>
    <t>Balance, beginning (in shares) at Dec. 31, 2018</t>
  </si>
  <si>
    <t>Balance, beginning at Dec. 31, 2018</t>
  </si>
  <si>
    <t>Balance, ending (in shares) at Jun. 28, 2019</t>
  </si>
  <si>
    <t>Balance, ending at Jun. 28, 2019</t>
  </si>
  <si>
    <t>Balance, beginning (in shares) at Mar. 29, 2019</t>
  </si>
  <si>
    <t>Balance, beginning at Mar. 29, 2019</t>
  </si>
  <si>
    <t>Consolidated Balance Sheets (Parenthetical) - USD ($)</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3 Months Ended</t>
  </si>
  <si>
    <t>Jun. 29, 2018</t>
  </si>
  <si>
    <t>Income Statement [Abstract]</t>
  </si>
  <si>
    <t>Revenue</t>
  </si>
  <si>
    <t>Cost of revenue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Goodwill and intangible asset impairment</t>
  </si>
  <si>
    <t>Total operating expenses</t>
  </si>
  <si>
    <t>Operating income</t>
  </si>
  <si>
    <t>Other income (expense), net:</t>
  </si>
  <si>
    <t>Interest expense</t>
  </si>
  <si>
    <t>Interest income</t>
  </si>
  <si>
    <t>Loss on debt refinancing and prepayment</t>
  </si>
  <si>
    <t>Gain (Loss) on Disposition of Business</t>
  </si>
  <si>
    <t>Licensing income</t>
  </si>
  <si>
    <t>Other income (expense)</t>
  </si>
  <si>
    <t>Other income (expense), net</t>
  </si>
  <si>
    <t>Income before income taxes</t>
  </si>
  <si>
    <t>Income tax provision</t>
  </si>
  <si>
    <t>Net income</t>
  </si>
  <si>
    <t>Less: Net income attributable to non-controlling interest</t>
  </si>
  <si>
    <t>Net income attributable to ON Semiconductor Corporation</t>
  </si>
  <si>
    <t>Comprehensive income, net of tax:</t>
  </si>
  <si>
    <t>Foreign currency translation adjustments</t>
  </si>
  <si>
    <t>Effects of cash flow hedges</t>
  </si>
  <si>
    <t>Other comprehensive income (loss), net of tax</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average common shares outstanding:</t>
  </si>
  <si>
    <t>Basic (in shares)</t>
  </si>
  <si>
    <t>Diluted (in shares)</t>
  </si>
  <si>
    <t>Consolidated Statements of Cash Flows - USD ($) $ in Millions</t>
  </si>
  <si>
    <t>Cash flows from operating activities:</t>
  </si>
  <si>
    <t>Adjustments to reconcile net income to net cash provided by operating activities and other adjustments:</t>
  </si>
  <si>
    <t>Depreciation and amortization</t>
  </si>
  <si>
    <t>Loss on sale or disposal of fixed assets</t>
  </si>
  <si>
    <t>Gain on divestiture of business</t>
  </si>
  <si>
    <t>Amortization of debt discount and issuance costs</t>
  </si>
  <si>
    <t>Payments for term debt modification</t>
  </si>
  <si>
    <t>Non-cash interest on convertible notes</t>
  </si>
  <si>
    <t>Goodwill and intangible asset impairment charges</t>
  </si>
  <si>
    <t>Change in deferred taxes</t>
  </si>
  <si>
    <t>Changes in assets and liabilities (exclusive of the impact of acquisition and divestiture):</t>
  </si>
  <si>
    <t>Receivables</t>
  </si>
  <si>
    <t>Net cash provided by operating activities</t>
  </si>
  <si>
    <t>Cash flows from investing activities:</t>
  </si>
  <si>
    <t>Purchase of property, plant and equipment</t>
  </si>
  <si>
    <t>Proceeds from sales of property, plant and equipment</t>
  </si>
  <si>
    <t>Deposits made for purchase of property, plant and equipment</t>
  </si>
  <si>
    <t>Purchase of business, net of cash acquired</t>
  </si>
  <si>
    <t>Purchase of license and deposit made for manufacturing facility</t>
  </si>
  <si>
    <t>Proceeds from divestiture of business and release of escrow</t>
  </si>
  <si>
    <t>Proceeds from repayment of note receivable</t>
  </si>
  <si>
    <t>Equity method investment</t>
  </si>
  <si>
    <t>Net cash used in investing activities</t>
  </si>
  <si>
    <t>Cash flows from financing activities:</t>
  </si>
  <si>
    <t>Proceeds for the issuance of common stock under the ESPP</t>
  </si>
  <si>
    <t>Proceeds from exercise of stock options</t>
  </si>
  <si>
    <t>Payment of tax withholding for RSUs</t>
  </si>
  <si>
    <t>Borrowings under debt agreements</t>
  </si>
  <si>
    <t>Payment of debt issuance and other financing costs</t>
  </si>
  <si>
    <t>Repayment of long-term debt</t>
  </si>
  <si>
    <t>Payment of finance lease obligations</t>
  </si>
  <si>
    <t>Net cash provided by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Background and Basis of Presentation (Notes)</t>
  </si>
  <si>
    <t>Organization, Consolidation and Presentation of Financial Statements [Abstract]</t>
  </si>
  <si>
    <t>Background and Basis of Presentation</t>
  </si>
  <si>
    <t>Note 1: Background and Basis of Presentation ON Semiconductor Corporation, together with its wholly and majority-owned subsidiaries ("ON Semiconductor," "we," “us,” “our,” or the "Company"), uses a thirteen-week fiscal quarter accounting period for the first three fiscal quarters of each year, with the second quarter of 2019 having ended on June 28, 2019 and each fiscal year ending on December 31. The quarters ended June 28, 2019 and June 29, 2018 each contained 91 days. The six months ended June 28, 2019 and June 29, 2018 contained 179 and 180 days, respectively. As of June 28, 2019 , the Company was organized into the following three operating and reporting segments: the Power Solutions Group ("PSG"), the Analog Solutions Group ("ASG") and the Intelligent Sensing Group ("ISG"). Additional details on the Company’s operating and reporting segments are included in Note 2: ''Revenue and Segment Information.'' The accompanying unaudited financial statements as of and for the quarter and six months ended June 28, 2019 have been prepared in accordance with generally accepted accounting principles in the United States of America ("GAAP") for unaudited interim financial information. Accordingly, the unaudited financial statements do not include all of the information and footnotes required by GAAP for audited financial statements. The balance sheet as of December 31, 2018 was derived from the Company's audited financial statements but does not include all disclosures required by GAAP for audited financial statements. In the opinion of the Company's management, the interim information includes all adjustments, which includes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18 included in the Company's Annual Report on Form 10-K for the fiscal year ended December 31, 2018 , which was filed with the SEC on February 20, 2019 (the “ 2018 Form 10-K”). Financial results for interim periods are not necessarily indicative of the results of operations that may be expected for a full fiscal year.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returns and warranties; (ii) measurement of valuation allowances relating to inventories; (iii) fair values of share-based compensation and of financial instruments; (iv) assumptions used in business combinations; and (v) measurement of valuation allowances against deferred tax assets and evaluations of unrecognized tax benefits. Additionally, during periods where it becomes applicable, significant estimates will be used by management in determining the future cash flows used to assess and test for impairment of goodwill, indefinite-lived intangible assets and long-lived assets. Actual results may differ from the estimates and assumptions used in the consolidated financial statements and related notes.</t>
  </si>
  <si>
    <t>Revenue and Segment Information (Notes)</t>
  </si>
  <si>
    <t>Segment Reporting [Abstract]</t>
  </si>
  <si>
    <t>Revenue and Segment Information</t>
  </si>
  <si>
    <t>Note 2: Revenue and Segment Information The Company is organized into three operating and reporting segments consisting of PSG, ASG and ISG.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Revenue and gross profit for the Company’s operating and reporting segments were as follows (in millions):
PSG ASG ISG Total
For the quarter ended June 28, 2019:
Revenue from external customers $ 700.9 $ 462.0 $ 184.8 $ 1,347.7
Gross profit $ 255.7 $ 184.7 $ 65.9 $ 506.3
For the quarter ended June 29, 2018:
Revenue from external customers $ 748.2 $ 513.2 $ 194.5 $ 1,455.9
Gross profit $ 267.1 $ 219.3 $ 82.6 $ 569.0
For the six months ended June 28, 2019:
Revenue from external customers $ 1,405.1 $ 956.1 $ 373.1 $ 2,734.3
Gross profit $ 504.7 $ 384.8 $ 140.8 $ 1,030.3
For the six months ended June 29, 2018:
Revenue from external customers $ 1,440.8 $ 1,009.4 $ 383.3 $ 2,833.5
Gross profit $ 506.3 $ 426.1 $ 164.3 $ 1,096.7 Gross profit is exclusive of the amortization of acquisition-related intangible assets. Depreciation expense is included in segment gross profit. Reconciliations of segment gross profit to consolidated gross profit are as follows (in millions):
Quarters Ended Six Months Ended
June 28, 2019 June 29, 2018 June 28, 2019 June 29, 2018
Gross profit for reporting segments $ 506.3 $ 569.0 $ 1,030.3 $ 1,096.7
Less: Unallocated manufacturing costs (7.3 ) (14.0 ) (17.6 ) (24.3 )
Consolidated gross profit $ 499.0 $ 555.0 $ 1,012.7 $ 1,072.4 Revenue for the Company's operating and reporting segments disaggregated into geographic locations and sales channels were as follows (in millions):
Quarter Ended June 28, 2019
PSG ASG ISG Total
Geographic Location
Singapore $ 213.3 $ 130.5 $ 36.1 $ 379.9
Hong Kong 206.2 108.3 33.9 348.4
United Kingdom 118.0 76.4 35.0 229.4
United States 99.6 93.0 30.9 223.5
Other 63.8 53.8 48.9 166.5
Total $ 700.9 $ 462.0 $ 184.8 $ 1,347.7
Sales Channel
Distributors $ 433.5 $ 230.1 $ 116.8 $ 780.4
OEM 223.3 197.7 58.7 479.7
Electronic Manufacturing Service Providers 44.1 34.2 9.3 87.6
Total $ 700.9 $ 462.0 $ 184.8 $ 1,347.7
Six Months Ended June 28, 2019
PSG ASG ISG Total
Geographic Location
Singapore $ 438.3 $ 283.5 $ 83.3 $ 805.1
Hong Kong 406.8 220.3 59.3 686.4
United Kingdom 243.8 155.9 76.6 476.3
United States 188.5 185.6 63.0 437.1
Other 127.7 110.8 90.9 329.4
Total $ 1,405.1 $ 956.1 $ 373.1 $ 2,734.3
Sales Channel
Distributors $ 857.2 $ 464.9 $ 223.1 $ 1,545.2
OEM 459.5 418.8 130.2 1,008.5
Electronic Manufacturing Service Providers 88.4 72.4 19.8 180.6
Total $ 1,405.1 $ 956.1 $ 373.1 $ 2,734.3
Quarter Ended June 29, 2018
PSG ASG ISG Total
Geographic Location
Singapore $ 244.1 $ 157.8 $ 31.9 $ 433.8
Hong Kong 229.4 133.1 42.4 404.9
United Kingdom 124.5 82.4 35.5 242.4
United States 98.2 85.9 33.4 217.5
Other 52.0 54.0 51.3 157.3
Total $ 748.2 $ 513.2 $ 194.5 $ 1,455.9
Sales Channel
Distributors $ 482.0 $ 257.5 $ 115.3 $ 854.8
OEM 219.8 220.0 69.0 508.8
Electronic Manufacturing Service Providers 46.4 35.7 10.2 92.3
Total $ 748.2 $ 513.2 $ 194.5 $ 1,455.9
Six Months Ended June 29, 2018
PSG ASG ISG Total
Geographic Location
Singapore $ 472.5 $ 319.0 $ 75.2 $ 866.7
Hong Kong 434.6 255.6 75.6 765.8
United Kingdom 243.1 161.5 71.4 476.0
United States 192.7 164.1 59.9 416.7
Other 97.9 109.2 101.2 308.3
Total $ 1,440.8 $ 1,009.4 $ 383.3 $ 2,833.5
Sales Channel
Distributors $ 934.6 $ 511.6 $ 230.2 $ 1,676.4
OEM 417.9 427.6 133.5 979.0
Electronic Manufacturing Service Providers 88.3 70.2 19.6 178.1
Total $ 1,440.8 $ 1,009.4 $ 383.3 $ 2,833.5 The Company operates in various geographic locations. Sales to unaffiliated customers have little correlation with the location of manufacturers. It is, therefore, not meaningful to present operating profit by geographical location. The Company’s consolidated assets are not specifically ascribed to its individual reporting segments. Rather, assets used in operations are generally shared across the Company’s operating and reporting segments. Property, plant and equipment, net by geographic location, is summarized as follows (in millions):
As of
June 28, 2019 December 31, 2018
United States $ 631.9 $ 616.9
Other 625.7 597.6
Philippines 457.3 474.5
Korea 441.7 383.1
China 245.3 248.4
Malaysia 218.1 229.1
Total $ 2,620.0 $ 2,549.6</t>
  </si>
  <si>
    <t>Recent Accounting Pronouncements</t>
  </si>
  <si>
    <t>Accounting Changes and Error Corrections [Abstract]</t>
  </si>
  <si>
    <t>Note 3: Recent Accounting Pronouncements ASU Adopted: ASU No. 2016-02 - Leases (Topic 842) (“ASU 2016-02”), ASU No. 2018-10 - Codification improvements to Topic 842, Leases (“ASU 2018-10”), ASU No. 2018-11 - Leases (Topic 842) (“ASU 2018-11”) (collectively, the “New Leasing Standard”) In February 2016, the FASB issued ASU 2016-02, which amended the accounting treatment for leases. ASU 2016 -02 requires that a lessee should recognize on its balance sheet a liability to make lease payments (the lease liability) and a right-of-use asset representing its right to use the underlying asset for the lease term.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July 2018, the FASB issued ASU 2018-10 and ASU 2018-11. ASU 2018-10 provides certain areas for improvement in ASU 2016-02 and ASU 2018-11 provides an additional optional transition method by allowing entities to initially apply the New Leasing Standard at the adoption date and recognize a cumulative-effect adjustment to the opening balance of retained earnings in the period of adoption (the "effective date method"). The New Leasing Standard is effective for fiscal years beginning after December 15, 2018, including interim periods within those fiscal years. The Company adopted the New Leasing Standard as of January 1, 2019 using the effective date method by recording right-of-use assets of $112.3 million , net of deferred rent liabilities of $5.1 million that were reclassified to right-of-use assets, and lease liabilities of $117.4 million . Under this method, periods prior to 2019 remain unchanged. The Company applied the practical expedients relating to the leases that commenced before January 1, 2019 whereby the Company elected to not reassess the following: (i) whether any expired or existing contracts contain leases; (ii) the lease classification for any expired or existing leases; and (iii) initial direct costs for any existing leases. See Note 7: ''Balance Sheet Information'' for further information and disclosures relating to the New Leasing Standard.</t>
  </si>
  <si>
    <t>Acquisitions - (Notes)</t>
  </si>
  <si>
    <t>Business Combinations [Abstract]</t>
  </si>
  <si>
    <t>Acquisitions</t>
  </si>
  <si>
    <t>Note 4: Acquisitions Acquisition of Quantenna On June 19, 2019, the Company acquired 100% of the outstanding shares of Quantenna Communications, Inc. ("Quantenna"), a global leader and innovator of high performance Wi-Fi solutions, whereby Quantenna became a wholly-owned subsidiary of the Company. The acquisition of Quantenna creates a strong platform for addressing connectivity solutions for industrial IoT by combining the Company's expertise in power management and bluetooth technologies with Quantenna's Wi-Fi technologies and software capabilities. The purchase price consideration for the acquisition totaled $1,039.3 million , of which $1,000.4 million was paid in cash during the quarter ended June 28, 2019 . The remaining amount of $38.9 million associated with Quantenna employees' prior equity awards, will be paid in multiple intervals through 2023. The acquisition was funded by a draw of $900.0 million against the Company's Revolving Credit Facility, as well as with cash on hand. See Note 8: ''Long-Term Debt'' for further information on the Revolving Credit Facility. From the closing date of the Quantenna acquisition through June 28, 2019 , the Company recognized approximately $2.2 million in revenue and $17.2 million in net loss relating to Quantenna, which included the amortization of fair market value step-up of inventory and intangible assets and restructuring charges. Following the acquisition, Quantenna changed its name to ON Semiconductor Connectivity Solutions, Inc. The following table presents the provisional allocation of the purchase price of Quantenna for the assets acquired and liabilities assumed based on their relative fair values (in millions):
Initial Estimate
Cash and cash equivalents $ 133.4
Receivables 21.2
Inventories 45.0
Other current assets 4.3
Property, plant and equipment 16.3
Goodwill 620.0
Intangible assets (excluding IPRD) 180.9
IPRD 55.5
Deferred tax assets 3.3
Other non-current assets 10.5
Total assets acquired 1,090.4
Accounts payable 22.6
Other current liabilities 16.8
Deferred tax liabilities 3.9
Other non-current liabilities 7.8
Total liabilities assumed 51.1
Net assets acquired/purchase price $ 1,039.3 Acquired intangible assets of $236.4 million include developed technology of $150.0 million (which are estimated to have an useful life of ten years ). The total weighted average amortization period for the acquired intangibles is ten years . IPRD assets are amortized over the estimated useful life of the assets upon successful completion of the related projects. The value assigned to IPRD was determined by estimating the net cash flows from the projects when completed and discounting the net cash flows to their present value using a discount rate of approximately 12% . The cash flows from IPRD’s significant products are expected to commence from 2020 onwards. The acquisition produced $620.0 million of goodwill, which has been assigned to a reporting unit within ASG. The goodwill is attributable to a combination of Quantenna's assembled workforce, expectations regarding a more meaningful engagement by the customers due to the scale of the combined company and other product and operating synergies. Goodwill arising from the Quantenna acquisition is not deductible for tax purposes. The initial estimated purchase price allocation is subject to change as the Company finalizes its determination relating to the valuation of assets and liabilities and finalizes key assumptions, approaches and judgments with respect to intangible assets acquired from Quantenna and the related tax effects. Accordingly, future adjustments may impact the initial estimated amount of goodwill and other allocated amounts represented in the table above. Pro-Forma Results of Operations The following unaudited pro-forma consolidated results of operation for the quarters and six months ended June 28, 2019 and June 29, 2018 have been prepared as if the acquisition of Quantenna had occurred on January 1, 2018 and includes adjustments for amortization of intangibles, interest expense from financing, restructuring, and the effect of purchase accounting adjustments including the step-up of inventory (in millions):
Quarters Ended Six Months Ended
June 28, 2019 June 29, 2018 June 28, 2019 June 29, 2018
Revenue $ 1,385.3 $ 1,509.3 $ 2,829.6 $ 2,932.0
Net income 96.7 135.7 198.5 241.7
Net income attributable to ON Semiconductor Corporation 95.6 134.7 197.4 239.8
Net income per common share attributable to ON Semiconductor Corporation:
Basic $ 0.23 $ 0.32 $ 0.48 $ 0.56
Diluted $ 0.23 $ 0.30 $ 0.47 $ 0.54 Pending Acquisition of Manufacturing Facility and Related Assets On April 22, 2019, through SCI LLC, the Company entered into an Asset Purchase Agreement (the "Asset Purchase Agreement") with GLOBALFOUNDRIES U.S. Inc. (“GFUS”) and GLOBALFOUNDRIES Inc., pursuant to which the Company will acquire GFUS’s East Fishkill, New York site and fabrication facilities, including a post-fabrication facility, support buildings and related assets (the “Transferred Assets”), and assume certain liabilities, including those relating to Company's ownership and operation of the Transferred Assets (collectively, the “Asset Purchase”). The closing of the Asset Purchase is expected to occur on or around December 31, 2022, subject to the satisfaction or waiver of the conditions to closing as specified in the Asset Purchase Agreement. The aggregate purchase price for the Asset Purchase is $400.0 million in cash, subject to adjustment as described in the Asset Purchase Agreement, of which a non-refundable deposit of $70.0 million , subject to downward adjustment, was paid by SCI LLC to GFUS in cash on April 22, 2019. The remaining $330.0 million will be paid on or around the closing date of the Asset Purchase. In connection with the Asset Purchase Agreement, the parties entered into certain ancillary agreements (the "Ancillary Agreements") pursuant to which SCI LLC will be provided with technology transfer and development services as well as foundry services prior to the closing date, and GFUS will be provided foundry services for a limited period of time following the closing date. Pursuant to the Ancillary Agreements, on April 22, 2019, SCI LLC paid GFUS a license fee in the amount of $30.0 million in cash, subject to upward adjustment, for certain technology. This amount has been recorded as an intangible asset in our Consolidated Balance Sheet as of June 28, 2019 and will be amortized when the revenue from the sale of products under the Ancillary Agreement commences. The Company incurred approximately $4.0 million of expenses in connection with these transactions and expects to incur an additional $5.0 million in legal fees, advisory fees and other third party costs on or around the closing date.</t>
  </si>
  <si>
    <t>Goodwill and Intangible Assets - (Notes)</t>
  </si>
  <si>
    <t>Goodwill and Intangible Assets Disclosure [Abstract]</t>
  </si>
  <si>
    <t>Goodwill and Intangible Assets</t>
  </si>
  <si>
    <t>Note 5: Goodwill and Intangible Assets Goodwill The following table summarizes goodwill by operating and reporting segments (in millions):
As of
June 28, 2019 December 31, 2018
Goodwill Accumulated Impairment Losses Carrying Value Goodwill Accumulated Impairment Losses Carrying Value
Operating and Reporting Segments:
PSG $ 432.2 $ (31.9 ) $ 400.3 $ 432.2 $ (31.9 ) $ 400.3
ASG 1,456.7 (418.9 ) 1,037.8 836.7 (418.9 ) 417.8
ISG 114.4 — 114.4 114.4 — 114.4
$ 2,003.3 $ (450.8 ) $ 1,552.5 $ 1,383.3 $ (450.8 ) $ 932.5 The following table summarizes the change in goodwill from December 31, 2018 through June 28, 2019 (in millions):
Net balance as of December 31, 2018 $ 932.5
Addition due to business combination 620.0
Net balance as of June 28, 2019 $ 1,552.5 Goodwill is tested for impairment annually on the first day of the fourth quarter or more frequently if events or changes in circumstances (each, a "triggering event") would more likely than not reduce the carrying value of goodwill below its fair value. Management did not identify any triggering events during the quarter ended June 28, 2019 that would require an interim impairment analysis. Intangible Assets Intangible assets, net, were as follows (in millions):
As of June 28, 2019
Original Cost Accumulated Amortization Accumulated Impairment Losses Carrying Value
Customer relationships $ 586.7 $ (371.9 ) $ (20.1 ) $ 194.7
Developed technology 852.5 (395.1 ) (2.6 ) 454.8
IPRD 115.1 — (24.1 ) 91.0
Licenses 30.0 — — 30.0
Other intangibles 83.2 (60.5 ) (15.2 ) 7.5
Total intangible assets $ 1,667.5 $ (827.5 ) $ (62.0 ) $ 778.0
As of December 31, 2018
Original Cost Accumulated Amortization Accumulated Impairment Losses Carrying Value
Customer relationships $ 556.7 $ (359.1 ) $ (20.1 ) $ 177.5
Developed technology 698.0 (356.4 ) (2.6 ) 339.0
IPRD 64.1 — (22.5 ) 41.6
Other intangibles 82.3 (58.8 ) (15.2 ) 8.3
Total intangible assets $ 1,401.1 $ (774.3 ) $ (60.4 ) $ 566.4 During the quarter ended June 28, 2019 , the Company abandoned a previously capitalized IPRD project under ISG and recorded an impairment loss of $0.4 million . During the six months ended June 28, 2019 , the Company abandoned two previously capitalized IPRD projects under ISG and recorded aggregate impairment losses for such projects in the amount of $1.6 million . Amortization expense for acquisition-related intangible assets amounted to $27.5 million and $53.2 million for the quarter and six months ended June 28, 2019 , respectively, and $27.9 million and $55.3 million for the quarter and six months ended June 29, 2018 , respectively. Amortization expense for intangible assets, with the exception of the $91.0 million of IPRD assets that will be amortized once the corresponding projects have been completed, is expected to be as follows for the remainder of 2019 , each of the next four years and thereafter (in millions):
Period Amortization Expense
Remainder of 2019 $ 67.5
2020 126.9
2021 109.6
2022 93.0
2023 76.2
Thereafter 213.8
Total 687.0</t>
  </si>
  <si>
    <t>Restructuring, Asset Impairments and Other, Net - (Notes)</t>
  </si>
  <si>
    <t>Restructuring Charges [Abstract]</t>
  </si>
  <si>
    <t>Restructuring, Asset Impairments and Other, Net</t>
  </si>
  <si>
    <t>Note 6: Restructuring, Asset Impairments and Other, Net Summarized activity included in the “Restructuring, asset impairments and other, net” caption on the Company's Consolidated Statement of Operations and Comprehensive Income is as follows (in millions):
Restructuring Asset Impairments (1) Other Total
Quarter ended June 28, 2019
General workforce reduction $ 2.3 $ — $ — $ 2.3
Post-Quantenna acquisition restructuring 13.8 — — 13.8
Other — 2.9 (0.9 ) 2.0
Total $ 16.1 $ 2.9 $ (0.9 ) $ 18.1
Restructuring Asset Impairments (1) Other Total
Six months ended June 28, 2019
General workforce reduction $ 7.8 $ — $ — $ 7.8
Post-Quantenna acquisition restructuring 13.8 — — 13.8
Other — 2.9 (0.8 ) 2.1
Total $ 21.6 $ 2.9 $ (0.8 ) $ 23.7 (1) Includes, among others, charges for the impairment of right-of-use assets of $2.5 million . Changes in accrued restructuring charges from December 31, 2018 to June 28, 2019 are summarized as follows (in millions):
As of As of
December 31, 2018 Charges Usage June 28, 2019
Estimated employee separation charges $ 0.3 $ 21.8 $ (6.0 ) $ 16.1
Other 0.2 — (0.2 ) —
Total $ 0.5 $ 21.8 $ (6.2 ) $ 16.1 General workforce reduction During the first quarter of 2019, the Company approved and began to implement certain restructuring actions aimed at cost savings, primarily through workforce reductions. As of June 28, 2019 , the Company had notified approximately 139 employees of their employment termination, 104 of which had exited by June 28, 2019 . During the quarter and six months ended June 28, 2019 , the expense for this program amounted to $2.3 million and $7.8 million , respectively, of which $2.1 million remained accrued as of June 28, 2019 . The Company will continue to evaluate positions for redundancies and may incur additional charges in the future. Post-Quantenna acquisition restructuring Following the acquisition of Quantenna and during the quarter ended June 28, 2019, the Company implemented a cost-reduction plan resulting in the elimination of approximately eight executive positions from Quantenna’s workforce, primarily as a result of redundancies. The restructuring expense of $13.8 million , which was attributable to the accelerated vesting of stock awards previously issued by Quantenna and other severance benefits, remained accrued as of June 28, 2019</t>
  </si>
  <si>
    <t>Balance Sheet Information - (Notes)</t>
  </si>
  <si>
    <t>Balance Sheet Related Disclosures [Abstract]</t>
  </si>
  <si>
    <t>Balance Sheet Information</t>
  </si>
  <si>
    <t>Note 7: Balance Sheet Information Certain significant amounts included in the Company's Consolidated Balance Sheet consist of the following (in millions):
As of
June 28, 2019 December 31, 2018
Inventories:
Raw materials $ 140.1 $ 137.3
Work in process 823.6 760.7
Finished goods 310.1 327.2
$ 1,273.8 $ 1,225.2
Property, plant and equipment, net:
Land $ 125.2 $ 125.5
Buildings 841.3 820.4
Machinery and equipment 4,219.9 3,980.2
Property, plant and equipment, gross 5,186.4 4,926.1
Less: Accumulated depreciation (2,566.4 ) (2,376.5 )
$ 2,620.0 $ 2,549.6
Accrued expenses and other current liabilities:
Accrued payroll and related benefits $ 160.1 $ 240.8
Sales related reserves 271.2 294.8
Income taxes payable 30.5 38.2
Other 156.4 85.3
$ 618.2 $ 659.1 Defined Benefit Plans The Company maintains defined benefit plans for certain of its foreign subsidiaries. The Company recognizes the aggregate amount of all overfunded plans as assets and the aggregate amount of all underfunded plans as liabilities in its financial statements. As of June 28, 2019 , the total accrued pension liability for underfunded plans was $119.3 million , of which the current portion of $0.3 million was classified as accrued expenses and other current liabilities. As of December 31, 2018 , the total accrued pension liability for underfunded plans was $ 115.9 million , of which the current portion of $ 0.2 million was classified as accrued expenses and other current liabilities. The components of the Company's net periodic pension expense are as follows (in millions):
Quarters Ended Six Months Ended
June 28, 2019 June 29, 2018 June 28, 2019 June 29, 2018
Service cost $ 2.4 $ 2.4 $ 4.7 $ 4.9
Interest cost 1.2 1.2 2.5 2.4
Expected return on plan assets (1.5 ) (1.5 ) (3.0 ) (3.1 )
Total net periodic pension cost $ 2.1 $ 2.1 $ 4.2 $ 4.2 Leases The Company determines if an arrangement is a lease at its inception. Operating lease arrangements are comprised primarily of real estate and equipment agreements for which the right-of-use assets are included in other assets and the corresponding lease liabilities, depending on their maturity, are included in accrued expenses and other current liabilities or other long-term liabilities in the Consolidated Balance Sheet. There are certain immaterial finance leases recorded in the Consolidated Balance Sheet. The Company has elected to account for the lease and non-lease components as a single lease component. Right-of-use assets and liabilities are recognized at the lease commencement date based on the estimated present value of lease payments over the lease term.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s existing leases do not contain significant restrictive provisions; however, certain leases contain renewal options and provisions for payment of real estate taxes, insurance and maintenance costs by the Company. The lease term includes options to extend the lease when it is reasonably certain that that the option will be exercised. Leases with a term of 12 months or less are not recorded on the Consolidated Balance Sheet. The lease agreements do not contain any residual value guarantees. The components of lease expense are as follows (in millions):
Quarter Ended Six Months Ended
June 28, 2019 June 28, 2019
Operating lease expense $ 8.3 $ 16.6
Variable lease expense 1.0 2.1
Short-term lease expense 0.6 1.3
Total lease expense $ 9.9 $ 20.0 The lease liabilities recognized in the Consolidated Balance Sheet are as follows (in millions):
As of
June 28, 2019
Accrued expenses and other current liabilities $ 29.5
Other long-term liabilities 89.7
$ 119.2 Operating lease assets of $110.3 million are included in other assets in the Consolidated Balance Sheet as of June 28, 2019 . As of June 28, 2019 the weighted-average remaining lease-term was 6.7 years and the weighted-average discount rate was 5.4% . As of June 28, 2019 , there are additional operating lease commitments of approximately $1.1 million that have not yet commenced. The reconciliation of the maturities of the operating leases to the lease liabilities recorded in the Consolidated Balance Sheet as of June 28, 2019 are as follows (in millions):
Remainder of 2019 $ 17.8
2020 29.3
2021 22.5
2022 18.6
2023 13.2
Thereafter 49.0
Total lease payments (1) $ 150.4
Less: Interest (31.2 )
Amounts recorded in the Consolidated Balance Sheet $ 119.2 (1) Excludes $12.3 million of expected cash receipts from sublease income. The following represents future minimum lease obligations under non-cancelable operating leases as of December 31, 2018 (in millions):
2019 $ 36.8
2020 27.6
2021 21.9
2022 16.8
2023 12.3
Thereafter 45.4
Total (1) $ 160.8 (1) Excludes $12.3 million of expected sublease income. See Note 16: ''Supplemental Disclosures'' for further information relating to the New Leasing Standard.</t>
  </si>
  <si>
    <t>Long-Term Debt - (Notes)</t>
  </si>
  <si>
    <t>Debt Disclosure [Abstract]</t>
  </si>
  <si>
    <t>Long-Term Debt</t>
  </si>
  <si>
    <t>Note 8: Long-Term Debt The Company's long-term debt consists of the following (annualized interest rates, in millions):
As of
June 28, 2019 December 31, 2018
Amended Credit Agreement:
Revolving Credit Facility due 2022, interest payable monthly at 3.65% and 3.77%, respectively $ 1,300.0 $ 400.0
Term Loan “B” Facility due 2023, interest payable monthly at 4.15% and 4.27%, respectively 1,134.5 1,134.5
1.00% Notes due 2020 (1) 690.0 690.0
1.625% Notes due 2023 (2) 575.0 575.0
Other long-term debt (3) 106.3 139.5
Gross long-term debt, including current maturities $ 3,805.8 $ 2,939.0
Less: Debt discount (4) (120.0 ) (139.4 )
Less: Debt issuance costs (5) (29.3 ) (33.5 )
Net long-term debt, including current maturities $ 3,656.5 $ 2,766.1
Less: Current maturities (105.7 ) (138.5 )
Net long-term debt $ 3,550.8 $ 2,627.6 _______________________
(1) Interest is payable on June 1 and December 1 of each year at 1.00% annually.
(2) Interest is payable on April 15 and October 15 of each year at 1.625% annually.
(3) Consists of U.S. real estate mortgages, term loans, revolving lines of credit and other facilities at certain international locations where interest is payable weekly, monthly or quarterly, with interest rates ranging between 1.00% and 4.00% and maturity dates between 2019 and 2020.
(4) Debt discount of $31.2 million and $41.6 million for the 1.00% Notes, $80.5 million and $88.5 million for the 1.625% Notes and $8.3 million and $9.3 million for the Term Loan "B" Facility, in each case as of June 28, 2019 and December 31, 2018 , respectively.
(5) Debt issuance costs of $4.4 million and $5.8 million for the 1.00% Notes, $7.7 million and $8.5 million for the 1.625% Notes and $17.2 million and $19.2 million for the Term Loan "B" Facility, in each case as of June 28, 2019 and December 31, 2018 , respectively. Fifth Amendment to the Amended Credit Agreement On June 12, 2019, the Company entered into the Fifth Amendment to the Amended Credit Agreement (the “Fifth Amendment”), with the subsidiary guarantors party thereto, Deutsche Bank AG New York Branch, as administrative agent, collateral agent and issuing lender, the “2019 Incremental Revolving Lenders” party thereto and the “New Required Lenders” party thereto. The Fifth Amendment provided for, among other things, modifications to the Amended Credit Agreement to: (i) increase the amount that may be borrowed pursuant to the Revolving Credit Facility to $1.9 billion ; (ii) extend the maturity date of borrowings under the Revolving Credit Facility to the later of (x) December 30, 2022 or (y) June 12, 2024 so long as the borrowings under the Term Loan “B” Facility have been fully repaid or otherwise redeemed, discharged or defeased on or prior to December 30, 2022, or if the maturity date of borrowings under the Term Loan “B” Facility has been extended prior to December 30, 2022, to a date no earlier than June 12, 2024; and (iii) amend certain financial covenants, including deleting the minimum Interest Coverage Ratio and increasing the maximum Consolidated Total Net Leverage Ratio (as such terms are defined in the Amended Credit Agreement) from 4.00 to 1.00 to 4.50 to 1.00 during any period of four consecutive fiscal quarters commencing after a Permitted Acquisition (as defined in the Amended Credit Agreement) with consideration in excess of $250.0 million . The Company incurred third party, legal and other fees of $6.5 million and recorded $0.4 million as loss on extinguishment of debt related to the Fifth Amendment. The remaining unamortized debt issuance costs along with the additional costs incurred for the Fifth Amendment will be amortized straight-line over the term of the Revolving Credit Facility. Expected maturities relating to the Company’s gross long-term debt (including current maturities) as of June 28, 2019 are as follows (in millions):
Period Expected Maturities
Remainder of 2019 $ 52.1
2020 744.1
2021 —
2022 1,300.0
2023 1,709.6
Thereafter —
Total $ 3,805.8 The Company was in compliance with its covenants under all debt agreements as of June 28, 2019 .</t>
  </si>
  <si>
    <t>Earnings Per Share and Equity - (Notes)</t>
  </si>
  <si>
    <t>Earnings Per Share [Abstract]</t>
  </si>
  <si>
    <t>Earnings Per Share and Equity</t>
  </si>
  <si>
    <t>Note 9: Earnings Per Share and Equity Earnings Per Share Calculations of net income per common share attributable to ON Semiconductor Corporation are as follows (in millions, except per share data):
Quarters Ended Six Months Ended
June 28, 2019 June 29, 2018 June 28, 2019 June 29, 2018
Net income attributable to ON Semiconductor Corporation $ 101.8 $ 155.3 $ 215.9 $ 294.9
Basic weighted-average common shares outstanding 411.9 427.0 411.3 426.5
Dilutive effect of share-based awards 1.9 4.6 2.6 5.2
Dilutive effect of convertible notes 3.9 12.7 3.9 12.7
Diluted weighted-average common shares outstanding 417.7 444.3 417.8 444.4
Net income per common share attributable to ON Semiconductor Corporation:
Basic $ 0.25 $ 0.36 $ 0.52 $ 0.69
Diluted $ 0.24 $ 0.35 $ 0.52 $ 0.66 Basic income per common share is computed by dividing net income attributable to ON Semiconductor Corporation by the weighted average number of common shares outstanding during the period. To calculate the diluted weighted-average common shares outstanding, the number of incremental shares from the assumed exercise of stock options and assumed issuance of shares relating to RSUs is calculated by applying the treasury stock method. Share-based awards whose impact is considered to be anti-dilutive under the treasury stock method were excluded from the diluted net income per share calculation. The excluded number of anti-dilutive share-based awards was 0.6 million and zero for the quarters ended June 28, 2019 and June 29, 2018 , respectively, and 0.6 million and 0.3 million for the six months ended June 28, 2019 and June 29, 2018 , respectively. The dilutive impact related to the 1.00% Notes and 1.625% Notes is determined in accordance with the net share settlement requirements, under which the Company's convertible notes are assumed to be convertible into cash up to the par value, with the excess of par value being convertible into common stock. During the quarter ended June 28, 2019 , the average share price exceeded the conversion price for the 1.00% Notes and the impact of the excess over par value is included in calculating the dilutive effect of the convertible notes. Equity Share Repurchase Program Under the Company's share repurchase program announced on November 15, 2018 (the “Share Repurchase Program”), the Company may repurchase up to $1.5 billion (exclusive of fees, commissions and other expenses) of the Company’s common stock over a period of four years from December 1, 2018, subject to certain contingencies. The Share Repurchase Program expires on November 30, 2022. There were $50.0 million and $125.7 million in repurchases of the Company's common stock under the Share Repurchase Program during the quarter and six months ended June 28, 2019 , respectively. As of June 28, 2019 , the authorized amount remaining under the Share Repurchase Program was $1,374.3 million . Also, under a previous share repurchase program, there were $40.0 million in repurchases during the quarter and six months ended June 29, 2018 . Information relating to the Share Repurchase Program during the quarter and six months ended June 28, 2019 is as follows (in millions, except per share data):
Quarter Ended Six Months Ended
June 28, 2019 June 28, 2019
Number of repurchased shares (1) 2.6 7.0
Aggregate purchase price $ 50.0 $ 125.7
Fees, commissions and other expenses — 0.1
Total cash used for share repurchases $ 50.0 $ 125.8
Weighted-average purchase price per share (2) $ 19.32 $ 17.97
(1) None of these shares had been reissued or retired as of June 28, 2019 , but may be reissued or retired by the Company at a later date. (2) Exclusive of fees, commissions and other expenses. Shares for Restricted Stock Units Tax Withholding Shares with a fair market value equal to the applicable amount of the employee withholding taxes due are withheld by the Company upon the vesting of RSUs to pay the applicable amount of employee withholding taxes and are considered common stock repurchases. The Company then pays the applicable amount of withholding taxes in cash. The amount remitted in the quarter and six months ended June 28, 2019 was $1.1 million and $27.2 million , respectively, for which the Company withheld approximately 0.1 million and 1.3 million shares of common stock, respectively, that were underlying the RSUs that vested. The amount remitted in the quarter and six months ended June 29, 2018 was $1.1 million and $19.9 million , respectively, for which the Company withheld approximately 0.1 million and 0.8 million shares of common stock, respectively, that were underlying the RSUs that vested. Treasury stock is recorded at cost and is presented as a reduction of stockholders' equity in the accompanying consolidated financial statements. None of these shares had been reissued or retired as of June 28, 2019 , but may be reissued or retired by the Company at a later date. These repurchases in connection with tax withholding upon vesting were not made under the Share Repurchase Program, and the amounts spent in connection with such deemed repurchases did not reduce the authorized amount remaining under the Share Repurchase Program. Non-Controlling Interest The Company owns 80% of the outstanding equity interests in a joint venture, Leshan-Phoenix Semiconductor Company Limited (“Leshan”), which operates assembly and test operations in Leshan, China. The results of Leshan have been consolidated in the Company's financial statements. As of December 31, 2018 , the non-controlling interest balance was $22.5 million . This balance increased to $23.6 million as of June 28, 2019 , resulting from the non-controlling interest’s $1.1 million share of the earnings for the six months ended June 28, 2019 .</t>
  </si>
  <si>
    <t>Share-Based Compensation - (Notes)</t>
  </si>
  <si>
    <t>Share-based Payment Arrangement [Abstract]</t>
  </si>
  <si>
    <t>Share-Based Compensation</t>
  </si>
  <si>
    <t>Note 10: Share-Based Compensation Total share-based compensation expense related to the Company's stock options, RSUs, stock grant awards and the ESPP were recorded within the Consolidated Statements of Operations and Comprehensive Income as follows (in millions):
Quarters Ended Six Months Ended
June 28, 2019 June 29, 2018 June 28, 2019 June 29, 2018
Cost of revenue $ 3.5 $ 1.8 $ 5.4 $ 3.4
Research and development 5.4 4.0 9.0 7.2
Selling and marketing 4.6 4.0 8.4 7.2
General and administrative 13.8 13.3 24.2 23.7
Share-based compensation expense $ 27.3 $ 23.1 $ 47.0 $ 41.5
Related income tax benefits at federal rate of 21% (5.7 ) (4.9 ) (9.9 ) (8.7 )
Share-based compensation expense, net of taxes $ 21.6 $ 18.2 $ 37.1 $ 32.8 At June 28, 2019 , total unrecognized share-based compensation expense, net of estimated forfeitures, related to non-vested RSUs with time-based service conditions, market-based and performance-based vesting criteria was $112.2 million , which is expected to be recognized over a weighted-average period of 1.6 years. The total intrinsic value of stock options exercised during the quarter and six months ended June 28, 2019 was $1.4 million and $2.5 million , respectively. The Company received cash of $0.4 million and $0.9 million , respectively, during the quarter and six months ended June 28, 2019 from the exercise of stock options. Upon option exercise, vesting of RSUs, stock grant awards or completion of a purchase under the ESPP, the Company issues new shares of common stock. Share-based compensation expense is based on awards that are ultimately expected to vest. Forfeitures are estimated at the time of grant and revised, if necessary, in subsequent periods if actual forfeitures differ from those estimates. The annualized pre-vesting forfeiture rate for RSUs was estimated to be 5% during the quarters and six months ended June 28, 2019 and June 29, 2018 . Shares Available As of June 28, 2019 and December 31, 2018 , there was an aggregate of 26.9 million and 33.7 million shares of common stock, respectively, available for grant under the Amended and Restated SIP. As of June 28, 2019 and December 31, 2018 , there was an aggregate of 5.9 million and 6.5 million shares of common stock, respectively, available for issuance under the ESPP. Stock Options The number of options outstanding at December 31, 2018 was 0.3 million at a weighted average exercise price of $6.41 per option, of which 0.2 million options were exercised at a weighted average exercise price of $6.33 per option during the six months ended June 28, 2019 . The number of options outstanding at June 28, 2019 was 0.1 million at a weighted average exercise price of $6.58 per option and had an aggregate intrinsic value of $1.6 million . All outstanding options had exercise prices below $20.21 per share, the closing price of the Company's common stock at June 28, 2019 , and will expire at varying times between 2019 and 2021. Restricted Stock Units RSUs generally vest ratably over three years for service-based equity awards and over two years for performance-based equity awards and market-based equity awards, or a combination thereof, and are settled in shares of the Company's common stock upon vesting. A summary of the RSU transactions for the six months ended June 28, 2019 is as follows (in millions, except per share data):
Number of Shares Weighted-Average Grant Date Fair Value Per Share
Non-vested RSUs at December 31, 2018 8.6 $ 16.59
Granted 4.6 21.77
Released (3.7 ) 12.62
Forfeited (0.3 ) 19.49
Non-vested RSUs at June 28, 2019 9.2 20.67</t>
  </si>
  <si>
    <t>Commitments and Contingencies - (Notes)</t>
  </si>
  <si>
    <t>Commitments and Contingencies Disclosure [Abstract]</t>
  </si>
  <si>
    <t>Commitments and Contingencies</t>
  </si>
  <si>
    <t xml:space="preserve">Note 11: Commitments and Contingencies Environmental Contingencies The Company’s headquarters in Phoenix, Arizona are located on property that is a “Superfund” site, which is a property listed on the National Priorities List and subject to clean-up activities under the Comprehensive Environmental Response, Compensation, and Liability Act (“CERCLA”). Motorola and Freescale (acquired by NXP Semiconductors N.V.) have been involved in the clean-up activities of on-site solvent contaminated soil and groundwater and off-site contaminated groundwater pursuant to consent decrees with the State of Arizona. As part of the Company’s separation from Motorola in 1999, Motorola retained responsibility for this contamination, and Motorola and Freescale have agreed to indemnify the Company with respect to remediation costs and other costs or liabilities related to this matter. Any costs to the Company in connection with this matter have not been, and, based on the information available, are not expected to be, material. The Company’s former front-end manufacturing location in Aizu, Japan is located on property where soil and ground water contamination was detected. The Company believes that the contamination originally occurred during a time when the facility was operated by a prior owner. The Company worked with local authorities to implement a remediation plan and has completed remaining remediation. The majority of the cost of remediation was covered by insurance. Any costs to the Company in connection with this matter have not been, and, based on the information available, are not expected to be, material. The Company’s manufacturing facility in the Czech Republic has undergone remediation to respond to releases of hazardous substances that occurred during the years that this facility was operated by government-owned entities. The remediation projects consisted primarily of monitoring groundwater wells located on-site and off-site with additional action plans developed to respond in the event certain levels of contamination are exceeded. The government of the Czech Republic has agreed to indemnify the Company and its respective subsidiaries, subject to specified limitations, for remediation costs associated with this historical contamination. The Company has completed remediation on this project and, accordingly, has ceased all related monitoring efforts. Any costs to the Company in connection with this matter have not been, and, based on the information available,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Any costs to the Company in connection with this matter have not been, and, based on the information available, are not expected to be, material. As a result of the acquisition of AMIS in 2008, the Company is a “primary responsible party” to an environmental remediation and clean-up plan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ctivities at this location. Any costs to the Company in connection with this matter have not been, and, based on the information available, are not expected to be, material. Through its acquisition of Fairchild, the Company acquired a facility in South Portland, Maine. This facility has ongoing environmental remediation projects to respond to certain releases of hazardous substances that occurred prior to the leveraged recapitalization of Fairchild from its former parent company, National Semiconductor Corporation, which is now owned by Texas Instruments Incorporated. Although the Company may incur certain liabilities with respect to these remediation projects, pursuant to a 1997 asset purchase agreement entered into in connection with the Fairchild recapitalization, National Semiconductor Corporation agreed to indemnify Fairchild, without limitation and for an indefinite period of time, for all future costs related to these projects.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Any costs to the Company in connection with this matter have not been, and, based on the information available, are not expected to be, material.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Any costs to the Company incurred to respond to the above conditions and projects have not been, and are not expected to be, material and any future payments the Company makes in connection with such liabilities are not expected to be material. The Company was notified by the Environmental Protection Agency (“EPA”) that it has been identified as a “potentially responsible party” (“PRP”) under CERCLA in the Chemetco Superfund matter. Chemetco, a defunct reclamation services supplier that operated in Hartford, Illinois, which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ctivities. Any costs to the Company in connection with this matter have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June 28, 2019 , the Revolving Credit Facility included $15.0 million of availability for the issuance of letters of credit. As of June 28, 2019 , there were letters of credit in the amount of $1.0 million outstanding under the Revolving Credit Facility, which reduces the Company's borrowing capacity. As of June 28, 2019 , the Company also had outstanding guarantees and letters of credit outside of its Revolving Credit Facility totaling $11.4 million . As part of obtaining financing in the ordinary course of business, the Company issued guarantees related to certain of its subsidiaries' finance lease obligations, equipment financing, lines of credit and real estate mortgages, which totaled $53.9 million as of June 28, 2019 .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foregoing description of the Indemnification Agreement does not purport to be complete and is qualified in its entirety by reference to the full and complete terms of the Indemnification Agreement, which is filed as Exhibit 10.1 to the Current Report on Form 8-K filed by the Company on February 25, 2016 and is incorporated by reference herein. The Company also maintains directors’ and officers’ insurance policies that indemnify its directors and officers against various liabilities, including certain liabilities under the Exchange Act that might be incurred by any director or officer in his or her capacity as such. The agreement and plan of merger relating to the acquisition of Fairchild (the “Fairchild Agreement”) provides for indemnification and insurance rights in favor of Fairchild’s then current and former directors, officers and employees. Specifically, the Company has agreed that, for no fewer than six years following the Fairchild acquisition, the Company will: (a)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deliver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Similarly, the agreement and plan of merger relating to the acquisition of Quantenna (the “Quantenna Agreement”) provides for indemnification and insurance rights in favor of Quantenna’s then current and former directors, officers, employees and agents. Specifically, the Company has agreed that, for no fewer than six years following the Quantenna acquisition, the Company will: (a) indemnify and hold harmless each such indemnified party to the fullest extent permitted by Delaware law in the event of any threatened or actual claim suit, action, proceeding or investigation against the indemnified party based in whole or in part on, or pertaining to, such person’s serving as a director, officer, employee or agent of Quantenna or its subsidiaries or predecessors prior to the effective time of the acquisition or in connection with the Quantenna Agreement; (b) maintain in effect provisions of the certificate of incorporation and bylaws of Quantenna and each of its subsidiaries regarding the elimination of liability of directors and indemnification of officers, directors and employees that are no less advantageous to the intended beneficiaries than the corresponding provisions in the certificate of incorporation and bylaws of Quantenna and each of its subsidiaries in existence on the date of the Quantenna Agreement; and (c) obtain and fully pay the premium for a non-cancelable extension of directors’ and officers’ liability coverage of Quantenna’s directors’ and officers’ policies and Quantenna’s fiduciary liability insurance policies in effect as of the date of the Quantenna Agreement.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ntellectual property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s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Nevertheless, it is possible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and the administrative process at the United States Patent and Trademark Office (the “USPTO”) are inherently uncertain, and the Company cannot guarantee that the outcome of these matters will be favorable to it. Patent Litigation with Power Integrations, Inc. There are eight outstanding civil litigation proceedings with Power Integrations, Inc. (“PI”), five of which were pending between PI and various Fairchild entities (including Fairchild Semiconductor International, Inc., Fairchild Semiconductor Corporation, and Fairchild (Taiwan) Corporation, f/k/a System General Corporation (collectively referred to in this sub-section as “Fairchild”), prior to the acquisition of Fairchild. The Company is vigorously defending the lawsuits filed by PI and believes that it has strong defenses. There are also numerous outstanding administrative proceedings between the parties at the USPTO in which each party is challenging the validity of the other party’s patents. The outcome of any litigation is inherently uncertain and difficult to predict. Any estimate or statement regarding any reserve or the estimated range of possible losses is made solely in compliance with applicable GAAP requirements and is not a statement or admission that the Company is or should be liable in any amount, or that any arguments, motions or appeals before any Court lack merit or are subject to impeachment. To the contrary, the Company believes that it has significant and meritorious grounds for judgment in its favor with respect to all of the PI cases and that the Company’s appeals or motions currently pending at the district court level will significantly reduce or eliminate all prior adverse jury verdicts. Subject to the foregoing, as of the date of the filing of this Form 10-Q, the Company estimates its range of possible losses for all PI cases to be between approximately $4.0 million and $20.0 million in the aggregate. Power Integrations, Inc. v. Fairchild Semiconductor International, Inc. et al. (October 20, 2004, Delaware, 1:04-cv-01371-LPS): PI filed this lawsuit in 2004 in the U.S. District Court for the District of Delaware against Fairchild, alleging that certain of Fairchild’s pulse width modulation (“PWM”) integrated circuit products infringed U.S. patents owned by PI. The lawsuit sought a permanent injunction as well as money damages for Fairchild’s alleged infringement. In October 2006, a jury returned a willful infringement verdict and assessed damages against Fairchild. Fairchild voluntarily stopped U.S. sales and importation of those products in 2007 and has been offering replacement products since 2006. In December 2008, the judge overseeing the case reduced the jury’s 2006 damages award from $34.0 million to approximately $6.1 million and ordered a new trial on the issue of willfulness. Following the new trial held in June 2009, the court found Fairchild’s infringement to have been willful, and in January 2011 the court awarded PI final damages in the amount of $12.2 million . Fairchild appealed the final damages award, willfulness finding, and other issues to the U.S. Court of Appeals for the Federal Circuit. In March 2013, the Court of Appeals vacated substantially all of the damages award, ruling that there was no basis upon which a reasonable jury could find Fairchild liable for induced infringement. The Court of Appeals also vacated the earlier judgment of willful patent infringement. The full Court of Appeals and the Supreme Court of the United States later denied PI’s request to review the Court of Appeals ruling. The Court of Appeals instructed the lower court to conduct further proceedings to determine damages based on approximately $0.8 million worth of sales and imports of affected products, and to re-assess its finding that the infringement was willful. In December 2017, the lower court reinstated the willfulness finding but stayed resolution of the other outstanding issues, including damages. In June 2018, the Supreme Court of the United States decided WesternGeco LLC v. ION Geophysical Corp. , in which the Court determined that certain extraterritorial conduct may be relevant to some United States patent litigation. On October 4, 2018, the lower court issued an order finding that WesternGeco implicitly overruled the Court of Appeals’ 2013 decision in this case and stated that PI would be allowed to seek recovery of worldwide damages in a future retrial on damages. The lower court also, however, certified its October 4, 2018 order for interlocutory review by the Court of Appeals. The Court of Appeals has accepted the interlocutory appeal. Briefing in that appeal is completed, and the parties are awaiting the scheduling of oral argument. Power Integrations, Inc. v. Fairchild Semiconductor International, Inc. et al. (May 23, 2008, Delaware, 1:08-cv-00309-LPS): This lawsuit was initiated by PI in 2008 in the U.S. District Court for the District of Delaware against Fairchild, alleging that certain other PWM products infringed several U.S. patents owned by PI. On October 14, 2008, Fairchild filed a patent infringement lawsuit against PI in the U.S. District Court for the District of Delaware, alleging that certain PI products infringed U.S. patents owned by Fairchild. Each lawsuit included claims for money damages and a request for a permanent injunction. These two lawsuits were consolidated and heard together in a jury trial in April 2012, during which the jury found that PI infringed one of the two U.S. patents owned by Fairchild and upheld the validity of both of the Fairchild patents. In the same verdict, the jury found that Fairchild infringed two of four U.S. patents asserted by PI and that Fairchild had induced its customers to infringe the asserted patents. (The court later ruled that Fairchild infringed one other asserted PI patent that the jury found was not infringed.) The jury also upheld the validity of the asserted PI patents, and the court entered a permanent injunction against Fairchild. Willfulness and damages were not considered in the April 2012 trial but were reserved for subsequent proceedings. Fairchild and PI appealed the liability phase of this litigation to the U.S. Court of Appeals for the Federal Circuit, which heard arguments in July 2016 and issued a decision in December 2016. In the decision, the appeals court vacated the jury’s finding that Fairchild induced infringement of PI’s patents, held that one of PI’s patents was invalid, vacated the permanent injunction against Fairchild, reversed the jury’s finding that PI infringed the Fairchild patent, and remanded the case back to the lower court for further proceedings consistent with these rulings. A second jury trial was held in this matter in November 2018, with the jury finding that Fairchild induced infringement of both remaining PI patents and that Fairchild’s infringement was willful. The jury also awarded PI damages in the amount of $24.3 million . In the parties’ post-trial motions, PI sought a trebling of the jury verdict in view of the jury’s willfulness finding, pre- and post-judgment interest, and its attorneys’ fees, whereas Fairchild sought judgment as a matter of law in its favor, or a new trial, on inducement, willfulness, and damages. On July 22, 2019, the court denied all post-trial motions other than PI’s request for pre-judgment interest, which the court granted and awarded PI $7.1 million , resulting in a total judgment for PI in the amount of approximately $32.0 million . The Company disagrees with the court’s denial of the Company’s post-trial motions and is preparing an appeal. Power Integrations, Inc. v. Fairchild Semiconductor International Inc. et al. (November 4, 2009, Northern District of California, 3:09-cv-05235-MMC): In 2009, PI sued Fairchild in the U.S. District Court for the Northern District of California, alleging that several of Fairchild’s products infringe three of PI’s patents. Fairchild filed counterclaims asserting that PI infringed two Fairchild patents. During the initial trial on this matter in 2014, a jury found that Fairchild willfully infringed two PI patents, awarded PI $105.0 million in damages and found that PI did not infringe any Fairchild patent. In September 2014, the court granted a motion filed by Fairchild that sought to set aside the jury’s determination that it acted willfully, and held that, as a matter of law, Fairchild’s actions were not willful. In November 2014, in response to another post-trial motion filed by Fairchild, the trial court ruled that the jury lacked sufficient evidence on which to base its damages award and, consequently, vacated the $105.0 million verdict and ordered a second trial on damages. The second damages trial was held in December 2015, in which a jury awarded PI $139.8 million in damages. Fairchild filed a number of post-trial motions challenging the second damages verdict, but the court ruled against Fairchild on these motions and awarded PI approximately $7.0 million in pre-judgment interest. Following the court’s rulings on these issues, PI moved the court to reinstate the jury’s willfulness finding and sought enhanced damages and attorneys’ fees. On January 23, 2017, the court reinstated the jury’s willful infringement finding, but denied PI’s motion for enhanced damages and attorneys’ fees in its entirety. The Company appealed the infringement and damages judgments, and in July 2018, the U.S. Court of Appeals for the Federal Circuit affirmed the judgment with respect to infringement of both PI patents but vacated the damages judgment because PI had presented legally insufficient evidence to support its damages claim. The appellate court thus remanded the case back to the lower court for a new trial on damages. In August 2018, PI requested that the Federal Circuit rehear, en banc , the issues of the vacated damages award, but this request was denied in September 2018. In December 2018, PI filed a petition for certiorari in the Supreme Court of the United States for review of the Federal Circuit's decision, but that request was denied in February 2019. All claims of the two PI patents found to be infringed by Fairchild were previously determined to be unpatentable in several inter partes review administrative proceedings ("IPRs") described below. The unpatentability findings, however, were recently vacated by the Court of Appeals for the Federal Circuit, as also described below. The impact of the USPTO’s unpatentability determinations on the district court judgment is uncertain at this stage of the proceedings. Fairchild Semiconductor International Inc. et al. v. Power Integrations, Inc. (May 1, 2012, Delaware, 1:12-cv-00540-LPS): In May 2012, Fairchild sued PI in the U.S. District Court for the District of Delaware, and alleged that various PI products infringe Fairchild’s U.S. patents. PI filed counterclaims of patent infringement against Fairchild, asserting five PI patents. Of those five patents, the court granted Fairchild summary judgment of no infringement on one , and PI voluntarily withdrew a second and was forced to remove a third patent during the trial, which began in May 2015. In that trial, the jury found that PI induced infringement of Fairchild’s patent rights and awarded Fairchild $2.4 million in damages. The same jury found that Fairchild infringed a PI patent and awarded PI damages of $0.1 million . Based on the December 2016 appellate court decision in the litigation filed in Delaware in 2008 (described above), on July 13, 2017, the District Court vacated the jury’s finding that PI infringed Fairchild’s patent. A jury trial was held in November 2018 to resolve several outstanding issues prior to appeal in this case. The jury in that trial found that Fairchild induced infringement of the sole PI patent Fairchild had previously been found to infringe and awarded PI damages in the amount of $0.7 million . In the parties’ post-trial motions, PI sought pre- and post-judgment interest and a permanent injunction, whereas Fairchild sought judgment as a matter of law in its favor, or a new trial, on inducement and damages. On July 22, 2019, the court denied all post-trial motions. The Company disagrees with the court’s denial of the Company’s post-trial motions and is preparing an appeal. Power Integrations, Inc. v. Fairchild Semiconductor International Inc. et al. (October 21, 2015, Northern District of California, 3:15-cv-04854 MMC): In 2015, PI filed another complaint for patent infringement against Fairchild in the U.S. District Court for the Northern District of California, alleging Fairchild's products willfully infringe two PI patents. In the complaint, PI sought a permanent injunction, unspecified damages, a trebling of damages, and an accounting of costs and fees. Fairchild answered and counterclaimed, alleging infringement by PI of four Fairchild patents related to aspects of PI’s products, and also seeking damages and a permanent injunction. The lawsuit is in its earliest stages, and had previously been stayed pending the outcome of the Company’s administrative challenges, which are described below, to the two PI patents asserted against Fairchild. In March 2019, however, the stay was lifted and this case was set for trial in November 2020. Fact discovery is ongoing in this lawsuit. PI has also filed administrative challenges to Fairchild’s asserted patents. Power Integrations, Inc. v. ON Semiconductor Corporation, and Semiconductor Components Industries, LLC (November 1, 2016, Northern District of California, 5:16-cv-06371-BLF and 5:17-cv-03189): On August 11, 2016, ON Semiconductor Corporation and SCI, LLC (collectively referred to in this sub-section as “ON Semi”) filed a lawsuit against PI in the U.S. District Court for the District of Arizona, alleging that PI infringed six patents and seeking a permanent injunction and money damages for the alleged infringement. The lawsuit also sought a claim for a declaratory judgment that ON Semi does not infringe several of PI’s patents. Rather than responding to ON Semi’s lawsuit in Arizona, PI filed a separate lawsuit in the U.S. District Court for the Northern District of California in November 2016, alleging that ON Semi infringes six PI patents, including two of the three PI patents in ON Semi’s declaratory judgment claims from Arizona. PI also moved the Arizona court to dismiss ON Semi’s lawsuit, or in the alternative to transfer the lawsuit to California. Following various procedural motions, ON Semi’s Arizona action has been transferred to the U.S. District Court for the Northern District of California and consolidated with PI’s November 2016 lawsuit, in which PI has subsequently asserted a claim for infringement on the last of the three PI patents in ON Semi’s original declaratory judgment claims. In late 2018, the parties received a claim construction order, which included a finding that claims from several of PI’s asserted patents are invalid. Fact </t>
  </si>
  <si>
    <t>Fair Value Measurements - (Notes)</t>
  </si>
  <si>
    <t>Fair Value Disclosures [Abstract]</t>
  </si>
  <si>
    <t>Fair Value Measurements</t>
  </si>
  <si>
    <t>Note 12: Fair Value Measurements Fair Value of Financial Instruments The following table summarizes the Company's financial assets and liabilities, excluding pension assets, measured at fair value on a recurring basis (in millions):
As of Fair Value Hierarchy
Description June 28, 2019 Level 1 Level 2 Level 3
Assets:
Cash and cash equivalents:
Demand and time deposits $ 21.7 $ 21.7 $ — $ —
Money market funds 0.4 0.4 — —
As of Fair Value Hierarchy
Description December 31, 2018 Level 1 Level 2 Level 3
Assets:
Cash and cash equivalents:
Demand and time deposits $ 21.2 $ 21.2 $ — $ —
Money market funds 0.2 0.2 —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finance lease obligations, real estate mortgages and equipment financing) are as follows (in millions):
As of
June 28, 2019 December 31, 2018
Carrying Amount Fair Value Carrying Amount Fair Value
Long-term debt, including current portion
Convertible notes $ 1,141.2 $ 1,554.9 $ 1,120.6 $ 1,368.5
Long-term debt 2,487.7 2,446.2 1,615.1 1,585.9 The fair values of the Company's 1.00% Notes and 1.625% Notes were estimated based on market prices in active markets (Level 1). The fair value of other long-term debt was estimated based on discounting the remaining principal and interest payments using current market rates for similar debt (Level 2) at June 28, 2019 and December 31, 2018 .</t>
  </si>
  <si>
    <t>Financial Instruments - (Notes)</t>
  </si>
  <si>
    <t>Investments, All Other Investments [Abstract]</t>
  </si>
  <si>
    <t>Financial Instruments</t>
  </si>
  <si>
    <t>Note 13: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June 28, 2019 and December 31, 2018 , the Company had net outstanding foreign exchange contracts with notional amounts of $205.2 million and $157.3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ummarizes the Company’s net foreign exchange positions in U.S. Dollars (in millions):
As of
June 28, 2019 December 31, 2018
Buy (Sell) Notional Amount Buy (Sell) Notional Amount
Euro $ 7.5 $ 7.5 $ 13.1 $ 13.1
Japanese Yen 73.5 73.5 29.9 29.9
Philippine Peso 31.7 31.7 30.1 30.1
Chinese Yuan 23.6 23.6 20.4 20.4
Czech Koruna 12.2 12.2 9.2 9.2
Other Currencies - Buy 52.1 52.1 47.1 47.1
Other Currencies - Sell (4.6 ) 4.6 (7.5 ) 7.5
$ 196.0 $ 205.2 $ 142.3 $ 157.3 Amounts receivable or payable under the contracts are included in other current assets or accrued expenses and other current liabilities in the accompanying Consolidated Balance Sheet. For the quarters ended June 28, 2019 and June 29, 2018 , realized and unrealized foreign currency transactions totaled a loss of $1.0 million and $2.2 million , respectively. For the six months ended June 28, 2019 and June 29, 2018 , realized and unrealized foreign currency transactions totaled a loss of $4.1 million and $6.6 million , respectively. The realized and unrealized foreign currency transactions are included in other income and expenses in the Company's Consolidated Statement of Operations and Comprehensive Income. Cash Flow Hedges All derivatives are recognized on the Company’s Consolidated Balance Sheet at their fair value and classified based on the instrument's maturity date. Interest rate risk The Company uses interest rate swap contracts to mitigate its exposure to interest rate fluctuations. The Company does not use such swap contracts for speculative or trading purposes. These contracts effectively hedge some of the future variable rate LIBOR interest expense to a fixed rate interest expense. The derivative instruments qualified for accounting as a cash flow hedge, and the Company designated it as such. On February 25, 2019, the Company entered into additional interest rate swap agreements for notional amounts totaling $1.0 billion (effective as of December 31, 2019) and $750.0 million (effective as of December 31, 2020) with expiry dates of December 31, 2020 and December 31, 2021, respectively. The notional amounts of the interest rate swap agreements outstanding as of June 28, 2019 and June 29, 2018 amounted to $1.0 billion and $750.0 million , respectively. The Company performed effectiveness assessments and concluded that there was no ineffectiveness during the quarters ended June 28, 2019 and June 29, 2018 . Foreign currency risk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 currency cash flow hedges of selected forecasted payments denominated in currencies other than U.S. Dollars. For the quarters and six months ended June 28, 2019 and June 29, 2018 , the Company did not have outstanding derivatives for its foreign currency exposure designated as cash flow hedges. Convertible Note Hedges The Company entered into convertible note hedges in connection with the issuance of the 1.00% Notes and 1.625% Notes. Other At June 28, 2019 , the Company had no outstanding commodity derivatives, currency swaps or options relating to either its debt instruments or investments. The Company does not hedge the value of its equity investments in its subsidiaries or affiliated companies. The Company is exposed to credit-related losses if counterparties to hedge contracts fail to perform their obligations. As of June 28, 2019 , the counterparties to the Company’s hedge contracts are held at financial institutions, which the Company believes to be highly-rated, and no credit-related losses are anticipated.</t>
  </si>
  <si>
    <t>Income Taxes - (Notes)</t>
  </si>
  <si>
    <t>Income Tax Disclosure [Abstract]</t>
  </si>
  <si>
    <t>Income Taxes</t>
  </si>
  <si>
    <t>Note 14: Income Taxes The Company determines its interim income tax provision by applying the estimated effective income tax rate expected to be applicable for the full fiscal year to the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Significant judgment is exercised in determining the income tax provision due to transactions, credits and calculations where the ultimate tax determination is uncertain. The Company’s effective tax rate for the quarter ended June 28, 2019 was 18.5% , which differs from the U.S. federal income tax rate of 21.0% , primarily due to the release of reserves and interest for uncertain tax positions in foreign jurisdictions. The Company’s effective tax rate for the six months ended June 28, 2019 was 22.1% , which differs from the U.S. federal income tax rate of 21.0% , primarily due to foreign taxes for which the Company will not receive a U.S. tax credit. The Company recognizes interest and penalties related to unrecognized tax benefits in tax expense on the Company's Consolidated Statement of Operations and Comprehensive Income. The Company had approximately $4.2 million and $4.0 million of net interest and penalties accrued at June 28, 2019 and June 29, 2018 , respectively. Although the Company cannot predict the timing of resolution with taxing authorities, if any, it believes it is reasonably possible that $6.8 million of its unrecognized tax benefits will be reduced in the next 12 months due to settlement with tax authorities or expiration of the applicable statute of limitations. Tax years prior to 2015 are generally not subject to examination by the Internal Revenue Service (the “IRS”) except for items involving tax attributes that have been carried forward to tax years whose statute of limitations remains open. The Company is not currently under IRS examination. For state tax returns, the Company is generally not subject to income tax examinations for tax years prior to 2014. The Company is also subject to routine examinations by various foreign jurisdictions in which it operates. With respect to jurisdictions outside the United States, the Company's subsidiaries are generally no longer subject to income tax audits for tax years prior to 2008. The Company is currently under audit in certain jurisdictions, including, but not limited to, China, the Czech Republic, and the Philippines.</t>
  </si>
  <si>
    <t>Changes in Accumulated Other Comprehensive Loss - (Notes)</t>
  </si>
  <si>
    <t>Equity [Abstract]</t>
  </si>
  <si>
    <t>Changes in Accumulated Other Comprehensive Loss</t>
  </si>
  <si>
    <t xml:space="preserve">Note 15: Changes in Accumulated Other Comprehensive Loss Amounts comprising the Company's accumulated other comprehensive loss and reclassifications are as follows (in millions):
Currency Translation Adjustments Effects of Cash Flow Hedges Total
Balance as of December 31, 2018 $ (42.5 ) $ 4.6 $ (37.9 )
Other comprehensive income prior to reclassifications 0.6 (18.8 ) (18.2 )
Amounts reclassified from accumulated other comprehensive loss — 2.7 2.7
Net current period other comprehensive income (1) 0.6 (16.1 ) (15.5 )
Balance as of June 28, 2019 $ (41.9 ) $ (11.5 ) $ (53.4 ) (1) Effects of cash flow hedges are net of $4.3 million of tax benefit for the six months ended June 28, 2019 . Amounts which were reclassified from accumulated other comprehensive loss to the Company's Consolidated Statement of Operations and Comprehensive Income are as follows (net of tax of $0.3 million and $0.2 million for the quarter and six months ended June 28, 2019 and June 29, 2018 , respectively, in millions):
Amounts Reclassified from Accumulated Other Comprehensive Loss
Quarters Ended Six Months Ended
June 28, 2019 June 29, 2018 June 28, 2019 June 29, 2018 Statements of Operations and Comprehensive Income Line Item
Interest rate swaps $ (1.3 ) $ (0.7 ) $ (2.7 ) $ (0.8 ) Interest expense
Total reclassifications $ (1.3 ) $ (0.7 ) $ (2.7 ) $ (0.8 ) </t>
  </si>
  <si>
    <t>Supplemental Disclosures - (Notes)</t>
  </si>
  <si>
    <t>Supplemental Cash Flow Elements [Abstract]</t>
  </si>
  <si>
    <t>Supplemental Disclosures</t>
  </si>
  <si>
    <t>Note 16: Supplemental Disclosures Supplemental Disclosure of Cash Flow Information Certain of the Company's cash and non-cash activities are as follows (in millions):
Six Months Ended
June 28, 2019 June 29, 2018
Non-cash investing activities:
Liability incurred for purchase of business $ 38.9 $ —
Non-cash activities:
Capital expenditures in accounts payable and other liabilities $ 173.0 $ 199.5
Right-of-use assets obtained in exchange of lease liabilities (1) 4.8
Cash (received) paid for:
Interest income $ (3.0 ) $ (2.0 )
Interest expense 40.3 41.0
Income taxes 32.1 32.4
Operating lease payments in operating cash flows (1) 17.5
(1) These disclosures are not applicable for the six months ended June 29, 2018 due to the method of adoption of the New Leasing Standard. The following is a reconciliation of the captions in the Consolidated Balance Sheets to the Consolidated Statements of Cash Flows (in millions):
As of
June 28, 2019 December 31, 2018 June 29, 2018 December 31, 2017
Consolidated Balance Sheets:
Cash and cash equivalents $ 885.2 $ 1,069.6 $ 850.2 $ 949.2
Restricted cash (included in other current assets) 13.9 17.5 17.5 17.4
Cash, cash equivalents and restricted cash in Consolidated Statements of Cash Flows $ 899.1 $ 1,087.1 $ 867.7 $ 966.6 The restricted cash balance relates to the consideration held in escrow for the acquisition of Aptina in 2014 to be released upon satisfaction of certain outstanding items contained in the merger agreement.</t>
  </si>
  <si>
    <t>Subsequent Events - (Notes)</t>
  </si>
  <si>
    <t>Subsequent Events [Abstract]</t>
  </si>
  <si>
    <t>Subsequent Events</t>
  </si>
  <si>
    <t>&amp;lt;div style="font-family:Times New Roman;font-size:10pt;"&amp;gt;&amp;lt;div style="line-height:120%;font-size:10pt;"&amp;gt;&amp;lt;font style="font-family:inherit;font-size:10pt;font-weight:bold;"&amp;gt;Note 17: Subsequent Event&amp;lt;/font&amp;gt;&amp;lt;/div&amp;gt;&amp;lt;/div&amp;gt;</t>
  </si>
  <si>
    <t>Background and Basis of Presentation  (Policies)</t>
  </si>
  <si>
    <t>Use of Estimates</t>
  </si>
  <si>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returns and warranties; (ii) measurement of valuation allowances relating to inventories; (iii) fair values of share-based compensation and of financial instruments; (iv) assumptions used in business combinations; and (v) measurement of valuation allowances against deferred tax assets and evaluations of unrecognized tax benefits. Additionally, during periods where it becomes applicable, significant estimates will be used by management in determining the future cash flows used to assess and test for impairment of goodwill, indefinite-lived intangible assets and long-lived assets. Actual results may differ from the estimates and assumptions used in the consolidated financial statements and related notes.</t>
  </si>
  <si>
    <t>New Accounting Pronouncements</t>
  </si>
  <si>
    <t>ASU Adopted: ASU No. 2016-02 - Leases (Topic 842) (“ASU 2016-02”), ASU No. 2018-10 - Codification improvements to Topic 842, Leases (“ASU 2018-10”), ASU No. 2018-11 - Leases (Topic 842) (“ASU 2018-11”) (collectively, the “New Leasing Standard”) In February 2016, the FASB issued ASU 2016-02, which amended the accounting treatment for leases. ASU 2016 -02 requires that a lessee should recognize on its balance sheet a liability to make lease payments (the lease liability) and a right-of-use asset representing its right to use the underlying asset for the lease term.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July 2018, the FASB issued ASU 2018-10 and ASU 2018-11. ASU 2018-10 provides certain areas for improvement in ASU 2016-02 and ASU 2018-11 provides an additional optional transition method by allowing entities to initially apply the New Leasing Standard at the adoption date and recognize a cumulative-effect adjustment to the opening balance of retained earnings in the period of adoption (the "effective date method"). The New Leasing Standard is effective for fiscal years beginning after December 15, 2018, including interim periods within those fiscal years. The Company adopted the New Leasing Standard as of January 1, 2019 using the effective date method by recording right-of-use assets of $112.3 million , net of deferred rent liabilities of $5.1 million that were reclassified to right-of-use assets, and lease liabilities of $117.4 million . Under this method, periods prior to 2019 remain unchanged. The Company applied the practical expedients relating to the leases that commenced before January 1, 2019 whereby the Company elected to not reassess the following: (i) whether any expired or existing contracts contain leases; (ii) the lease classification for any expired or existing leases; and (iii) initial direct costs for any existing leases. See Note 7: ''Balance Sheet Information'' for further information and disclosures relating to the New Leasing Standard.</t>
  </si>
  <si>
    <t>Revenue and Segment Information  (Tables)</t>
  </si>
  <si>
    <t>Revenues and Gross Profit From Reportable Segments</t>
  </si>
  <si>
    <t>Revenue and gross profit for the Company’s operating and reporting segments were as follows (in millions):
PSG ASG ISG Total
For the quarter ended June 28, 2019:
Revenue from external customers $ 700.9 $ 462.0 $ 184.8 $ 1,347.7
Gross profit $ 255.7 $ 184.7 $ 65.9 $ 506.3
For the quarter ended June 29, 2018:
Revenue from external customers $ 748.2 $ 513.2 $ 194.5 $ 1,455.9
Gross profit $ 267.1 $ 219.3 $ 82.6 $ 569.0
For the six months ended June 28, 2019:
Revenue from external customers $ 1,405.1 $ 956.1 $ 373.1 $ 2,734.3
Gross profit $ 504.7 $ 384.8 $ 140.8 $ 1,030.3
For the six months ended June 29, 2018:
Revenue from external customers $ 1,440.8 $ 1,009.4 $ 383.3 $ 2,833.5
Gross profit $ 506.3 $ 426.1 $ 164.3 $ 1,096.7</t>
  </si>
  <si>
    <t>Reconciliation of Operating Profit (Loss) from Segments to Consolidated</t>
  </si>
  <si>
    <t>Reconciliations of segment gross profit to consolidated gross profit are as follows (in millions):
Quarters Ended Six Months Ended
June 28, 2019 June 29, 2018 June 28, 2019 June 29, 2018
Gross profit for reporting segments $ 506.3 $ 569.0 $ 1,030.3 $ 1,096.7
Less: Unallocated manufacturing costs (7.3 ) (14.0 ) (17.6 ) (24.3 )
Consolidated gross profit $ 499.0 $ 555.0 $ 1,012.7 $ 1,072.4</t>
  </si>
  <si>
    <t>Disaggregation of Revenue</t>
  </si>
  <si>
    <t>Revenue for the Company's operating and reporting segments disaggregated into geographic locations and sales channels were as follows (in millions):
Quarter Ended June 28, 2019
PSG ASG ISG Total
Geographic Location
Singapore $ 213.3 $ 130.5 $ 36.1 $ 379.9
Hong Kong 206.2 108.3 33.9 348.4
United Kingdom 118.0 76.4 35.0 229.4
United States 99.6 93.0 30.9 223.5
Other 63.8 53.8 48.9 166.5
Total $ 700.9 $ 462.0 $ 184.8 $ 1,347.7
Sales Channel
Distributors $ 433.5 $ 230.1 $ 116.8 $ 780.4
OEM 223.3 197.7 58.7 479.7
Electronic Manufacturing Service Providers 44.1 34.2 9.3 87.6
Total $ 700.9 $ 462.0 $ 184.8 $ 1,347.7
Six Months Ended June 28, 2019
PSG ASG ISG Total
Geographic Location
Singapore $ 438.3 $ 283.5 $ 83.3 $ 805.1
Hong Kong 406.8 220.3 59.3 686.4
United Kingdom 243.8 155.9 76.6 476.3
United States 188.5 185.6 63.0 437.1
Other 127.7 110.8 90.9 329.4
Total $ 1,405.1 $ 956.1 $ 373.1 $ 2,734.3
Sales Channel
Distributors $ 857.2 $ 464.9 $ 223.1 $ 1,545.2
OEM 459.5 418.8 130.2 1,008.5
Electronic Manufacturing Service Providers 88.4 72.4 19.8 180.6
Total $ 1,405.1 $ 956.1 $ 373.1 $ 2,734.3
Quarter Ended June 29, 2018
PSG ASG ISG Total
Geographic Location
Singapore $ 244.1 $ 157.8 $ 31.9 $ 433.8
Hong Kong 229.4 133.1 42.4 404.9
United Kingdom 124.5 82.4 35.5 242.4
United States 98.2 85.9 33.4 217.5
Other 52.0 54.0 51.3 157.3
Total $ 748.2 $ 513.2 $ 194.5 $ 1,455.9
Sales Channel
Distributors $ 482.0 $ 257.5 $ 115.3 $ 854.8
OEM 219.8 220.0 69.0 508.8
Electronic Manufacturing Service Providers 46.4 35.7 10.2 92.3
Total $ 748.2 $ 513.2 $ 194.5 $ 1,455.9
Six Months Ended June 29, 2018
PSG ASG ISG Total
Geographic Location
Singapore $ 472.5 $ 319.0 $ 75.2 $ 866.7
Hong Kong 434.6 255.6 75.6 765.8
United Kingdom 243.1 161.5 71.4 476.0
United States 192.7 164.1 59.9 416.7
Other 97.9 109.2 101.2 308.3
Total $ 1,440.8 $ 1,009.4 $ 383.3 $ 2,833.5
Sales Channel
Distributors $ 934.6 $ 511.6 $ 230.2 $ 1,676.4
OEM 417.9 427.6 133.5 979.0
Electronic Manufacturing Service Providers 88.3 70.2 19.6 178.1
Total $ 1,440.8 $ 1,009.4 $ 383.3 $ 2,833.5</t>
  </si>
  <si>
    <t>Summary of Property, Plant and Equipment by Geographic Location</t>
  </si>
  <si>
    <t>Property, plant and equipment, net by geographic location, is summarized as follows (in millions):
As of
June 28, 2019 December 31, 2018
United States $ 631.9 $ 616.9
Other 625.7 597.6
Philippines 457.3 474.5
Korea 441.7 383.1
China 245.3 248.4
Malaysia 218.1 229.1
Total $ 2,620.0 $ 2,549.6</t>
  </si>
  <si>
    <t>Acquisitions - (Tables)</t>
  </si>
  <si>
    <t>Assets Acquired and Liabilities Assumed</t>
  </si>
  <si>
    <t>Initial Estimate
Cash and cash equivalents $ 133.4
Receivables 21.2
Inventories 45.0
Other current assets 4.3
Property, plant and equipment 16.3
Goodwill 620.0
Intangible assets (excluding IPRD) 180.9
IPRD 55.5
Deferred tax assets 3.3
Other non-current assets 10.5
Total assets acquired 1,090.4
Accounts payable 22.6
Other current liabilities 16.8
Deferred tax liabilities 3.9
Other non-current liabilities 7.8
Total liabilities assumed 51.1
Net assets acquired/purchase price $ 1,039.3</t>
  </si>
  <si>
    <t>Pro Forma Information</t>
  </si>
  <si>
    <t>Pro-Forma Results of Operations The following unaudited pro-forma consolidated results of operation for the quarters and six months ended June 28, 2019 and June 29, 2018 have been prepared as if the acquisition of Quantenna had occurred on January 1, 2018 and includes adjustments for amortization of intangibles, interest expense from financing, restructuring, and the effect of purchase accounting adjustments including the step-up of inventory (in millions):
Quarters Ended Six Months Ended
June 28, 2019 June 29, 2018 June 28, 2019 June 29, 2018
Revenue $ 1,385.3 $ 1,509.3 $ 2,829.6 $ 2,932.0
Net income 96.7 135.7 198.5 241.7
Net income attributable to ON Semiconductor Corporation 95.6 134.7 197.4 239.8
Net income per common share attributable to ON Semiconductor Corporation:
Basic $ 0.23 $ 0.32 $ 0.48 $ 0.56
Diluted $ 0.23 $ 0.30 $ 0.47 $ 0.54</t>
  </si>
  <si>
    <t>Goodwill and Intangible Assets - (Tables)</t>
  </si>
  <si>
    <t>Summary of Goodwill by Reportable Segment</t>
  </si>
  <si>
    <t>The following table summarizes goodwill by operating and reporting segments (in millions):
As of
June 28, 2019 December 31, 2018
Goodwill Accumulated Impairment Losses Carrying Value Goodwill Accumulated Impairment Losses Carrying Value
Operating and Reporting Segments:
PSG $ 432.2 $ (31.9 ) $ 400.3 $ 432.2 $ (31.9 ) $ 400.3
ASG 1,456.7 (418.9 ) 1,037.8 836.7 (418.9 ) 417.8
ISG 114.4 — 114.4 114.4 — 114.4
$ 2,003.3 $ (450.8 ) $ 1,552.5 $ 1,383.3 $ (450.8 ) $ 932.5 The following table summarizes the change in goodwill from December 31, 2018 through June 28, 2019 (in millions):
Net balance as of December 31, 2018 $ 932.5
Addition due to business combination 620.0
Net balance as of June 28, 2019 $ 1,552.5</t>
  </si>
  <si>
    <t>Summary of Intangible Assets, Net</t>
  </si>
  <si>
    <t>Intangible assets, net, were as follows (in millions):
As of June 28, 2019
Original Cost Accumulated Amortization Accumulated Impairment Losses Carrying Value
Customer relationships $ 586.7 $ (371.9 ) $ (20.1 ) $ 194.7
Developed technology 852.5 (395.1 ) (2.6 ) 454.8
IPRD 115.1 — (24.1 ) 91.0
Licenses 30.0 — — 30.0
Other intangibles 83.2 (60.5 ) (15.2 ) 7.5
Total intangible assets $ 1,667.5 $ (827.5 ) $ (62.0 ) $ 778.0
As of December 31, 2018
Original Cost Accumulated Amortization Accumulated Impairment Losses Carrying Value
Customer relationships $ 556.7 $ (359.1 ) $ (20.1 ) $ 177.5
Developed technology 698.0 (356.4 ) (2.6 ) 339.0
IPRD 64.1 — (22.5 ) 41.6
Other intangibles 82.3 (58.8 ) (15.2 ) 8.3
Total intangible assets $ 1,401.1 $ (774.3 ) $ (60.4 ) $ 566.4</t>
  </si>
  <si>
    <t>Summary of Amortization Expense</t>
  </si>
  <si>
    <t>Amortization expense for intangible assets, with the exception of the $91.0 million of IPRD assets that will be amortized once the corresponding projects have been completed, is expected to be as follows for the remainder of 2019 , each of the next four years and thereafter (in millions):
Period Amortization Expense
Remainder of 2019 $ 67.5
2020 126.9
2021 109.6
2022 93.0
2023 76.2
Thereafter 213.8
Total 687.0</t>
  </si>
  <si>
    <t>Restructuring, Asset Impairments and Other, Net - (Tables)</t>
  </si>
  <si>
    <t>Schedule of Activity Included in Restructuring, Asset Impairments, and Other, Net</t>
  </si>
  <si>
    <t>Summarized activity included in the “Restructuring, asset impairments and other, net” caption on the Company's Consolidated Statement of Operations and Comprehensive Income is as follows (in millions):
Restructuring Asset Impairments (1) Other Total
Quarter ended June 28, 2019
General workforce reduction $ 2.3 $ — $ — $ 2.3
Post-Quantenna acquisition restructuring 13.8 — — 13.8
Other — 2.9 (0.9 ) 2.0
Total $ 16.1 $ 2.9 $ (0.9 ) $ 18.1
Restructuring Asset Impairments (1) Other Total
Six months ended June 28, 2019
General workforce reduction $ 7.8 $ — $ — $ 7.8
Post-Quantenna acquisition restructuring 13.8 — — 13.8
Other — 2.9 (0.8 ) 2.1
Total $ 21.6 $ 2.9 $ (0.8 ) $ 23.7 (1) Includes, among others, charges for the impairment of right-of-use assets of $2.5 million .</t>
  </si>
  <si>
    <t>Schedule of Changes in Accrued Restructuring Reserve</t>
  </si>
  <si>
    <t>Changes in accrued restructuring charges from December 31, 2018 to June 28, 2019 are summarized as follows (in millions):
As of As of
December 31, 2018 Charges Usage June 28, 2019
Estimated employee separation charges $ 0.3 $ 21.8 $ (6.0 ) $ 16.1
Other 0.2 — (0.2 ) —
Total $ 0.5 $ 21.8 $ (6.2 ) $ 16.1</t>
  </si>
  <si>
    <t>- (Tables)</t>
  </si>
  <si>
    <t>Supplemental Balance Sheet Information</t>
  </si>
  <si>
    <t>Certain significant amounts included in the Company's Consolidated Balance Sheet consist of the following (in millions):
As of
June 28, 2019 December 31, 2018
Inventories:
Raw materials $ 140.1 $ 137.3
Work in process 823.6 760.7
Finished goods 310.1 327.2
$ 1,273.8 $ 1,225.2
Property, plant and equipment, net:
Land $ 125.2 $ 125.5
Buildings 841.3 820.4
Machinery and equipment 4,219.9 3,980.2
Property, plant and equipment, gross 5,186.4 4,926.1
Less: Accumulated depreciation (2,566.4 ) (2,376.5 )
$ 2,620.0 $ 2,549.6
Accrued expenses and other current liabilities:
Accrued payroll and related benefits $ 160.1 $ 240.8
Sales related reserves 271.2 294.8
Income taxes payable 30.5 38.2
Other 156.4 85.3
$ 618.2 $ 659.1</t>
  </si>
  <si>
    <t>Pension expense</t>
  </si>
  <si>
    <t>The components of the Company's net periodic pension expense are as follows (in millions):
Quarters Ended Six Months Ended
June 28, 2019 June 29, 2018 June 28, 2019 June 29, 2018
Service cost $ 2.4 $ 2.4 $ 4.7 $ 4.9
Interest cost 1.2 1.2 2.5 2.4
Expected return on plan assets (1.5 ) (1.5 ) (3.0 ) (3.1 )
Total net periodic pension cost $ 2.1 $ 2.1 $ 4.2 $ 4.2</t>
  </si>
  <si>
    <t>Lease expense</t>
  </si>
  <si>
    <t>The components of lease expense are as follows (in millions):
Quarter Ended Six Months Ended
June 28, 2019 June 28, 2019
Operating lease expense $ 8.3 $ 16.6
Variable lease expense 1.0 2.1
Short-term lease expense 0.6 1.3
Total lease expense $ 9.9 $ 20.0 The lease liabilities recognized in the Consolidated Balance Sheet are as follows (in millions):
As of
June 28, 2019
Accrued expenses and other current liabilities $ 29.5
Other long-term liabilities 89.7
$ 119.2</t>
  </si>
  <si>
    <t>Summary of Operating Leases Future Minimum Payments Receivable</t>
  </si>
  <si>
    <t>The reconciliation of the maturities of the operating leases to the lease liabilities recorded in the Consolidated Balance Sheet as of June 28, 2019 are as follows (in millions):
Remainder of 2019 $ 17.8
2020 29.3
2021 22.5
2022 18.6
2023 13.2
Thereafter 49.0
Total lease payments (1) $ 150.4
Less: Interest (31.2 )
Amounts recorded in the Consolidated Balance Sheet $ 119.2 (1) Excludes $12.3 million of expected cash receipts from sublease income. The following represents future minimum lease obligations under non-cancelable operating leases as of December 31, 2018 (in millions):
2019 $ 36.8
2020 27.6
2021 21.9
2022 16.8
2023 12.3
Thereafter 45.4
Total (1) $ 160.8 (1) Excludes $12.3 million of expected sublease income.</t>
  </si>
  <si>
    <t>Long-Term Debt - (Tables)</t>
  </si>
  <si>
    <t>The Company's long-term debt consists of the following (annualized interest rates, in millions):
As of
June 28, 2019 December 31, 2018
Amended Credit Agreement:
Revolving Credit Facility due 2022, interest payable monthly at 3.65% and 3.77%, respectively $ 1,300.0 $ 400.0
Term Loan “B” Facility due 2023, interest payable monthly at 4.15% and 4.27%, respectively 1,134.5 1,134.5
1.00% Notes due 2020 (1) 690.0 690.0
1.625% Notes due 2023 (2) 575.0 575.0
Other long-term debt (3) 106.3 139.5
Gross long-term debt, including current maturities $ 3,805.8 $ 2,939.0
Less: Debt discount (4) (120.0 ) (139.4 )
Less: Debt issuance costs (5) (29.3 ) (33.5 )
Net long-term debt, including current maturities $ 3,656.5 $ 2,766.1
Less: Current maturities (105.7 ) (138.5 )
Net long-term debt $ 3,550.8 $ 2,627.6 _______________________
(1) Interest is payable on June 1 and December 1 of each year at 1.00% annually.
(2) Interest is payable on April 15 and October 15 of each year at 1.625% annually.
(3) Consists of U.S. real estate mortgages, term loans, revolving lines of credit and other facilities at certain international locations where interest is payable weekly, monthly or quarterly, with interest rates ranging between 1.00% and 4.00% and maturity dates between 2019 and 2020.
(4) Debt discount of $31.2 million and $41.6 million for the 1.00% Notes, $80.5 million and $88.5 million for the 1.625% Notes and $8.3 million and $9.3 million for the Term Loan "B" Facility, in each case as of June 28, 2019 and December 31, 2018 , respectively. (5) Debt issuance costs of $4.4 million and $5.8 million for the 1.00% Notes, $7.7 million and $8.5 million for the 1.625% Notes and $17.2 million and $19.2 million for the Term Loan "B" Facility, in each case as of June 28, 2019 and December 31, 2018 , respectively.</t>
  </si>
  <si>
    <t>Annual Maturities Relating To Long-Term Debt</t>
  </si>
  <si>
    <t>Expected maturities relating to the Company’s gross long-term debt (including current maturities) as of June 28, 2019 are as follows (in millions):
Period Expected Maturities
Remainder of 2019 $ 52.1
2020 744.1
2021 —
2022 1,300.0
2023 1,709.6
Thereafter —
Total $ 3,805.8</t>
  </si>
  <si>
    <t>Earnings Per Share and Equity - (Tables)</t>
  </si>
  <si>
    <t>Summary of Earnings Per Share</t>
  </si>
  <si>
    <t>Calculations of net income per common share attributable to ON Semiconductor Corporation are as follows (in millions, except per share data):
Quarters Ended Six Months Ended
June 28, 2019 June 29, 2018 June 28, 2019 June 29, 2018
Net income attributable to ON Semiconductor Corporation $ 101.8 $ 155.3 $ 215.9 $ 294.9
Basic weighted-average common shares outstanding 411.9 427.0 411.3 426.5
Dilutive effect of share-based awards 1.9 4.6 2.6 5.2
Dilutive effect of convertible notes 3.9 12.7 3.9 12.7
Diluted weighted-average common shares outstanding 417.7 444.3 417.8 444.4
Net income per common share attributable to ON Semiconductor Corporation:
Basic $ 0.25 $ 0.36 $ 0.52 $ 0.69
Diluted $ 0.24 $ 0.35 $ 0.52 $ 0.66</t>
  </si>
  <si>
    <t>Schedule of Share Repurchase Program</t>
  </si>
  <si>
    <t>Information relating to the Share Repurchase Program during the quarter and six months ended June 28, 2019 is as follows (in millions, except per share data):
Quarter Ended Six Months Ended
June 28, 2019 June 28, 2019
Number of repurchased shares (1) 2.6 7.0
Aggregate purchase price $ 50.0 $ 125.7
Fees, commissions and other expenses — 0.1
Total cash used for share repurchases $ 50.0 $ 125.8
Weighted-average purchase price per share (2) $ 19.32 $ 17.97
(1) None of these shares had been reissued or retired as of June 28, 2019 , but may be reissued or retired by the Company at a later date. (2) Exclusive of fees, commissions and other expenses.</t>
  </si>
  <si>
    <t>Share-Based Compensation - (Tables)</t>
  </si>
  <si>
    <t>Summary Of Share-Based Compensation Expense</t>
  </si>
  <si>
    <t>Total share-based compensation expense related to the Company's stock options, RSUs, stock grant awards and the ESPP were recorded within the Consolidated Statements of Operations and Comprehensive Income as follows (in millions):
Quarters Ended Six Months Ended
June 28, 2019 June 29, 2018 June 28, 2019 June 29, 2018
Cost of revenue $ 3.5 $ 1.8 $ 5.4 $ 3.4
Research and development 5.4 4.0 9.0 7.2
Selling and marketing 4.6 4.0 8.4 7.2
General and administrative 13.8 13.3 24.2 23.7
Share-based compensation expense $ 27.3 $ 23.1 $ 47.0 $ 41.5
Related income tax benefits at federal rate of 21% (5.7 ) (4.9 ) (9.9 ) (8.7 )
Share-based compensation expense, net of taxes $ 21.6 $ 18.2 $ 37.1 $ 32.8</t>
  </si>
  <si>
    <t>Summary Of Restricted Stock Units Transactions</t>
  </si>
  <si>
    <t xml:space="preserve"> summary of the RSU transactions for the six months ended June 28, 2019 is as follows (in millions, except per share data):
Number of Shares Weighted-Average Grant Date Fair Value Per Share
Non-vested RSUs at December 31, 2018 8.6 $ 16.59
Granted 4.6 21.77
Released (3.7 ) 12.62
Forfeited (0.3 ) 19.49
Non-vested RSUs at June 28, 2019 9.2 20.67</t>
  </si>
  <si>
    <t>Fair Value Measurements - (Tables)</t>
  </si>
  <si>
    <t>Summary of Fair Value of Assets and Liabilities</t>
  </si>
  <si>
    <t>The following table summarizes the Company's financial assets and liabilities, excluding pension assets, measured at fair value on a recurring basis (in millions):
As of Fair Value Hierarchy
Description June 28, 2019 Level 1 Level 2 Level 3
Assets:
Cash and cash equivalents:
Demand and time deposits $ 21.7 $ 21.7 $ — $ —
Money market funds 0.4 0.4 — —
As of Fair Value Hierarchy
Description December 31, 2018 Level 1 Level 2 Level 3
Assets:
Cash and cash equivalents:
Demand and time deposits $ 21.2 $ 21.2 $ — $ —
Money market funds 0.2 0.2 — —</t>
  </si>
  <si>
    <t>Summary of Fair Value, by Balance Sheet Grouping</t>
  </si>
  <si>
    <t>The carrying amounts and fair values of the Company’s long-term borrowings (excluding finance lease obligations, real estate mortgages and equipment financing) are as follows (in millions):
As of
June 28, 2019 December 31, 2018
Carrying Amount Fair Value Carrying Amount Fair Value
Long-term debt, including current portion
Convertible notes $ 1,141.2 $ 1,554.9 $ 1,120.6 $ 1,368.5
Long-term debt 2,487.7 2,446.2 1,615.1 1,585.9</t>
  </si>
  <si>
    <t>Financial Instruments - (Tables)</t>
  </si>
  <si>
    <t>Schedule of Net Foreign Exchange Positions</t>
  </si>
  <si>
    <t>The following summarizes the Company’s net foreign exchange positions in U.S. Dollars (in millions):
As of
June 28, 2019 December 31, 2018
Buy (Sell) Notional Amount Buy (Sell) Notional Amount
Euro $ 7.5 $ 7.5 $ 13.1 $ 13.1
Japanese Yen 73.5 73.5 29.9 29.9
Philippine Peso 31.7 31.7 30.1 30.1
Chinese Yuan 23.6 23.6 20.4 20.4
Czech Koruna 12.2 12.2 9.2 9.2
Other Currencies - Buy 52.1 52.1 47.1 47.1
Other Currencies - Sell (4.6 ) 4.6 (7.5 ) 7.5
$ 196.0 $ 205.2 $ 142.3 $ 157.3</t>
  </si>
  <si>
    <t>Changes in Accumulated Other Comprehensive Loss - (Tables)</t>
  </si>
  <si>
    <t>Schedule of Accumulated Other Comprehensive Loss</t>
  </si>
  <si>
    <t xml:space="preserve">Amounts comprising the Company's accumulated other comprehensive loss and reclassifications are as follows (in millions):
Currency Translation Adjustments Effects of Cash Flow Hedges Total
Balance as of December 31, 2018 $ (42.5 ) $ 4.6 $ (37.9 )
Other comprehensive income prior to reclassifications 0.6 (18.8 ) (18.2 )
Amounts reclassified from accumulated other comprehensive loss — 2.7 2.7
Net current period other comprehensive income (1) 0.6 (16.1 ) (15.5 )
Balance as of June 28, 2019 $ (41.9 ) $ (11.5 ) $ (53.4 ) (1) Effects of cash flow hedges are net of $4.3 million of tax benefit for the six months ended June 28, 2019 . Amounts which were reclassified from accumulated other comprehensive loss to the Company's Consolidated Statement of Operations and Comprehensive Income are as follows (net of tax of $0.3 million and $0.2 million for the quarter and six months ended June 28, 2019 and June 29, 2018 , respectively, in millions):
Amounts Reclassified from Accumulated Other Comprehensive Loss
Quarters Ended Six Months Ended
June 28, 2019 June 29, 2018 June 28, 2019 June 29, 2018 Statements of Operations and Comprehensive Income Line Item
Interest rate swaps $ (1.3 ) $ (0.7 ) $ (2.7 ) $ (0.8 ) Interest expense
Total reclassifications $ (1.3 ) $ (0.7 ) $ (2.7 ) $ (0.8 ) </t>
  </si>
  <si>
    <t>Supplemental Disclosures - (Tables)</t>
  </si>
  <si>
    <t>Non-Cash Financing Activities And Cash Payments</t>
  </si>
  <si>
    <t>Certain of the Company's cash and non-cash activities are as follows (in millions):
Six Months Ended
June 28, 2019 June 29, 2018
Non-cash investing activities:
Liability incurred for purchase of business $ 38.9 $ —
Non-cash activities:
Capital expenditures in accounts payable and other liabilities $ 173.0 $ 199.5
Right-of-use assets obtained in exchange of lease liabilities (1) 4.8
Cash (received) paid for:
Interest income $ (3.0 ) $ (2.0 )
Interest expense 40.3 41.0
Income taxes 32.1 32.4
Operating lease payments in operating cash flows (1) 17.5 (1) These disclosures are not applicable for the six months ended June 29, 2018 due to the method of adoption of the New Leasing Standard.</t>
  </si>
  <si>
    <t>Summary of Restrictions on Cash and Cash Equivalents</t>
  </si>
  <si>
    <t>The following is a reconciliation of the captions in the Consolidated Balance Sheets to the Consolidated Statements of Cash Flows (in millions):
As of
June 28, 2019 December 31, 2018 June 29, 2018 December 31, 2017
Consolidated Balance Sheets:
Cash and cash equivalents $ 885.2 $ 1,069.6 $ 850.2 $ 949.2
Restricted cash (included in other current assets) 13.9 17.5 17.5 17.4
Cash, cash equivalents and restricted cash in Consolidated Statements of Cash Flows $ 899.1 $ 1,087.1 $ 867.7 $ 966.6</t>
  </si>
  <si>
    <t>Background and Basis of Presentation (Details) - segment</t>
  </si>
  <si>
    <t>Fiscal Period Duration</t>
  </si>
  <si>
    <t>91 days</t>
  </si>
  <si>
    <t>179 days</t>
  </si>
  <si>
    <t>180 days</t>
  </si>
  <si>
    <t>Number of operating segments</t>
  </si>
  <si>
    <t>Number of reportable segments</t>
  </si>
  <si>
    <t>Revenue and Segment Information Additional Information (Details)</t>
  </si>
  <si>
    <t>Jun. 28, 2019segment</t>
  </si>
  <si>
    <t>Revenue and Segment Information  - Segment Information Of Revenues, Gross Profit And Operating Income (Details) - USD ($) $ in Millions</t>
  </si>
  <si>
    <t>Segment Reporting Information [Line Items]</t>
  </si>
  <si>
    <t>PSG</t>
  </si>
  <si>
    <t>ASG</t>
  </si>
  <si>
    <t>ISG</t>
  </si>
  <si>
    <t>Revenue and Segment Information  - Reconciliations Of Segment Gross Profit And Segment Operating Income (Details) - USD ($) $ in Millions</t>
  </si>
  <si>
    <t>Segment Reporting, Reconciling Item for Operating Profit (Loss) from Segment to Consolidated [Line Items]</t>
  </si>
  <si>
    <t>Gross profit for reporting segments</t>
  </si>
  <si>
    <t>Operating Segments</t>
  </si>
  <si>
    <t>Less: unallocated manufacturing costs</t>
  </si>
  <si>
    <t>Revenue and Segment Information  - Disaggregation of Revenue (Details) - USD ($) $ in Millions</t>
  </si>
  <si>
    <t>Distributor</t>
  </si>
  <si>
    <t>OEM</t>
  </si>
  <si>
    <t>Electronic Manufacturing Service Provider</t>
  </si>
  <si>
    <t>Singapore</t>
  </si>
  <si>
    <t>Hong Kong</t>
  </si>
  <si>
    <t>United Kingdom</t>
  </si>
  <si>
    <t>United States</t>
  </si>
  <si>
    <t>PSG | Distributor</t>
  </si>
  <si>
    <t>PSG | OEM</t>
  </si>
  <si>
    <t>PSG | Electronic Manufacturing Service Provider</t>
  </si>
  <si>
    <t>PSG | Singapore</t>
  </si>
  <si>
    <t>PSG | Hong Kong</t>
  </si>
  <si>
    <t>PSG | United Kingdom</t>
  </si>
  <si>
    <t>PSG | United States</t>
  </si>
  <si>
    <t>PSG | Other</t>
  </si>
  <si>
    <t>ASG | Distributor</t>
  </si>
  <si>
    <t>ASG | OEM</t>
  </si>
  <si>
    <t>ASG | Electronic Manufacturing Service Provider</t>
  </si>
  <si>
    <t>ASG | Singapore</t>
  </si>
  <si>
    <t>ASG | Hong Kong</t>
  </si>
  <si>
    <t>ASG | United Kingdom</t>
  </si>
  <si>
    <t>ASG | United States</t>
  </si>
  <si>
    <t>ASG | Other</t>
  </si>
  <si>
    <t>ISG | Distributor</t>
  </si>
  <si>
    <t>ISG | OEM</t>
  </si>
  <si>
    <t>ISG | Electronic Manufacturing Service Provider</t>
  </si>
  <si>
    <t>ISG | Singapore</t>
  </si>
  <si>
    <t>ISG | Hong Kong</t>
  </si>
  <si>
    <t>ISG | United Kingdom</t>
  </si>
  <si>
    <t>ISG | United States</t>
  </si>
  <si>
    <t>ISG | Other</t>
  </si>
  <si>
    <t>Revenue and Segment Information  - Summary of Property, Plant and Equipment by Geographic Location (Details) - USD ($) $ in Millions</t>
  </si>
  <si>
    <t>Revenues from External Customers and Long-Lived Assets [Line Items]</t>
  </si>
  <si>
    <t>Philippines</t>
  </si>
  <si>
    <t>Korea</t>
  </si>
  <si>
    <t>China</t>
  </si>
  <si>
    <t>Malaysia</t>
  </si>
  <si>
    <t>Recent Accounting Pronouncements (Details) - USD ($) $ in Millions</t>
  </si>
  <si>
    <t>Jan. 01, 2019</t>
  </si>
  <si>
    <t>Operating lease assets</t>
  </si>
  <si>
    <t>Deferred rent, reclassified as right-of-use asset</t>
  </si>
  <si>
    <t>Lease liabilities</t>
  </si>
  <si>
    <t>Acquisitions - Narrative (Details) - USD ($) $ / shares in Units, $ in Millions</t>
  </si>
  <si>
    <t>Jun. 19, 2019</t>
  </si>
  <si>
    <t>Jun. 12, 2019</t>
  </si>
  <si>
    <t>Apr. 22, 2019</t>
  </si>
  <si>
    <t>Dec. 31, 2017</t>
  </si>
  <si>
    <t>Business Acquisition [Line Items]</t>
  </si>
  <si>
    <t>Acquired intangible assets</t>
  </si>
  <si>
    <t>Developed technology</t>
  </si>
  <si>
    <t>Discount rate (as a percent)</t>
  </si>
  <si>
    <t>12.00%</t>
  </si>
  <si>
    <t>Net assets acquired/purchase price</t>
  </si>
  <si>
    <t>Net Cash</t>
  </si>
  <si>
    <t>Legal Fees</t>
  </si>
  <si>
    <t>Business Combination, Consideration Cash</t>
  </si>
  <si>
    <t>Business Combination, Consideration Transferred, Other</t>
  </si>
  <si>
    <t>Proceeds from Lines of Credit</t>
  </si>
  <si>
    <t>Business Combination, Separately Recognized Transactions, Revenues and Gains Recognized</t>
  </si>
  <si>
    <t>Business Combination, Separately Recognized Transactions, Net Gains and Losses</t>
  </si>
  <si>
    <t>GFUS</t>
  </si>
  <si>
    <t>Down Payment</t>
  </si>
  <si>
    <t>Contingent Consideration Liability</t>
  </si>
  <si>
    <t>License Fees Paid</t>
  </si>
  <si>
    <t>Business Combination, Separately Recognized Transactions, Additional Disclosures, Acquisition Cost Expensed</t>
  </si>
  <si>
    <t>Quantenna</t>
  </si>
  <si>
    <t>Useful life (in years)</t>
  </si>
  <si>
    <t>10 years</t>
  </si>
  <si>
    <t>Intangible Assets</t>
  </si>
  <si>
    <t>Acquisitions - Assets Acquired and Liabilities Assumed (Details) - USD ($) $ in Millions</t>
  </si>
  <si>
    <t>Property, plant and equipment</t>
  </si>
  <si>
    <t>Intangible assets (excluding IPRD)</t>
  </si>
  <si>
    <t>IPRD</t>
  </si>
  <si>
    <t>Other non-current assets</t>
  </si>
  <si>
    <t>Total assets acquired</t>
  </si>
  <si>
    <t>Other current liabilities</t>
  </si>
  <si>
    <t>Other non-current liabilities</t>
  </si>
  <si>
    <t>Total liabilities assumed</t>
  </si>
  <si>
    <t>Acquisitions - Pro Forma Information (Details) - USD ($) $ / shares in Units, $ in Millions</t>
  </si>
  <si>
    <t>Business Acquisition, Pro Forma Information, Nonrecurring Adjustment [Line Items]</t>
  </si>
  <si>
    <t>ON Semiconductor Corporation</t>
  </si>
  <si>
    <t>Basic (in USD per share)</t>
  </si>
  <si>
    <t>Diluted (in USD per share)</t>
  </si>
  <si>
    <t>Goodwill and Intangible Assets - Summary of Goodwill by Reportable Segment (Details) - USD ($) $ in Millions</t>
  </si>
  <si>
    <t>Accumulated Impairment Losses</t>
  </si>
  <si>
    <t>Carrying Value</t>
  </si>
  <si>
    <t>Addition due to business combination</t>
  </si>
  <si>
    <t>Goodwill and Intangible Assets - Narrative (Details) - USD ($) $ in Millions</t>
  </si>
  <si>
    <t>Finite-Lived Intangible Assets [Line Items]</t>
  </si>
  <si>
    <t>Finite-Lived Intangible Assets, Gross</t>
  </si>
  <si>
    <t>Intangible impairment</t>
  </si>
  <si>
    <t>Goodwill and Intangible Assets - Summary of Intangible Assets, Net (Details) - USD ($) $ in Millions</t>
  </si>
  <si>
    <t>Intangible Assets, Net</t>
  </si>
  <si>
    <t>Original Cost</t>
  </si>
  <si>
    <t>Accumulated Amortization</t>
  </si>
  <si>
    <t>Customer relationships</t>
  </si>
  <si>
    <t>Licenses</t>
  </si>
  <si>
    <t>Other intangibles</t>
  </si>
  <si>
    <t>Goodwill and Intangible Assets - Summary of Amortization Expense (Details) $ in Millions</t>
  </si>
  <si>
    <t>Jun. 28, 2019USD ($)</t>
  </si>
  <si>
    <t>Finite-Lived Intangible Assets, Amortization Expense, Maturity Schedule</t>
  </si>
  <si>
    <t>Remainder of 2019</t>
  </si>
  <si>
    <t>2020</t>
  </si>
  <si>
    <t>2021</t>
  </si>
  <si>
    <t>2022</t>
  </si>
  <si>
    <t>2023</t>
  </si>
  <si>
    <t>Thereafter</t>
  </si>
  <si>
    <t>Restructuring, Asset Impairments and Other, Net  - Schedule of Activity Included in Restructuring, Asset Impairments, and Other, Net (Details) - USD ($) $ in Millions</t>
  </si>
  <si>
    <t>Restructuring Cost and Reserve [Line Items]</t>
  </si>
  <si>
    <t>Restructuring</t>
  </si>
  <si>
    <t>Non-cash asset impairment charges</t>
  </si>
  <si>
    <t>Impairment of right-of-use assets</t>
  </si>
  <si>
    <t>General workforce reduction | General workforce reduction</t>
  </si>
  <si>
    <t>Restructuring, Asset Impairments and Other, Net  - Summary of Changes in Accrued Restructuring Charges (Details) $ in Millions</t>
  </si>
  <si>
    <t>Jun. 28, 2019USD ($)employee</t>
  </si>
  <si>
    <t>Restructuring Reserve [Roll Forward]</t>
  </si>
  <si>
    <t>Balance at Beginning of Period</t>
  </si>
  <si>
    <t>Charges</t>
  </si>
  <si>
    <t>Usage</t>
  </si>
  <si>
    <t>Balance at End of Period</t>
  </si>
  <si>
    <t>Estimated employee separation charges</t>
  </si>
  <si>
    <t>Cost Reduction Plan | Employee severance</t>
  </si>
  <si>
    <t>Expected Number of Positions Eliminated | employee</t>
  </si>
  <si>
    <t>Number of Positions Eliminated | employee</t>
  </si>
  <si>
    <t>Restructuring, Asset Impairments and Other, Net  - Narrative (Details) $ in Millions</t>
  </si>
  <si>
    <t>Post-Quantenna Acquisition Restructuring</t>
  </si>
  <si>
    <t>Employee severance | Cost Reduction Plan</t>
  </si>
  <si>
    <t>Increase (Decrease) in Restructuring Reserve</t>
  </si>
  <si>
    <t>Employee severance | Post-Quantenna Acquisition Restructuring</t>
  </si>
  <si>
    <t>Balance Sheet Information  - Supplemental Balance Sheet Information (Details) - USD ($) $ in Millions</t>
  </si>
  <si>
    <t>Inventories:</t>
  </si>
  <si>
    <t>Raw materials</t>
  </si>
  <si>
    <t>Work in process</t>
  </si>
  <si>
    <t>Finished goods</t>
  </si>
  <si>
    <t>Property, plant and equipment, net:</t>
  </si>
  <si>
    <t>Land</t>
  </si>
  <si>
    <t>Buildings</t>
  </si>
  <si>
    <t>Machinery and equipment</t>
  </si>
  <si>
    <t>Property, plant and equipment, gross</t>
  </si>
  <si>
    <t>Less: Accumulated depreciation</t>
  </si>
  <si>
    <t>Accrued expenses and other current liabilities:</t>
  </si>
  <si>
    <t>Accrued payroll and related benefits</t>
  </si>
  <si>
    <t>Sales related reserves</t>
  </si>
  <si>
    <t>Income taxes payable</t>
  </si>
  <si>
    <t>Balance Sheet Information  - Narrative (Details) - USD ($) $ in Millions</t>
  </si>
  <si>
    <t>12 Months Ended</t>
  </si>
  <si>
    <t>Accrued pension liability</t>
  </si>
  <si>
    <t>Current portion accrued pension liability</t>
  </si>
  <si>
    <t>Remaining Lease Term (in years)</t>
  </si>
  <si>
    <t>6 years 8 months 12 days</t>
  </si>
  <si>
    <t>Discount Rate (as a percent)</t>
  </si>
  <si>
    <t>5.40%</t>
  </si>
  <si>
    <t>Expected sublease income</t>
  </si>
  <si>
    <t>Value of Underlying Asset</t>
  </si>
  <si>
    <t>Balance Sheet Information  - Pension Expense (Details) - USD ($) $ in Millions</t>
  </si>
  <si>
    <t>Service cost</t>
  </si>
  <si>
    <t>Interest cost</t>
  </si>
  <si>
    <t>Expected return on plan assets</t>
  </si>
  <si>
    <t>Total net periodic pension cost</t>
  </si>
  <si>
    <t>Balance Sheet Information  - Lease expense (Details) - USD ($) $ in Millions</t>
  </si>
  <si>
    <t>Operating lease expense</t>
  </si>
  <si>
    <t>Variable lease expense</t>
  </si>
  <si>
    <t>Short-term lease expense</t>
  </si>
  <si>
    <t>Total lease expense</t>
  </si>
  <si>
    <t>Accrued Liabilities and Other Liabilities</t>
  </si>
  <si>
    <t>Balance Sheet Information  - Summary of Operating Leases Future Minimum Payments Receivable (Details) - USD ($) $ in Millions</t>
  </si>
  <si>
    <t>Maturities of the operating lease liabilities</t>
  </si>
  <si>
    <t>Total lease payments</t>
  </si>
  <si>
    <t>Interest</t>
  </si>
  <si>
    <t>Total lease payments net interest</t>
  </si>
  <si>
    <t>Non-cancelable operating leases</t>
  </si>
  <si>
    <t>Long-Term Debt Long Term Debt (Details) - USD ($) $ in Millions</t>
  </si>
  <si>
    <t>Debt Instrument [Line Items]</t>
  </si>
  <si>
    <t>Carrying Amount</t>
  </si>
  <si>
    <t>Other Long Term Debt</t>
  </si>
  <si>
    <t>Debt discount</t>
  </si>
  <si>
    <t>Debt issuance costs</t>
  </si>
  <si>
    <t>Net long-term debt, including current maturities</t>
  </si>
  <si>
    <t>Less: Current maturities</t>
  </si>
  <si>
    <t>Net long-term debt</t>
  </si>
  <si>
    <t>Revolving Credit Facility due 2022, interest payable monthly at 3.65% and 3.77%, respectively</t>
  </si>
  <si>
    <t>Debt instrument, interest rate (as a percent)</t>
  </si>
  <si>
    <t>3.65%</t>
  </si>
  <si>
    <t>3.77%</t>
  </si>
  <si>
    <t>Term Loan “B” Facility due 2023, interest payable monthly at 4.15% and 4.27%, respectively</t>
  </si>
  <si>
    <t>4.15%</t>
  </si>
  <si>
    <t>4.27%</t>
  </si>
  <si>
    <t>Other long-term debt</t>
  </si>
  <si>
    <t>1.00% Notes | Convertible Debt</t>
  </si>
  <si>
    <t>1.00%</t>
  </si>
  <si>
    <t>1.625% Notes | Convertible Debt</t>
  </si>
  <si>
    <t>1.625%</t>
  </si>
  <si>
    <t>Minimum | Other long-term debt</t>
  </si>
  <si>
    <t>Maximum | Other long-term debt</t>
  </si>
  <si>
    <t>4.00%</t>
  </si>
  <si>
    <t>Long-Term Debt Annual Maturities Relating To Long-Term Debt (Details) $ in Millions</t>
  </si>
  <si>
    <t>Long-term Debt, Fiscal Year Maturity [Abstract]</t>
  </si>
  <si>
    <t>Long-Term Debt Narrative (Details) - USD ($) $ in Millions</t>
  </si>
  <si>
    <t>Debt, principal balance outstanding</t>
  </si>
  <si>
    <t>Maximum Borrowing Capacity</t>
  </si>
  <si>
    <t>Earnings Per Share and Equity - Summary of earnings per share (Details) - USD ($) $ / shares in Units, shares in Millions, $ in Millions</t>
  </si>
  <si>
    <t>Basic weighted average common shares outstanding (in shares)</t>
  </si>
  <si>
    <t>Dilutive effect of share-based awards (in shares)</t>
  </si>
  <si>
    <t>Dilutive effect of convertible notes (in shares)</t>
  </si>
  <si>
    <t>Diluted weighted average common shares outstanding (in shares)</t>
  </si>
  <si>
    <t>Earnings Per Share and Equity - Narrative (Details) - USD ($)</t>
  </si>
  <si>
    <t>Dividends Payable [Line Items]</t>
  </si>
  <si>
    <t>Anti-dilutive shares</t>
  </si>
  <si>
    <t>Aggregate purchase price</t>
  </si>
  <si>
    <t>Common stock repurchased, amount</t>
  </si>
  <si>
    <t>Payments of tax withholding for restricted shares</t>
  </si>
  <si>
    <t>Common stock withheld underlying restricted stock units (less than)</t>
  </si>
  <si>
    <t>Treasury stock, shares, reissued or retired during period</t>
  </si>
  <si>
    <t>Non-controlling interest share of earnings</t>
  </si>
  <si>
    <t>Convertible Debt | 1.00% Notes</t>
  </si>
  <si>
    <t>Convertible Debt | 1.625% Notes</t>
  </si>
  <si>
    <t>Leshan</t>
  </si>
  <si>
    <t>Percentage of ownership on domestic subsidiaries</t>
  </si>
  <si>
    <t>80.00%</t>
  </si>
  <si>
    <t>Share Repurchase Program</t>
  </si>
  <si>
    <t>Stock repurchase program, authorized amount</t>
  </si>
  <si>
    <t>Stock repurchase program period</t>
  </si>
  <si>
    <t>4 years</t>
  </si>
  <si>
    <t>Remaining authorized amount available for repurchase</t>
  </si>
  <si>
    <t>Earnings Per Share and Equity - Schedule of Share Repurchase Program  (Details) - USD ($) $ / shares in Units, shares in Millions, $ in Millions</t>
  </si>
  <si>
    <t>Share-based Compensation Arrangement by Share-based Payment Award [Line Items]</t>
  </si>
  <si>
    <t>Fees, commissions and other expenses</t>
  </si>
  <si>
    <t>Total cash used for share repurchases</t>
  </si>
  <si>
    <t>Number of repurchased shares</t>
  </si>
  <si>
    <t>Weighted-average purchase price per share ( in USD per share )</t>
  </si>
  <si>
    <t>Share-Based Compensation  - Summary Of Share-Based Compensation (Details) - USD ($) $ in Millions</t>
  </si>
  <si>
    <t>Employee Service Share-based Compensation, Allocation of Recognized Period Costs [Line Items]</t>
  </si>
  <si>
    <t>Related income tax benefits</t>
  </si>
  <si>
    <t>Share-based compensation expense, net of taxes</t>
  </si>
  <si>
    <t>Cost of revenue</t>
  </si>
  <si>
    <t>Share-Based Compensation  - Narrative (Details) - USD ($) $ / shares in Units, shares in Millions, $ in Millions</t>
  </si>
  <si>
    <t>Cash received from exercise of stock options</t>
  </si>
  <si>
    <t>Options outstanding (in shares)</t>
  </si>
  <si>
    <t>Weighted average exercise price, outstanding (in dollars per share)</t>
  </si>
  <si>
    <t>Share-based Compensation Arrangement by Share-based Payment Award, Options, Vested and Expected to Vest, Outstanding, Aggregate Intrinsic Value</t>
  </si>
  <si>
    <t>Options exercised during period (in shares)</t>
  </si>
  <si>
    <t>Weighted average exercise price, exercised (in dollars per share)</t>
  </si>
  <si>
    <t>Amended And Restated Stock Incentive Plan</t>
  </si>
  <si>
    <t>Aggregate of common stock available for grant</t>
  </si>
  <si>
    <t>Employee Stock Options</t>
  </si>
  <si>
    <t>Total intrinsic value of stock options exercised</t>
  </si>
  <si>
    <t>Employee Stock Purchase Plan</t>
  </si>
  <si>
    <t>Restricted Stock Units</t>
  </si>
  <si>
    <t>Unrecognized share-based compensation expense on non-vested stock options</t>
  </si>
  <si>
    <t>Period For Recognition (in years)</t>
  </si>
  <si>
    <t>1 year 7 months 6 days</t>
  </si>
  <si>
    <t>Options pre-vesting forfeitures estimated</t>
  </si>
  <si>
    <t>5.00%</t>
  </si>
  <si>
    <t>Maximum award vesting period (in years)</t>
  </si>
  <si>
    <t>3 years</t>
  </si>
  <si>
    <t>Less than $22.24</t>
  </si>
  <si>
    <t>Exercise price range, upper range limit (in dollars per share)</t>
  </si>
  <si>
    <t>Share-Based Compensation  - Summary Of Restricted Stock Units Transactions (Details) - Restricted Stock Units shares in Millions</t>
  </si>
  <si>
    <t>Jun. 28, 2019$ / sharesshares</t>
  </si>
  <si>
    <t>Number of Shares</t>
  </si>
  <si>
    <t>Nonvested shares restricted stock units, beginning (in shares) | shares</t>
  </si>
  <si>
    <t>Restricted stock units granted (in shares) | shares</t>
  </si>
  <si>
    <t>Restricted stock units released (in shares) | shares</t>
  </si>
  <si>
    <t>Restricted stock units forfeited (in shares) | shares</t>
  </si>
  <si>
    <t>Nonvested shares restricted stock units, ending (in shares) | shares</t>
  </si>
  <si>
    <t>Weighted-Average Grant Date Fair Value Per Share</t>
  </si>
  <si>
    <t>Weighted Average Grant Date Fair Value, Nonvested, beginning (in dollars per share) | $ / shares</t>
  </si>
  <si>
    <t>Weighted Average Grant Date Fair Value, Granted (in dollars per share) | $ / shares</t>
  </si>
  <si>
    <t>Weighted-Average Grant Date Fair Value, Released (in dollars per share) | $ / shares</t>
  </si>
  <si>
    <t>Weighted Average Grant Date Fair Value, Forfeited (in dollars per share) | $ / shares</t>
  </si>
  <si>
    <t>Weighted Average Grant Date Fair Value, Nonvested, ending (in dollars per share) | $ / shares</t>
  </si>
  <si>
    <t>Commitments and Contingencies  - Narrative (Details) $ in Millions</t>
  </si>
  <si>
    <t>Jul. 23, 2019USD ($)</t>
  </si>
  <si>
    <t>Jul. 22, 2019USD ($)</t>
  </si>
  <si>
    <t>Nov. 09, 2018USD ($)</t>
  </si>
  <si>
    <t>Mar. 09, 2017patent</t>
  </si>
  <si>
    <t>Aug. 11, 2016patent</t>
  </si>
  <si>
    <t>Jan. 31, 2019patent</t>
  </si>
  <si>
    <t>Nov. 30, 2018USD ($)</t>
  </si>
  <si>
    <t>Nov. 30, 2017patent</t>
  </si>
  <si>
    <t>Dec. 31, 2016claim</t>
  </si>
  <si>
    <t>Nov. 30, 2016patent</t>
  </si>
  <si>
    <t>Dec. 31, 2015USD ($)</t>
  </si>
  <si>
    <t>May 31, 2015USD ($)</t>
  </si>
  <si>
    <t>Nov. 30, 2014USD ($)</t>
  </si>
  <si>
    <t>Mar. 31, 2013USD ($)</t>
  </si>
  <si>
    <t>May 31, 2012patent</t>
  </si>
  <si>
    <t>Apr. 30, 2012claim</t>
  </si>
  <si>
    <t>Jan. 31, 2011USD ($)</t>
  </si>
  <si>
    <t>Dec. 31, 2008USD ($)</t>
  </si>
  <si>
    <t>Jun. 28, 2019USD ($)reviewclaimappeals</t>
  </si>
  <si>
    <t>Dec. 31, 2018patent</t>
  </si>
  <si>
    <t>Dec. 31, 2015patent</t>
  </si>
  <si>
    <t>Dec. 31, 2014USD ($)patent</t>
  </si>
  <si>
    <t>Dec. 31, 2009patent</t>
  </si>
  <si>
    <t>Dec. 31, 2008claim</t>
  </si>
  <si>
    <t>Dec. 31, 2006USD ($)</t>
  </si>
  <si>
    <t>Loss Contingencies [Line Items]</t>
  </si>
  <si>
    <t>Outstanding guarantees and letters of credit</t>
  </si>
  <si>
    <t>Number of patents requiring declaratory judgment | claim</t>
  </si>
  <si>
    <t>Patents reviewed and found unpatentable | review</t>
  </si>
  <si>
    <t>Appeals filed | appeals</t>
  </si>
  <si>
    <t>Revolving Credit Facility | Line of Credit</t>
  </si>
  <si>
    <t>Current borrowing capacity</t>
  </si>
  <si>
    <t>Letter of Credit | Line of Credit</t>
  </si>
  <si>
    <t>Credit commitment outstanding</t>
  </si>
  <si>
    <t>Power Integrations, Inc.</t>
  </si>
  <si>
    <t>Number of outstanding proceedings | claim</t>
  </si>
  <si>
    <t>Power Integrations, Inc. | Minimum</t>
  </si>
  <si>
    <t>Estimate of possible loss</t>
  </si>
  <si>
    <t>Power Integrations, Inc. | Maximum</t>
  </si>
  <si>
    <t>Power Integrations, Northern District of California, 2016</t>
  </si>
  <si>
    <t>Number of patents allegedly infringed upon | patent</t>
  </si>
  <si>
    <t>Number of patents requiring declaratory judgment | patent</t>
  </si>
  <si>
    <t>Power Integrations, Arizona, 2016</t>
  </si>
  <si>
    <t>Power Integrations, Delaware, 2017</t>
  </si>
  <si>
    <t>Patents found not infringed upon | patent</t>
  </si>
  <si>
    <t>Patent claims dropped | patent</t>
  </si>
  <si>
    <t>Power Integrations, November 2017</t>
  </si>
  <si>
    <t>Power Integrations, Inc., USPTO</t>
  </si>
  <si>
    <t>Number of patents found infringed upon | claim</t>
  </si>
  <si>
    <t>Inter party review | review</t>
  </si>
  <si>
    <t>Fairchild</t>
  </si>
  <si>
    <t>Maximum remediation cost recoveries receivable</t>
  </si>
  <si>
    <t>Fairchild | Power Integrations, Inc.</t>
  </si>
  <si>
    <t>Fairchild | Power Integrations, Delaware, 2004</t>
  </si>
  <si>
    <t>Amount awarded by judge</t>
  </si>
  <si>
    <t>Number of patents allegedly infringed upon | claim</t>
  </si>
  <si>
    <t>Fairchild | Power Integrations, Delaware, 2004 | Maximum</t>
  </si>
  <si>
    <t>Value of sales and imports of affected products</t>
  </si>
  <si>
    <t>Fairchild | Power Integrations, Delaware, 2008</t>
  </si>
  <si>
    <t>Number of patents infringed upon | claim</t>
  </si>
  <si>
    <t>Number of patents found not infringed upon | claim</t>
  </si>
  <si>
    <t>Fairchild | Power Integrations, Northern District of California, 2009</t>
  </si>
  <si>
    <t>Number of patents infringed upon | patent</t>
  </si>
  <si>
    <t>Amount vacated</t>
  </si>
  <si>
    <t>Fairchild | Prejudgement</t>
  </si>
  <si>
    <t>Fairchild | Power Integrations, Delaware, 2012</t>
  </si>
  <si>
    <t>Number of patents found not infringed upon | patent</t>
  </si>
  <si>
    <t>Amount awarded from other party</t>
  </si>
  <si>
    <t>Fairchild | Power Integrations, Delaware, 2012, 2</t>
  </si>
  <si>
    <t>Fairchild | Power Integrations, Northern District of California, 2015</t>
  </si>
  <si>
    <t>Subsequent Event [Member] | Fairchild | Power Integrations, Delaware, 2008</t>
  </si>
  <si>
    <t>Fair Value Measurements  - Summary of Fair Value of Assets and Liabilities (Details) - Fair Value, Measurements, Recurring - USD ($) $ in Millions</t>
  </si>
  <si>
    <t>Level 1 | Demand and time deposits</t>
  </si>
  <si>
    <t>Assets:</t>
  </si>
  <si>
    <t>Level 1 | Money market funds</t>
  </si>
  <si>
    <t>Level 2 | Demand and time deposits</t>
  </si>
  <si>
    <t>Level 2 | Money market funds</t>
  </si>
  <si>
    <t>Level 3 | Demand and time deposits</t>
  </si>
  <si>
    <t>Level 3 | Money market funds</t>
  </si>
  <si>
    <t>Estimate of Fair Value | Demand and time deposits</t>
  </si>
  <si>
    <t>Estimate of Fair Value | Money market funds</t>
  </si>
  <si>
    <t>Fair Value Measurements  - Summary of Fair Value, by Balance Sheet Grouping (Details) - USD ($) $ in Millions</t>
  </si>
  <si>
    <t>Convertible notes</t>
  </si>
  <si>
    <t>Fair Value</t>
  </si>
  <si>
    <t>Fair Value Measurements  - Narrative (Details) - Convertible Debt</t>
  </si>
  <si>
    <t>1.00% Notes</t>
  </si>
  <si>
    <t>1.625% Notes</t>
  </si>
  <si>
    <t>Financial Instruments  - Narrative (Details) - USD ($)</t>
  </si>
  <si>
    <t>Feb. 25, 2019</t>
  </si>
  <si>
    <t>Derivatives, Fair Value [Line Items]</t>
  </si>
  <si>
    <t>Foreign currency transaction gain (loss) realized</t>
  </si>
  <si>
    <t>Hedge ineffectiveness</t>
  </si>
  <si>
    <t>Foreign currency exchange contracts</t>
  </si>
  <si>
    <t>Notional amount</t>
  </si>
  <si>
    <t>Foreign currency exchange contracts | Minimum</t>
  </si>
  <si>
    <t>Derivative, term of contract (in months)</t>
  </si>
  <si>
    <t>1 month</t>
  </si>
  <si>
    <t>Foreign currency exchange contracts | Maximum</t>
  </si>
  <si>
    <t>3 months</t>
  </si>
  <si>
    <t>Interest Rate Swap 1</t>
  </si>
  <si>
    <t>Interest Rate Swap 2</t>
  </si>
  <si>
    <t>Financial Instruments  - Schedule of Net Foreign Exchange Positions (Details) - Foreign currency exchange contracts - USD ($) $ in Millions</t>
  </si>
  <si>
    <t>Buy (Sell)</t>
  </si>
  <si>
    <t>Notional Amount</t>
  </si>
  <si>
    <t>Other Currencies - Buy</t>
  </si>
  <si>
    <t>Other Currencies - Sell</t>
  </si>
  <si>
    <t>Euro</t>
  </si>
  <si>
    <t>Japanese Yen</t>
  </si>
  <si>
    <t>Philippine Peso</t>
  </si>
  <si>
    <t>Chinese Yuan</t>
  </si>
  <si>
    <t>Czech Koruna</t>
  </si>
  <si>
    <t>Income Taxes - Additional Information (Details) - USD ($) $ in Millions</t>
  </si>
  <si>
    <t>Effective income tax rate (as a percent)</t>
  </si>
  <si>
    <t>18.50%</t>
  </si>
  <si>
    <t>22.10%</t>
  </si>
  <si>
    <t>Unrecognized tax benefits, income tax penalties and interest accrued</t>
  </si>
  <si>
    <t>Possible reduction in unrecognized tax benefits in next twelve months</t>
  </si>
  <si>
    <t>Changes in Accumulated Other Comprehensive Loss - Schedule of Accumulated Other Comprehensive Loss (Details) - USD ($) $ in Millions</t>
  </si>
  <si>
    <t>Accumulated Other Comprehensive Income [Roll Forward]</t>
  </si>
  <si>
    <t>Balance, beginning</t>
  </si>
  <si>
    <t>Other comprehensive income (loss) prior to reclassifications</t>
  </si>
  <si>
    <t>Amounts reclassified from accumulated other comprehensive loss</t>
  </si>
  <si>
    <t>Balance, ending</t>
  </si>
  <si>
    <t>Cash flow hedges, tax</t>
  </si>
  <si>
    <t>Currency Translation Adjustments</t>
  </si>
  <si>
    <t>Effects of Cash Flow Hedges</t>
  </si>
  <si>
    <t>Changes in Accumulated Other Comprehensive Loss - Reclassifications from Accumulated Other Comprehensive Loss (Details) - USD ($) $ in Millions</t>
  </si>
  <si>
    <t>Accumulated Other Comprehensive Income (Loss) [Line Items]</t>
  </si>
  <si>
    <t>Nonoperating Income (Expense)</t>
  </si>
  <si>
    <t>Reclassification out of Accumulated Other Comprehensive Income</t>
  </si>
  <si>
    <t>Effects of Cash Flow Hedges | Reclassification out of Accumulated Other Comprehensive Income</t>
  </si>
  <si>
    <t>Changes in Accumulated Other Comprehensive Loss - Additional Information (Details) - USD ($) $ in Millions</t>
  </si>
  <si>
    <t>AOCI Tax</t>
  </si>
  <si>
    <t>Supplemental Disclosures  - Non-Cash Financing Activities And Cash Payments (Details) - USD ($) $ in Millions</t>
  </si>
  <si>
    <t>Non-cash investing activities</t>
  </si>
  <si>
    <t>Liability incurred for purchase of business</t>
  </si>
  <si>
    <t>Non-cash activities</t>
  </si>
  <si>
    <t>Capital Expenditures Incurred but Not yet Paid</t>
  </si>
  <si>
    <t>Right-of-Use Asset Obtained in Exchange for Operating Lease Liability</t>
  </si>
  <si>
    <t>Cash (received) paid for:</t>
  </si>
  <si>
    <t>Proceeds from Interest Received</t>
  </si>
  <si>
    <t>Interest Paid, Excluding Capitalized Interest, Operating Activities</t>
  </si>
  <si>
    <t>Income Taxes Paid, Net</t>
  </si>
  <si>
    <t>Operating Lease, Payments</t>
  </si>
  <si>
    <t>Supplemental Disclosures  - Summary of Restrictions on Cash and Cash Equivalents (Details) - USD ($) $ in Millions</t>
  </si>
  <si>
    <t>Restricted cash (included in other current assets)</t>
  </si>
  <si>
    <t>Cash, cash equivalents and restricted cash in Consolidated Statements of Cash Flow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10</v>
      </c>
    </row>
    <row r="18" spans="1:3">
      <c r="A18" s="4" t="s">
        <v>32</v>
      </c>
      <c r="B18" s="4" t="s">
        <v>10</v>
      </c>
    </row>
    <row r="19" spans="1:3">
      <c r="A19" s="4" t="s">
        <v>33</v>
      </c>
      <c r="B19" s="4" t="s">
        <v>10</v>
      </c>
    </row>
    <row r="20" spans="1:3">
      <c r="A20" s="4" t="s">
        <v>34</v>
      </c>
      <c r="C20" s="5" t="n">
        <v>41047939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85.2</v>
      </c>
      <c r="C3" s="6" t="n">
        <v>1069.6</v>
      </c>
    </row>
    <row r="4" spans="1:3">
      <c r="A4" s="4" t="s">
        <v>61</v>
      </c>
      <c r="B4" s="7" t="n">
        <v>713.2</v>
      </c>
      <c r="C4" s="5" t="n">
        <v>686</v>
      </c>
    </row>
    <row r="5" spans="1:3">
      <c r="A5" s="4" t="s">
        <v>62</v>
      </c>
      <c r="B5" s="7" t="n">
        <v>1273.8</v>
      </c>
      <c r="C5" s="7" t="n">
        <v>1225.2</v>
      </c>
    </row>
    <row r="6" spans="1:3">
      <c r="A6" s="4" t="s">
        <v>63</v>
      </c>
      <c r="B6" s="5" t="n">
        <v>192</v>
      </c>
      <c r="C6" s="5" t="n">
        <v>187</v>
      </c>
    </row>
    <row r="7" spans="1:3">
      <c r="A7" s="4" t="s">
        <v>64</v>
      </c>
      <c r="B7" s="7" t="n">
        <v>3064.2</v>
      </c>
      <c r="C7" s="7" t="n">
        <v>3167.8</v>
      </c>
    </row>
    <row r="8" spans="1:3">
      <c r="A8" s="4" t="s">
        <v>65</v>
      </c>
      <c r="B8" s="5" t="n">
        <v>2620</v>
      </c>
      <c r="C8" s="7" t="n">
        <v>2549.6</v>
      </c>
    </row>
    <row r="9" spans="1:3">
      <c r="A9" s="4" t="s">
        <v>66</v>
      </c>
      <c r="B9" s="7" t="n">
        <v>1552.5</v>
      </c>
      <c r="C9" s="7" t="n">
        <v>932.5</v>
      </c>
    </row>
    <row r="10" spans="1:3">
      <c r="A10" s="4" t="s">
        <v>67</v>
      </c>
      <c r="B10" s="5" t="n">
        <v>778</v>
      </c>
      <c r="C10" s="7" t="n">
        <v>566.4</v>
      </c>
    </row>
    <row r="11" spans="1:3">
      <c r="A11" s="4" t="s">
        <v>68</v>
      </c>
      <c r="B11" s="5" t="n">
        <v>242</v>
      </c>
      <c r="C11" s="7" t="n">
        <v>266.2</v>
      </c>
    </row>
    <row r="12" spans="1:3">
      <c r="A12" s="4" t="s">
        <v>69</v>
      </c>
      <c r="B12" s="7" t="n">
        <v>267.8</v>
      </c>
      <c r="C12" s="7" t="n">
        <v>105.1</v>
      </c>
    </row>
    <row r="13" spans="1:3">
      <c r="A13" s="4" t="s">
        <v>70</v>
      </c>
      <c r="B13" s="7" t="n">
        <v>8524.5</v>
      </c>
      <c r="C13" s="7" t="n">
        <v>7587.6</v>
      </c>
    </row>
    <row r="14" spans="1:3">
      <c r="A14" s="3" t="s">
        <v>71</v>
      </c>
    </row>
    <row r="15" spans="1:3">
      <c r="A15" s="4" t="s">
        <v>72</v>
      </c>
      <c r="B15" s="7" t="n">
        <v>542.9</v>
      </c>
      <c r="C15" s="7" t="n">
        <v>671.7</v>
      </c>
    </row>
    <row r="16" spans="1:3">
      <c r="A16" s="4" t="s">
        <v>73</v>
      </c>
      <c r="B16" s="7" t="n">
        <v>618.2</v>
      </c>
      <c r="C16" s="7" t="n">
        <v>659.1</v>
      </c>
    </row>
    <row r="17" spans="1:3">
      <c r="A17" s="4" t="s">
        <v>74</v>
      </c>
      <c r="B17" s="7" t="n">
        <v>105.7</v>
      </c>
      <c r="C17" s="7" t="n">
        <v>138.5</v>
      </c>
    </row>
    <row r="18" spans="1:3">
      <c r="A18" s="4" t="s">
        <v>75</v>
      </c>
      <c r="B18" s="7" t="n">
        <v>1266.8</v>
      </c>
      <c r="C18" s="7" t="n">
        <v>1469.3</v>
      </c>
    </row>
    <row r="19" spans="1:3">
      <c r="A19" s="4" t="s">
        <v>76</v>
      </c>
      <c r="B19" s="7" t="n">
        <v>3550.8</v>
      </c>
      <c r="C19" s="7" t="n">
        <v>2627.6</v>
      </c>
    </row>
    <row r="20" spans="1:3">
      <c r="A20" s="4" t="s">
        <v>77</v>
      </c>
      <c r="B20" s="7" t="n">
        <v>58.9</v>
      </c>
      <c r="C20" s="7" t="n">
        <v>54.8</v>
      </c>
    </row>
    <row r="21" spans="1:3">
      <c r="A21" s="4" t="s">
        <v>78</v>
      </c>
      <c r="B21" s="7" t="n">
        <v>350.1</v>
      </c>
      <c r="C21" s="7" t="n">
        <v>241.8</v>
      </c>
    </row>
    <row r="22" spans="1:3">
      <c r="A22" s="4" t="s">
        <v>79</v>
      </c>
      <c r="B22" s="7" t="n">
        <v>5226.6</v>
      </c>
      <c r="C22" s="7" t="n">
        <v>4393.5</v>
      </c>
    </row>
    <row r="23" spans="1:3">
      <c r="A23" s="4" t="s">
        <v>80</v>
      </c>
      <c r="B23" s="4" t="s">
        <v>81</v>
      </c>
      <c r="C23" s="4" t="s">
        <v>81</v>
      </c>
    </row>
    <row r="24" spans="1:3">
      <c r="A24" s="3" t="s">
        <v>82</v>
      </c>
    </row>
    <row r="25" spans="1:3">
      <c r="A25" s="4" t="s">
        <v>83</v>
      </c>
      <c r="B25" s="7" t="n">
        <v>5.6</v>
      </c>
      <c r="C25" s="7" t="n">
        <v>5.6</v>
      </c>
    </row>
    <row r="26" spans="1:3">
      <c r="A26" s="4" t="s">
        <v>84</v>
      </c>
      <c r="B26" s="7" t="n">
        <v>3757.6</v>
      </c>
      <c r="C26" s="7" t="n">
        <v>3702.3</v>
      </c>
    </row>
    <row r="27" spans="1:3">
      <c r="A27" s="4" t="s">
        <v>85</v>
      </c>
      <c r="B27" s="7" t="n">
        <v>-53.4</v>
      </c>
      <c r="C27" s="7" t="n">
        <v>-37.9</v>
      </c>
    </row>
    <row r="28" spans="1:3">
      <c r="A28" s="4" t="s">
        <v>86</v>
      </c>
      <c r="B28" s="7" t="n">
        <v>1195.5</v>
      </c>
      <c r="C28" s="7" t="n">
        <v>979.6</v>
      </c>
    </row>
    <row r="29" spans="1:3">
      <c r="A29" s="4" t="s">
        <v>87</v>
      </c>
      <c r="B29" s="5" t="n">
        <v>-1631</v>
      </c>
      <c r="C29" s="5" t="n">
        <v>-1478</v>
      </c>
    </row>
    <row r="30" spans="1:3">
      <c r="A30" s="4" t="s">
        <v>88</v>
      </c>
      <c r="B30" s="7" t="n">
        <v>3274.3</v>
      </c>
      <c r="C30" s="7" t="n">
        <v>3171.6</v>
      </c>
    </row>
    <row r="31" spans="1:3">
      <c r="A31" s="4" t="s">
        <v>89</v>
      </c>
      <c r="B31" s="7" t="n">
        <v>23.6</v>
      </c>
      <c r="C31" s="7" t="n">
        <v>22.5</v>
      </c>
    </row>
    <row r="32" spans="1:3">
      <c r="A32" s="4" t="s">
        <v>90</v>
      </c>
      <c r="B32" s="7" t="n">
        <v>3297.9</v>
      </c>
      <c r="C32" s="7" t="n">
        <v>3194.1</v>
      </c>
    </row>
    <row r="33" spans="1:3">
      <c r="A33" s="4" t="s">
        <v>91</v>
      </c>
      <c r="B33" s="6" t="n">
        <v>8524.5</v>
      </c>
      <c r="C33" s="6" t="n">
        <v>75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4</v>
      </c>
    </row>
    <row r="4" spans="1:2">
      <c r="A4" s="4" t="s">
        <v>281</v>
      </c>
      <c r="B4" s="4" t="s">
        <v>282</v>
      </c>
    </row>
    <row r="5" spans="1:2">
      <c r="A5" s="4" t="s">
        <v>221</v>
      </c>
      <c r="B5" s="4" t="s">
        <v>223</v>
      </c>
    </row>
    <row r="6" spans="1:2">
      <c r="A6" s="4" t="s">
        <v>283</v>
      </c>
      <c r="B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2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37"/>
    <col customWidth="1" max="6" min="6" width="31"/>
    <col customWidth="1" max="7" min="7" width="15"/>
    <col customWidth="1" max="8" min="8" width="52"/>
  </cols>
  <sheetData>
    <row r="1" spans="1:8">
      <c r="A1" s="1" t="s">
        <v>92</v>
      </c>
      <c r="B1" s="2" t="s">
        <v>93</v>
      </c>
      <c r="C1" s="2" t="s">
        <v>94</v>
      </c>
      <c r="D1" s="2" t="s">
        <v>95</v>
      </c>
      <c r="E1" s="2" t="s">
        <v>96</v>
      </c>
      <c r="F1" s="2" t="s">
        <v>97</v>
      </c>
      <c r="G1" s="2" t="s">
        <v>98</v>
      </c>
      <c r="H1" s="2" t="s">
        <v>99</v>
      </c>
    </row>
    <row r="2" spans="1:8">
      <c r="A2" s="3" t="s">
        <v>100</v>
      </c>
    </row>
    <row r="3" spans="1:8">
      <c r="A3" s="4" t="s">
        <v>101</v>
      </c>
      <c r="B3" s="6" t="n">
        <v>-1.4</v>
      </c>
      <c r="F3" s="6" t="n">
        <v>-1.4</v>
      </c>
    </row>
    <row r="4" spans="1:8">
      <c r="A4" s="4" t="s">
        <v>102</v>
      </c>
      <c r="B4" s="7" t="n">
        <v>2.1</v>
      </c>
      <c r="F4" s="7" t="n">
        <v>2.1</v>
      </c>
    </row>
    <row r="5" spans="1:8">
      <c r="A5" s="4" t="s">
        <v>103</v>
      </c>
      <c r="C5" s="5" t="n">
        <v>551873115</v>
      </c>
      <c r="G5" s="5" t="n">
        <v>-126754921</v>
      </c>
    </row>
    <row r="6" spans="1:8">
      <c r="A6" s="4" t="s">
        <v>104</v>
      </c>
      <c r="B6" s="5" t="n">
        <v>2801</v>
      </c>
      <c r="C6" s="6" t="n">
        <v>5.5</v>
      </c>
      <c r="D6" s="6" t="n">
        <v>3593.5</v>
      </c>
      <c r="E6" s="6" t="n">
        <v>-40.6</v>
      </c>
      <c r="F6" s="7" t="n">
        <v>351.5</v>
      </c>
      <c r="G6" s="6" t="n">
        <v>-1131.1</v>
      </c>
      <c r="H6" s="6" t="n">
        <v>22.2</v>
      </c>
    </row>
    <row r="7" spans="1:8">
      <c r="A7" s="3" t="s">
        <v>100</v>
      </c>
    </row>
    <row r="8" spans="1:8">
      <c r="A8" s="4" t="s">
        <v>105</v>
      </c>
      <c r="C8" s="5" t="n">
        <v>614676</v>
      </c>
    </row>
    <row r="9" spans="1:8">
      <c r="A9" s="4" t="s">
        <v>106</v>
      </c>
      <c r="B9" s="7" t="n">
        <v>4.3</v>
      </c>
      <c r="D9" s="7" t="n">
        <v>4.3</v>
      </c>
    </row>
    <row r="10" spans="1:8">
      <c r="A10" s="4" t="s">
        <v>107</v>
      </c>
      <c r="C10" s="5" t="n">
        <v>384047</v>
      </c>
    </row>
    <row r="11" spans="1:8">
      <c r="A11" s="4" t="s">
        <v>108</v>
      </c>
      <c r="B11" s="7" t="n">
        <v>6.8</v>
      </c>
      <c r="D11" s="7" t="n">
        <v>6.8</v>
      </c>
    </row>
    <row r="12" spans="1:8">
      <c r="A12" s="4" t="s">
        <v>109</v>
      </c>
      <c r="C12" s="5" t="n">
        <v>2748066</v>
      </c>
    </row>
    <row r="13" spans="1:8">
      <c r="A13" s="4" t="s">
        <v>110</v>
      </c>
      <c r="B13" s="7" t="n">
        <v>0.1</v>
      </c>
      <c r="C13" s="6" t="n">
        <v>0.1</v>
      </c>
    </row>
    <row r="14" spans="1:8">
      <c r="A14" s="4" t="s">
        <v>111</v>
      </c>
      <c r="G14" s="5" t="n">
        <v>-791865</v>
      </c>
    </row>
    <row r="15" spans="1:8">
      <c r="A15" s="4" t="s">
        <v>112</v>
      </c>
      <c r="B15" s="7" t="n">
        <v>-19.9</v>
      </c>
      <c r="G15" s="6" t="n">
        <v>-19.9</v>
      </c>
    </row>
    <row r="16" spans="1:8">
      <c r="A16" s="4" t="s">
        <v>113</v>
      </c>
      <c r="B16" s="7" t="n">
        <v>41.5</v>
      </c>
      <c r="D16" s="7" t="n">
        <v>41.5</v>
      </c>
    </row>
    <row r="17" spans="1:8">
      <c r="A17" s="4" t="s">
        <v>114</v>
      </c>
      <c r="G17" s="5" t="n">
        <v>-1713130</v>
      </c>
    </row>
    <row r="18" spans="1:8">
      <c r="A18" s="4" t="s">
        <v>115</v>
      </c>
      <c r="B18" s="5" t="n">
        <v>-40</v>
      </c>
      <c r="G18" s="8" t="n">
        <v>-40</v>
      </c>
    </row>
    <row r="19" spans="1:8">
      <c r="A19" s="4" t="s">
        <v>116</v>
      </c>
      <c r="B19" s="7" t="n">
        <v>-0.2</v>
      </c>
      <c r="F19" s="7" t="n">
        <v>-0.2</v>
      </c>
    </row>
    <row r="20" spans="1:8">
      <c r="A20" s="4" t="s">
        <v>117</v>
      </c>
      <c r="B20" s="7" t="n">
        <v>302.5</v>
      </c>
      <c r="E20" s="7" t="n">
        <v>5.7</v>
      </c>
      <c r="F20" s="7" t="n">
        <v>294.9</v>
      </c>
      <c r="H20" s="7" t="n">
        <v>1.9</v>
      </c>
    </row>
    <row r="21" spans="1:8">
      <c r="A21" s="4" t="s">
        <v>118</v>
      </c>
      <c r="C21" s="5" t="n">
        <v>555619904</v>
      </c>
      <c r="G21" s="5" t="n">
        <v>-129259916</v>
      </c>
    </row>
    <row r="22" spans="1:8">
      <c r="A22" s="4" t="s">
        <v>119</v>
      </c>
      <c r="B22" s="7" t="n">
        <v>3096.8</v>
      </c>
      <c r="C22" s="6" t="n">
        <v>5.6</v>
      </c>
      <c r="D22" s="7" t="n">
        <v>3646.1</v>
      </c>
      <c r="E22" s="7" t="n">
        <v>-34.9</v>
      </c>
      <c r="F22" s="7" t="n">
        <v>646.9</v>
      </c>
      <c r="G22" s="8" t="n">
        <v>-1191</v>
      </c>
      <c r="H22" s="7" t="n">
        <v>24.1</v>
      </c>
    </row>
    <row r="23" spans="1:8">
      <c r="A23" s="4" t="s">
        <v>120</v>
      </c>
      <c r="C23" s="5" t="n">
        <v>554961297</v>
      </c>
      <c r="G23" s="5" t="n">
        <v>-127502042</v>
      </c>
    </row>
    <row r="24" spans="1:8">
      <c r="A24" s="4" t="s">
        <v>121</v>
      </c>
      <c r="B24" s="7" t="n">
        <v>2951.5</v>
      </c>
      <c r="C24" s="6" t="n">
        <v>5.5</v>
      </c>
      <c r="D24" s="7" t="n">
        <v>3615.5</v>
      </c>
      <c r="E24" s="7" t="n">
        <v>-34.4</v>
      </c>
      <c r="F24" s="7" t="n">
        <v>491.7</v>
      </c>
      <c r="G24" s="6" t="n">
        <v>-1149.9</v>
      </c>
      <c r="H24" s="7" t="n">
        <v>23.1</v>
      </c>
    </row>
    <row r="25" spans="1:8">
      <c r="A25" s="3" t="s">
        <v>100</v>
      </c>
    </row>
    <row r="26" spans="1:8">
      <c r="A26" s="4" t="s">
        <v>105</v>
      </c>
      <c r="C26" s="5" t="n">
        <v>69975</v>
      </c>
    </row>
    <row r="27" spans="1:8">
      <c r="A27" s="4" t="s">
        <v>106</v>
      </c>
      <c r="B27" s="7" t="n">
        <v>0.7</v>
      </c>
      <c r="D27" s="7" t="n">
        <v>0.7</v>
      </c>
    </row>
    <row r="28" spans="1:8">
      <c r="A28" s="4" t="s">
        <v>107</v>
      </c>
      <c r="C28" s="5" t="n">
        <v>384047</v>
      </c>
    </row>
    <row r="29" spans="1:8">
      <c r="A29" s="4" t="s">
        <v>108</v>
      </c>
      <c r="B29" s="7" t="n">
        <v>6.8</v>
      </c>
      <c r="D29" s="7" t="n">
        <v>6.8</v>
      </c>
    </row>
    <row r="30" spans="1:8">
      <c r="A30" s="4" t="s">
        <v>109</v>
      </c>
      <c r="C30" s="5" t="n">
        <v>204585</v>
      </c>
    </row>
    <row r="31" spans="1:8">
      <c r="A31" s="4" t="s">
        <v>110</v>
      </c>
      <c r="B31" s="7" t="n">
        <v>0.1</v>
      </c>
      <c r="C31" s="6" t="n">
        <v>0.1</v>
      </c>
    </row>
    <row r="32" spans="1:8">
      <c r="A32" s="4" t="s">
        <v>111</v>
      </c>
      <c r="G32" s="5" t="n">
        <v>-44744</v>
      </c>
    </row>
    <row r="33" spans="1:8">
      <c r="A33" s="4" t="s">
        <v>112</v>
      </c>
      <c r="B33" s="7" t="n">
        <v>-1.1</v>
      </c>
      <c r="G33" s="6" t="n">
        <v>-1.1</v>
      </c>
    </row>
    <row r="34" spans="1:8">
      <c r="A34" s="4" t="s">
        <v>113</v>
      </c>
      <c r="B34" s="7" t="n">
        <v>23.1</v>
      </c>
      <c r="D34" s="7" t="n">
        <v>23.1</v>
      </c>
    </row>
    <row r="35" spans="1:8">
      <c r="A35" s="4" t="s">
        <v>114</v>
      </c>
      <c r="G35" s="5" t="n">
        <v>-1713130</v>
      </c>
    </row>
    <row r="36" spans="1:8">
      <c r="A36" s="4" t="s">
        <v>115</v>
      </c>
      <c r="B36" s="5" t="n">
        <v>-40</v>
      </c>
      <c r="G36" s="8" t="n">
        <v>-40</v>
      </c>
    </row>
    <row r="37" spans="1:8">
      <c r="A37" s="4" t="s">
        <v>116</v>
      </c>
      <c r="B37" s="7" t="n">
        <v>-0.1</v>
      </c>
      <c r="F37" s="7" t="n">
        <v>-0.1</v>
      </c>
    </row>
    <row r="38" spans="1:8">
      <c r="A38" s="4" t="s">
        <v>117</v>
      </c>
      <c r="B38" s="7" t="n">
        <v>155.8</v>
      </c>
      <c r="E38" s="7" t="n">
        <v>-0.5</v>
      </c>
      <c r="F38" s="7" t="n">
        <v>155.3</v>
      </c>
      <c r="H38" s="5" t="n">
        <v>1</v>
      </c>
    </row>
    <row r="39" spans="1:8">
      <c r="A39" s="4" t="s">
        <v>118</v>
      </c>
      <c r="C39" s="5" t="n">
        <v>555619904</v>
      </c>
      <c r="G39" s="5" t="n">
        <v>-129259916</v>
      </c>
    </row>
    <row r="40" spans="1:8">
      <c r="A40" s="4" t="s">
        <v>119</v>
      </c>
      <c r="B40" s="7" t="n">
        <v>3096.8</v>
      </c>
      <c r="C40" s="6" t="n">
        <v>5.6</v>
      </c>
      <c r="D40" s="7" t="n">
        <v>3646.1</v>
      </c>
      <c r="E40" s="7" t="n">
        <v>-34.9</v>
      </c>
      <c r="F40" s="7" t="n">
        <v>646.9</v>
      </c>
      <c r="G40" s="8" t="n">
        <v>-1191</v>
      </c>
      <c r="H40" s="7" t="n">
        <v>24.1</v>
      </c>
    </row>
    <row r="41" spans="1:8">
      <c r="A41" s="4" t="s">
        <v>122</v>
      </c>
      <c r="C41" s="5" t="n">
        <v>558701620</v>
      </c>
      <c r="G41" s="5" t="n">
        <v>-144867393</v>
      </c>
    </row>
    <row r="42" spans="1:8">
      <c r="A42" s="4" t="s">
        <v>123</v>
      </c>
      <c r="B42" s="6" t="n">
        <v>3194.1</v>
      </c>
      <c r="C42" s="6" t="n">
        <v>5.6</v>
      </c>
      <c r="D42" s="7" t="n">
        <v>3702.3</v>
      </c>
      <c r="E42" s="7" t="n">
        <v>-37.9</v>
      </c>
      <c r="F42" s="7" t="n">
        <v>979.6</v>
      </c>
      <c r="G42" s="8" t="n">
        <v>-1478</v>
      </c>
      <c r="H42" s="7" t="n">
        <v>22.5</v>
      </c>
    </row>
    <row r="43" spans="1:8">
      <c r="A43" s="3" t="s">
        <v>100</v>
      </c>
    </row>
    <row r="44" spans="1:8">
      <c r="A44" s="4" t="s">
        <v>105</v>
      </c>
      <c r="B44" s="5" t="n">
        <v>200000</v>
      </c>
      <c r="C44" s="5" t="n">
        <v>157197</v>
      </c>
    </row>
    <row r="45" spans="1:8">
      <c r="A45" s="4" t="s">
        <v>106</v>
      </c>
      <c r="B45" s="6" t="n">
        <v>0.9</v>
      </c>
      <c r="D45" s="7" t="n">
        <v>0.9</v>
      </c>
    </row>
    <row r="46" spans="1:8">
      <c r="A46" s="4" t="s">
        <v>107</v>
      </c>
      <c r="C46" s="5" t="n">
        <v>527489</v>
      </c>
    </row>
    <row r="47" spans="1:8">
      <c r="A47" s="4" t="s">
        <v>108</v>
      </c>
      <c r="B47" s="7" t="n">
        <v>7.4</v>
      </c>
      <c r="D47" s="7" t="n">
        <v>7.4</v>
      </c>
    </row>
    <row r="48" spans="1:8">
      <c r="A48" s="4" t="s">
        <v>109</v>
      </c>
      <c r="C48" s="5" t="n">
        <v>3805713</v>
      </c>
    </row>
    <row r="49" spans="1:8">
      <c r="A49" s="4" t="s">
        <v>110</v>
      </c>
      <c r="B49" s="5" t="n">
        <v>0</v>
      </c>
    </row>
    <row r="50" spans="1:8">
      <c r="A50" s="4" t="s">
        <v>111</v>
      </c>
      <c r="G50" s="5" t="n">
        <v>-1275649</v>
      </c>
    </row>
    <row r="51" spans="1:8">
      <c r="A51" s="4" t="s">
        <v>112</v>
      </c>
      <c r="B51" s="7" t="n">
        <v>-27.2</v>
      </c>
      <c r="G51" s="6" t="n">
        <v>-27.2</v>
      </c>
    </row>
    <row r="52" spans="1:8">
      <c r="A52" s="4" t="s">
        <v>113</v>
      </c>
      <c r="B52" s="5" t="n">
        <v>47</v>
      </c>
      <c r="D52" s="5" t="n">
        <v>47</v>
      </c>
    </row>
    <row r="53" spans="1:8">
      <c r="A53" s="4" t="s">
        <v>114</v>
      </c>
      <c r="G53" s="5" t="n">
        <v>-6998079</v>
      </c>
    </row>
    <row r="54" spans="1:8">
      <c r="A54" s="4" t="s">
        <v>115</v>
      </c>
      <c r="B54" s="7" t="n">
        <v>-125.8</v>
      </c>
      <c r="G54" s="6" t="n">
        <v>-125.8</v>
      </c>
    </row>
    <row r="55" spans="1:8">
      <c r="A55" s="4" t="s">
        <v>117</v>
      </c>
      <c r="B55" s="7" t="n">
        <v>201.5</v>
      </c>
      <c r="E55" s="7" t="n">
        <v>-15.5</v>
      </c>
      <c r="F55" s="7" t="n">
        <v>215.9</v>
      </c>
      <c r="H55" s="7" t="n">
        <v>1.1</v>
      </c>
    </row>
    <row r="56" spans="1:8">
      <c r="A56" s="4" t="s">
        <v>124</v>
      </c>
      <c r="C56" s="5" t="n">
        <v>563192019</v>
      </c>
      <c r="G56" s="5" t="n">
        <v>-153141121</v>
      </c>
    </row>
    <row r="57" spans="1:8">
      <c r="A57" s="4" t="s">
        <v>125</v>
      </c>
      <c r="B57" s="7" t="n">
        <v>3297.9</v>
      </c>
      <c r="C57" s="6" t="n">
        <v>5.6</v>
      </c>
      <c r="D57" s="7" t="n">
        <v>3757.6</v>
      </c>
      <c r="E57" s="7" t="n">
        <v>-53.4</v>
      </c>
      <c r="F57" s="7" t="n">
        <v>1195.5</v>
      </c>
      <c r="G57" s="8" t="n">
        <v>-1631</v>
      </c>
      <c r="H57" s="7" t="n">
        <v>23.6</v>
      </c>
    </row>
    <row r="58" spans="1:8">
      <c r="A58" s="4" t="s">
        <v>126</v>
      </c>
      <c r="C58" s="5" t="n">
        <v>562317091</v>
      </c>
      <c r="G58" s="5" t="n">
        <v>-150502511</v>
      </c>
    </row>
    <row r="59" spans="1:8">
      <c r="A59" s="4" t="s">
        <v>127</v>
      </c>
      <c r="B59" s="7" t="n">
        <v>3220.7</v>
      </c>
      <c r="C59" s="6" t="n">
        <v>5.6</v>
      </c>
      <c r="D59" s="7" t="n">
        <v>3722.5</v>
      </c>
      <c r="E59" s="7" t="n">
        <v>-43.7</v>
      </c>
      <c r="F59" s="7" t="n">
        <v>1093.7</v>
      </c>
      <c r="G59" s="6" t="n">
        <v>-1579.9</v>
      </c>
      <c r="H59" s="7" t="n">
        <v>22.5</v>
      </c>
    </row>
    <row r="60" spans="1:8">
      <c r="A60" s="3" t="s">
        <v>100</v>
      </c>
    </row>
    <row r="61" spans="1:8">
      <c r="A61" s="4" t="s">
        <v>105</v>
      </c>
      <c r="C61" s="5" t="n">
        <v>86480</v>
      </c>
    </row>
    <row r="62" spans="1:8">
      <c r="A62" s="4" t="s">
        <v>106</v>
      </c>
      <c r="B62" s="7" t="n">
        <v>0.4</v>
      </c>
      <c r="D62" s="7" t="n">
        <v>0.4</v>
      </c>
    </row>
    <row r="63" spans="1:8">
      <c r="A63" s="4" t="s">
        <v>107</v>
      </c>
      <c r="C63" s="5" t="n">
        <v>527489</v>
      </c>
    </row>
    <row r="64" spans="1:8">
      <c r="A64" s="4" t="s">
        <v>108</v>
      </c>
      <c r="B64" s="7" t="n">
        <v>7.4</v>
      </c>
      <c r="D64" s="7" t="n">
        <v>7.4</v>
      </c>
    </row>
    <row r="65" spans="1:8">
      <c r="A65" s="4" t="s">
        <v>109</v>
      </c>
      <c r="C65" s="5" t="n">
        <v>260959</v>
      </c>
    </row>
    <row r="66" spans="1:8">
      <c r="A66" s="4" t="s">
        <v>110</v>
      </c>
      <c r="B66" s="5" t="n">
        <v>0</v>
      </c>
    </row>
    <row r="67" spans="1:8">
      <c r="A67" s="4" t="s">
        <v>111</v>
      </c>
      <c r="G67" s="5" t="n">
        <v>-50720</v>
      </c>
    </row>
    <row r="68" spans="1:8">
      <c r="A68" s="4" t="s">
        <v>112</v>
      </c>
      <c r="B68" s="7" t="n">
        <v>-1.1</v>
      </c>
      <c r="G68" s="6" t="n">
        <v>-1.1</v>
      </c>
    </row>
    <row r="69" spans="1:8">
      <c r="A69" s="4" t="s">
        <v>113</v>
      </c>
      <c r="B69" s="7" t="n">
        <v>27.3</v>
      </c>
      <c r="D69" s="7" t="n">
        <v>27.3</v>
      </c>
    </row>
    <row r="70" spans="1:8">
      <c r="A70" s="4" t="s">
        <v>114</v>
      </c>
      <c r="G70" s="5" t="n">
        <v>-2587890</v>
      </c>
    </row>
    <row r="71" spans="1:8">
      <c r="A71" s="4" t="s">
        <v>115</v>
      </c>
      <c r="B71" s="5" t="n">
        <v>-50</v>
      </c>
      <c r="G71" s="8" t="n">
        <v>-50</v>
      </c>
    </row>
    <row r="72" spans="1:8">
      <c r="A72" s="4" t="s">
        <v>117</v>
      </c>
      <c r="B72" s="7" t="n">
        <v>93.2</v>
      </c>
      <c r="E72" s="7" t="n">
        <v>-9.699999999999999</v>
      </c>
      <c r="F72" s="7" t="n">
        <v>101.8</v>
      </c>
      <c r="H72" s="7" t="n">
        <v>1.1</v>
      </c>
    </row>
    <row r="73" spans="1:8">
      <c r="A73" s="4" t="s">
        <v>124</v>
      </c>
      <c r="C73" s="5" t="n">
        <v>563192019</v>
      </c>
      <c r="G73" s="5" t="n">
        <v>-153141121</v>
      </c>
    </row>
    <row r="74" spans="1:8">
      <c r="A74" s="4" t="s">
        <v>125</v>
      </c>
      <c r="B74" s="6" t="n">
        <v>3297.9</v>
      </c>
      <c r="C74" s="6" t="n">
        <v>5.6</v>
      </c>
      <c r="D74" s="6" t="n">
        <v>3757.6</v>
      </c>
      <c r="E74" s="6" t="n">
        <v>-53.4</v>
      </c>
      <c r="F74" s="6" t="n">
        <v>1195.5</v>
      </c>
      <c r="G74" s="8" t="n">
        <v>-1631</v>
      </c>
      <c r="H74" s="6" t="n">
        <v>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241</v>
      </c>
    </row>
    <row r="4" spans="1:2">
      <c r="A4" s="4" t="s">
        <v>242</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4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4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61</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69</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7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136</v>
      </c>
      <c r="D1" s="2" t="s">
        <v>1</v>
      </c>
    </row>
    <row r="2" spans="1:5">
      <c r="B2" s="2" t="s">
        <v>2</v>
      </c>
      <c r="C2" s="2" t="s">
        <v>137</v>
      </c>
      <c r="D2" s="2" t="s">
        <v>2</v>
      </c>
      <c r="E2" s="2" t="s">
        <v>137</v>
      </c>
    </row>
    <row r="3" spans="1:5">
      <c r="A3" s="3" t="s">
        <v>214</v>
      </c>
    </row>
    <row r="4" spans="1:5">
      <c r="A4" s="4" t="s">
        <v>351</v>
      </c>
      <c r="B4" s="4" t="s">
        <v>352</v>
      </c>
      <c r="C4" s="4" t="s">
        <v>352</v>
      </c>
      <c r="D4" s="4" t="s">
        <v>353</v>
      </c>
      <c r="E4" s="4" t="s">
        <v>354</v>
      </c>
    </row>
    <row r="5" spans="1:5">
      <c r="A5" s="4" t="s">
        <v>355</v>
      </c>
      <c r="D5" s="5" t="n">
        <v>3</v>
      </c>
    </row>
    <row r="6" spans="1:5">
      <c r="A6" s="4" t="s">
        <v>356</v>
      </c>
      <c r="D6" s="5"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57</v>
      </c>
      <c r="B1" s="2" t="s">
        <v>1</v>
      </c>
    </row>
    <row r="2" spans="1:2">
      <c r="B2" s="2" t="s">
        <v>358</v>
      </c>
    </row>
    <row r="3" spans="1:2">
      <c r="A3" s="3" t="s">
        <v>218</v>
      </c>
    </row>
    <row r="4" spans="1:2">
      <c r="A4" s="4" t="s">
        <v>355</v>
      </c>
      <c r="B4" s="5" t="n">
        <v>3</v>
      </c>
    </row>
    <row r="5" spans="1:2">
      <c r="A5" s="4" t="s">
        <v>356</v>
      </c>
      <c r="B5"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136</v>
      </c>
      <c r="D1" s="2" t="s">
        <v>1</v>
      </c>
    </row>
    <row r="2" spans="1:5">
      <c r="B2" s="2" t="s">
        <v>2</v>
      </c>
      <c r="C2" s="2" t="s">
        <v>137</v>
      </c>
      <c r="D2" s="2" t="s">
        <v>2</v>
      </c>
      <c r="E2" s="2" t="s">
        <v>137</v>
      </c>
    </row>
    <row r="3" spans="1:5">
      <c r="A3" s="3" t="s">
        <v>360</v>
      </c>
    </row>
    <row r="4" spans="1:5">
      <c r="A4" s="4" t="s">
        <v>139</v>
      </c>
      <c r="B4" s="6" t="n">
        <v>1347.7</v>
      </c>
      <c r="C4" s="6" t="n">
        <v>1455.9</v>
      </c>
      <c r="D4" s="6" t="n">
        <v>2734.3</v>
      </c>
      <c r="E4" s="6" t="n">
        <v>2833.5</v>
      </c>
    </row>
    <row r="5" spans="1:5">
      <c r="A5" s="4" t="s">
        <v>141</v>
      </c>
      <c r="B5" s="7" t="n">
        <v>506.3</v>
      </c>
      <c r="C5" s="5" t="n">
        <v>569</v>
      </c>
      <c r="D5" s="7" t="n">
        <v>1030.3</v>
      </c>
      <c r="E5" s="7" t="n">
        <v>1096.7</v>
      </c>
    </row>
    <row r="6" spans="1:5">
      <c r="A6" s="4" t="s">
        <v>361</v>
      </c>
    </row>
    <row r="7" spans="1:5">
      <c r="A7" s="3" t="s">
        <v>360</v>
      </c>
    </row>
    <row r="8" spans="1:5">
      <c r="A8" s="4" t="s">
        <v>139</v>
      </c>
      <c r="B8" s="7" t="n">
        <v>700.9</v>
      </c>
      <c r="C8" s="7" t="n">
        <v>748.2</v>
      </c>
      <c r="D8" s="7" t="n">
        <v>1405.1</v>
      </c>
      <c r="E8" s="7" t="n">
        <v>1440.8</v>
      </c>
    </row>
    <row r="9" spans="1:5">
      <c r="A9" s="4" t="s">
        <v>141</v>
      </c>
      <c r="B9" s="7" t="n">
        <v>255.7</v>
      </c>
      <c r="C9" s="7" t="n">
        <v>267.1</v>
      </c>
      <c r="D9" s="7" t="n">
        <v>504.7</v>
      </c>
      <c r="E9" s="7" t="n">
        <v>506.3</v>
      </c>
    </row>
    <row r="10" spans="1:5">
      <c r="A10" s="4" t="s">
        <v>362</v>
      </c>
    </row>
    <row r="11" spans="1:5">
      <c r="A11" s="3" t="s">
        <v>360</v>
      </c>
    </row>
    <row r="12" spans="1:5">
      <c r="A12" s="4" t="s">
        <v>139</v>
      </c>
      <c r="B12" s="5" t="n">
        <v>462</v>
      </c>
      <c r="C12" s="7" t="n">
        <v>513.2</v>
      </c>
      <c r="D12" s="7" t="n">
        <v>956.1</v>
      </c>
      <c r="E12" s="7" t="n">
        <v>1009.4</v>
      </c>
    </row>
    <row r="13" spans="1:5">
      <c r="A13" s="4" t="s">
        <v>141</v>
      </c>
      <c r="B13" s="7" t="n">
        <v>184.7</v>
      </c>
      <c r="C13" s="7" t="n">
        <v>219.3</v>
      </c>
      <c r="D13" s="7" t="n">
        <v>384.8</v>
      </c>
      <c r="E13" s="7" t="n">
        <v>426.1</v>
      </c>
    </row>
    <row r="14" spans="1:5">
      <c r="A14" s="4" t="s">
        <v>363</v>
      </c>
    </row>
    <row r="15" spans="1:5">
      <c r="A15" s="3" t="s">
        <v>360</v>
      </c>
    </row>
    <row r="16" spans="1:5">
      <c r="A16" s="4" t="s">
        <v>139</v>
      </c>
      <c r="B16" s="7" t="n">
        <v>184.8</v>
      </c>
      <c r="C16" s="7" t="n">
        <v>194.5</v>
      </c>
      <c r="D16" s="7" t="n">
        <v>373.1</v>
      </c>
      <c r="E16" s="7" t="n">
        <v>383.3</v>
      </c>
    </row>
    <row r="17" spans="1:5">
      <c r="A17" s="4" t="s">
        <v>141</v>
      </c>
      <c r="B17" s="6" t="n">
        <v>65.90000000000001</v>
      </c>
      <c r="C17" s="6" t="n">
        <v>82.59999999999999</v>
      </c>
      <c r="D17" s="6" t="n">
        <v>140.8</v>
      </c>
      <c r="E17" s="6" t="n">
        <v>16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8</v>
      </c>
      <c r="B1" s="2" t="s">
        <v>2</v>
      </c>
      <c r="C1" s="2" t="s">
        <v>58</v>
      </c>
    </row>
    <row r="2" spans="1:3">
      <c r="A2" s="3" t="s">
        <v>129</v>
      </c>
    </row>
    <row r="3" spans="1:3">
      <c r="A3" s="4" t="s">
        <v>130</v>
      </c>
      <c r="B3" s="9" t="n">
        <v>0.01</v>
      </c>
      <c r="C3" s="9" t="n">
        <v>0.01</v>
      </c>
    </row>
    <row r="4" spans="1:3">
      <c r="A4" s="4" t="s">
        <v>131</v>
      </c>
      <c r="B4" s="5" t="n">
        <v>1250000000</v>
      </c>
      <c r="C4" s="5" t="n">
        <v>1250000000</v>
      </c>
    </row>
    <row r="5" spans="1:3">
      <c r="A5" s="4" t="s">
        <v>132</v>
      </c>
      <c r="B5" s="5" t="n">
        <v>563192019</v>
      </c>
      <c r="C5" s="5" t="n">
        <v>558701620</v>
      </c>
    </row>
    <row r="6" spans="1:3">
      <c r="A6" s="4" t="s">
        <v>133</v>
      </c>
      <c r="B6" s="5" t="n">
        <v>410050898</v>
      </c>
      <c r="C6" s="5" t="n">
        <v>413834227</v>
      </c>
    </row>
    <row r="7" spans="1:3">
      <c r="A7" s="4" t="s">
        <v>134</v>
      </c>
      <c r="B7" s="5" t="n">
        <v>153141121</v>
      </c>
      <c r="C7" s="5" t="n">
        <v>144867393</v>
      </c>
    </row>
    <row r="8" spans="1:3">
      <c r="A8" s="4" t="s">
        <v>80</v>
      </c>
      <c r="B8" s="4" t="s">
        <v>81</v>
      </c>
      <c r="C8" s="4" t="s">
        <v>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36</v>
      </c>
      <c r="D1" s="2" t="s">
        <v>1</v>
      </c>
    </row>
    <row r="2" spans="1:5">
      <c r="B2" s="2" t="s">
        <v>2</v>
      </c>
      <c r="C2" s="2" t="s">
        <v>137</v>
      </c>
      <c r="D2" s="2" t="s">
        <v>2</v>
      </c>
      <c r="E2" s="2" t="s">
        <v>137</v>
      </c>
    </row>
    <row r="3" spans="1:5">
      <c r="A3" s="3" t="s">
        <v>365</v>
      </c>
    </row>
    <row r="4" spans="1:5">
      <c r="A4" s="4" t="s">
        <v>366</v>
      </c>
      <c r="B4" s="6" t="n">
        <v>506.3</v>
      </c>
      <c r="C4" s="8" t="n">
        <v>569</v>
      </c>
      <c r="D4" s="6" t="n">
        <v>1030.3</v>
      </c>
      <c r="E4" s="6" t="n">
        <v>1096.7</v>
      </c>
    </row>
    <row r="5" spans="1:5">
      <c r="A5" s="4" t="s">
        <v>141</v>
      </c>
      <c r="B5" s="5" t="n">
        <v>499</v>
      </c>
      <c r="C5" s="5" t="n">
        <v>555</v>
      </c>
      <c r="D5" s="7" t="n">
        <v>1012.7</v>
      </c>
      <c r="E5" s="7" t="n">
        <v>1072.4</v>
      </c>
    </row>
    <row r="6" spans="1:5">
      <c r="A6" s="4" t="s">
        <v>367</v>
      </c>
    </row>
    <row r="7" spans="1:5">
      <c r="A7" s="3" t="s">
        <v>365</v>
      </c>
    </row>
    <row r="8" spans="1:5">
      <c r="A8" s="4" t="s">
        <v>366</v>
      </c>
      <c r="B8" s="7" t="n">
        <v>506.3</v>
      </c>
      <c r="C8" s="5" t="n">
        <v>569</v>
      </c>
      <c r="D8" s="7" t="n">
        <v>1030.3</v>
      </c>
      <c r="E8" s="7" t="n">
        <v>1096.7</v>
      </c>
    </row>
    <row r="9" spans="1:5">
      <c r="A9" s="4" t="s">
        <v>368</v>
      </c>
    </row>
    <row r="10" spans="1:5">
      <c r="A10" s="3" t="s">
        <v>365</v>
      </c>
    </row>
    <row r="11" spans="1:5">
      <c r="A11" s="4" t="s">
        <v>368</v>
      </c>
      <c r="B11" s="6" t="n">
        <v>7.3</v>
      </c>
      <c r="C11" s="8" t="n">
        <v>14</v>
      </c>
      <c r="D11" s="6" t="n">
        <v>17.6</v>
      </c>
      <c r="E11" s="6" t="n">
        <v>2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36</v>
      </c>
      <c r="D1" s="2" t="s">
        <v>1</v>
      </c>
    </row>
    <row r="2" spans="1:5">
      <c r="B2" s="2" t="s">
        <v>2</v>
      </c>
      <c r="C2" s="2" t="s">
        <v>137</v>
      </c>
      <c r="D2" s="2" t="s">
        <v>2</v>
      </c>
      <c r="E2" s="2" t="s">
        <v>137</v>
      </c>
    </row>
    <row r="3" spans="1:5">
      <c r="A3" s="3" t="s">
        <v>360</v>
      </c>
    </row>
    <row r="4" spans="1:5">
      <c r="A4" s="4" t="s">
        <v>139</v>
      </c>
      <c r="B4" s="6" t="n">
        <v>1347.7</v>
      </c>
      <c r="C4" s="6" t="n">
        <v>1455.9</v>
      </c>
      <c r="D4" s="6" t="n">
        <v>2734.3</v>
      </c>
      <c r="E4" s="6" t="n">
        <v>2833.5</v>
      </c>
    </row>
    <row r="5" spans="1:5">
      <c r="A5" s="4" t="s">
        <v>370</v>
      </c>
    </row>
    <row r="6" spans="1:5">
      <c r="A6" s="3" t="s">
        <v>360</v>
      </c>
    </row>
    <row r="7" spans="1:5">
      <c r="A7" s="4" t="s">
        <v>139</v>
      </c>
      <c r="B7" s="7" t="n">
        <v>780.4</v>
      </c>
      <c r="C7" s="7" t="n">
        <v>854.8</v>
      </c>
      <c r="D7" s="7" t="n">
        <v>1545.2</v>
      </c>
      <c r="E7" s="7" t="n">
        <v>1676.4</v>
      </c>
    </row>
    <row r="8" spans="1:5">
      <c r="A8" s="4" t="s">
        <v>371</v>
      </c>
    </row>
    <row r="9" spans="1:5">
      <c r="A9" s="3" t="s">
        <v>360</v>
      </c>
    </row>
    <row r="10" spans="1:5">
      <c r="A10" s="4" t="s">
        <v>139</v>
      </c>
      <c r="B10" s="7" t="n">
        <v>479.7</v>
      </c>
      <c r="C10" s="7" t="n">
        <v>508.8</v>
      </c>
      <c r="D10" s="7" t="n">
        <v>1008.5</v>
      </c>
      <c r="E10" s="5" t="n">
        <v>979</v>
      </c>
    </row>
    <row r="11" spans="1:5">
      <c r="A11" s="4" t="s">
        <v>372</v>
      </c>
    </row>
    <row r="12" spans="1:5">
      <c r="A12" s="3" t="s">
        <v>360</v>
      </c>
    </row>
    <row r="13" spans="1:5">
      <c r="A13" s="4" t="s">
        <v>139</v>
      </c>
      <c r="B13" s="7" t="n">
        <v>87.59999999999999</v>
      </c>
      <c r="C13" s="7" t="n">
        <v>92.3</v>
      </c>
      <c r="D13" s="7" t="n">
        <v>180.6</v>
      </c>
      <c r="E13" s="7" t="n">
        <v>178.1</v>
      </c>
    </row>
    <row r="14" spans="1:5">
      <c r="A14" s="4" t="s">
        <v>373</v>
      </c>
    </row>
    <row r="15" spans="1:5">
      <c r="A15" s="3" t="s">
        <v>360</v>
      </c>
    </row>
    <row r="16" spans="1:5">
      <c r="A16" s="4" t="s">
        <v>139</v>
      </c>
      <c r="B16" s="7" t="n">
        <v>379.9</v>
      </c>
      <c r="C16" s="7" t="n">
        <v>433.8</v>
      </c>
      <c r="D16" s="7" t="n">
        <v>805.1</v>
      </c>
      <c r="E16" s="7" t="n">
        <v>866.7</v>
      </c>
    </row>
    <row r="17" spans="1:5">
      <c r="A17" s="4" t="s">
        <v>374</v>
      </c>
    </row>
    <row r="18" spans="1:5">
      <c r="A18" s="3" t="s">
        <v>360</v>
      </c>
    </row>
    <row r="19" spans="1:5">
      <c r="A19" s="4" t="s">
        <v>139</v>
      </c>
      <c r="B19" s="7" t="n">
        <v>348.4</v>
      </c>
      <c r="C19" s="7" t="n">
        <v>404.9</v>
      </c>
      <c r="D19" s="7" t="n">
        <v>686.4</v>
      </c>
      <c r="E19" s="7" t="n">
        <v>765.8</v>
      </c>
    </row>
    <row r="20" spans="1:5">
      <c r="A20" s="4" t="s">
        <v>375</v>
      </c>
    </row>
    <row r="21" spans="1:5">
      <c r="A21" s="3" t="s">
        <v>360</v>
      </c>
    </row>
    <row r="22" spans="1:5">
      <c r="A22" s="4" t="s">
        <v>139</v>
      </c>
      <c r="B22" s="7" t="n">
        <v>229.4</v>
      </c>
      <c r="C22" s="7" t="n">
        <v>242.4</v>
      </c>
      <c r="D22" s="7" t="n">
        <v>476.3</v>
      </c>
      <c r="E22" s="5" t="n">
        <v>476</v>
      </c>
    </row>
    <row r="23" spans="1:5">
      <c r="A23" s="4" t="s">
        <v>376</v>
      </c>
    </row>
    <row r="24" spans="1:5">
      <c r="A24" s="3" t="s">
        <v>360</v>
      </c>
    </row>
    <row r="25" spans="1:5">
      <c r="A25" s="4" t="s">
        <v>139</v>
      </c>
      <c r="B25" s="7" t="n">
        <v>223.5</v>
      </c>
      <c r="C25" s="7" t="n">
        <v>217.5</v>
      </c>
      <c r="D25" s="7" t="n">
        <v>437.1</v>
      </c>
      <c r="E25" s="7" t="n">
        <v>416.7</v>
      </c>
    </row>
    <row r="26" spans="1:5">
      <c r="A26" s="4" t="s">
        <v>116</v>
      </c>
    </row>
    <row r="27" spans="1:5">
      <c r="A27" s="3" t="s">
        <v>360</v>
      </c>
    </row>
    <row r="28" spans="1:5">
      <c r="A28" s="4" t="s">
        <v>139</v>
      </c>
      <c r="B28" s="7" t="n">
        <v>166.5</v>
      </c>
      <c r="C28" s="7" t="n">
        <v>157.3</v>
      </c>
      <c r="D28" s="7" t="n">
        <v>329.4</v>
      </c>
      <c r="E28" s="7" t="n">
        <v>308.3</v>
      </c>
    </row>
    <row r="29" spans="1:5">
      <c r="A29" s="4" t="s">
        <v>361</v>
      </c>
    </row>
    <row r="30" spans="1:5">
      <c r="A30" s="3" t="s">
        <v>360</v>
      </c>
    </row>
    <row r="31" spans="1:5">
      <c r="A31" s="4" t="s">
        <v>139</v>
      </c>
      <c r="B31" s="7" t="n">
        <v>700.9</v>
      </c>
      <c r="C31" s="7" t="n">
        <v>748.2</v>
      </c>
      <c r="D31" s="7" t="n">
        <v>1405.1</v>
      </c>
      <c r="E31" s="7" t="n">
        <v>1440.8</v>
      </c>
    </row>
    <row r="32" spans="1:5">
      <c r="A32" s="4" t="s">
        <v>377</v>
      </c>
    </row>
    <row r="33" spans="1:5">
      <c r="A33" s="3" t="s">
        <v>360</v>
      </c>
    </row>
    <row r="34" spans="1:5">
      <c r="A34" s="4" t="s">
        <v>139</v>
      </c>
      <c r="B34" s="7" t="n">
        <v>433.5</v>
      </c>
      <c r="C34" s="5" t="n">
        <v>482</v>
      </c>
      <c r="D34" s="7" t="n">
        <v>857.2</v>
      </c>
      <c r="E34" s="7" t="n">
        <v>934.6</v>
      </c>
    </row>
    <row r="35" spans="1:5">
      <c r="A35" s="4" t="s">
        <v>378</v>
      </c>
    </row>
    <row r="36" spans="1:5">
      <c r="A36" s="3" t="s">
        <v>360</v>
      </c>
    </row>
    <row r="37" spans="1:5">
      <c r="A37" s="4" t="s">
        <v>139</v>
      </c>
      <c r="B37" s="7" t="n">
        <v>223.3</v>
      </c>
      <c r="C37" s="7" t="n">
        <v>219.8</v>
      </c>
      <c r="D37" s="7" t="n">
        <v>459.5</v>
      </c>
      <c r="E37" s="7" t="n">
        <v>417.9</v>
      </c>
    </row>
    <row r="38" spans="1:5">
      <c r="A38" s="4" t="s">
        <v>379</v>
      </c>
    </row>
    <row r="39" spans="1:5">
      <c r="A39" s="3" t="s">
        <v>360</v>
      </c>
    </row>
    <row r="40" spans="1:5">
      <c r="A40" s="4" t="s">
        <v>139</v>
      </c>
      <c r="B40" s="7" t="n">
        <v>44.1</v>
      </c>
      <c r="C40" s="7" t="n">
        <v>46.4</v>
      </c>
      <c r="D40" s="7" t="n">
        <v>88.40000000000001</v>
      </c>
      <c r="E40" s="7" t="n">
        <v>88.3</v>
      </c>
    </row>
    <row r="41" spans="1:5">
      <c r="A41" s="4" t="s">
        <v>380</v>
      </c>
    </row>
    <row r="42" spans="1:5">
      <c r="A42" s="3" t="s">
        <v>360</v>
      </c>
    </row>
    <row r="43" spans="1:5">
      <c r="A43" s="4" t="s">
        <v>139</v>
      </c>
      <c r="B43" s="7" t="n">
        <v>213.3</v>
      </c>
      <c r="C43" s="7" t="n">
        <v>244.1</v>
      </c>
      <c r="D43" s="7" t="n">
        <v>438.3</v>
      </c>
      <c r="E43" s="7" t="n">
        <v>472.5</v>
      </c>
    </row>
    <row r="44" spans="1:5">
      <c r="A44" s="4" t="s">
        <v>381</v>
      </c>
    </row>
    <row r="45" spans="1:5">
      <c r="A45" s="3" t="s">
        <v>360</v>
      </c>
    </row>
    <row r="46" spans="1:5">
      <c r="A46" s="4" t="s">
        <v>139</v>
      </c>
      <c r="B46" s="7" t="n">
        <v>206.2</v>
      </c>
      <c r="C46" s="7" t="n">
        <v>229.4</v>
      </c>
      <c r="D46" s="7" t="n">
        <v>406.8</v>
      </c>
      <c r="E46" s="7" t="n">
        <v>434.6</v>
      </c>
    </row>
    <row r="47" spans="1:5">
      <c r="A47" s="4" t="s">
        <v>382</v>
      </c>
    </row>
    <row r="48" spans="1:5">
      <c r="A48" s="3" t="s">
        <v>360</v>
      </c>
    </row>
    <row r="49" spans="1:5">
      <c r="A49" s="4" t="s">
        <v>139</v>
      </c>
      <c r="B49" s="5" t="n">
        <v>118</v>
      </c>
      <c r="C49" s="7" t="n">
        <v>124.5</v>
      </c>
      <c r="D49" s="7" t="n">
        <v>243.8</v>
      </c>
      <c r="E49" s="7" t="n">
        <v>243.1</v>
      </c>
    </row>
    <row r="50" spans="1:5">
      <c r="A50" s="4" t="s">
        <v>383</v>
      </c>
    </row>
    <row r="51" spans="1:5">
      <c r="A51" s="3" t="s">
        <v>360</v>
      </c>
    </row>
    <row r="52" spans="1:5">
      <c r="A52" s="4" t="s">
        <v>139</v>
      </c>
      <c r="B52" s="7" t="n">
        <v>99.59999999999999</v>
      </c>
      <c r="C52" s="7" t="n">
        <v>98.2</v>
      </c>
      <c r="D52" s="7" t="n">
        <v>188.5</v>
      </c>
      <c r="E52" s="7" t="n">
        <v>192.7</v>
      </c>
    </row>
    <row r="53" spans="1:5">
      <c r="A53" s="4" t="s">
        <v>384</v>
      </c>
    </row>
    <row r="54" spans="1:5">
      <c r="A54" s="3" t="s">
        <v>360</v>
      </c>
    </row>
    <row r="55" spans="1:5">
      <c r="A55" s="4" t="s">
        <v>139</v>
      </c>
      <c r="B55" s="7" t="n">
        <v>63.8</v>
      </c>
      <c r="C55" s="5" t="n">
        <v>52</v>
      </c>
      <c r="D55" s="7" t="n">
        <v>127.7</v>
      </c>
      <c r="E55" s="7" t="n">
        <v>97.90000000000001</v>
      </c>
    </row>
    <row r="56" spans="1:5">
      <c r="A56" s="4" t="s">
        <v>362</v>
      </c>
    </row>
    <row r="57" spans="1:5">
      <c r="A57" s="3" t="s">
        <v>360</v>
      </c>
    </row>
    <row r="58" spans="1:5">
      <c r="A58" s="4" t="s">
        <v>139</v>
      </c>
      <c r="B58" s="5" t="n">
        <v>462</v>
      </c>
      <c r="C58" s="7" t="n">
        <v>513.2</v>
      </c>
      <c r="D58" s="7" t="n">
        <v>956.1</v>
      </c>
      <c r="E58" s="7" t="n">
        <v>1009.4</v>
      </c>
    </row>
    <row r="59" spans="1:5">
      <c r="A59" s="4" t="s">
        <v>385</v>
      </c>
    </row>
    <row r="60" spans="1:5">
      <c r="A60" s="3" t="s">
        <v>360</v>
      </c>
    </row>
    <row r="61" spans="1:5">
      <c r="A61" s="4" t="s">
        <v>139</v>
      </c>
      <c r="B61" s="7" t="n">
        <v>230.1</v>
      </c>
      <c r="C61" s="7" t="n">
        <v>257.5</v>
      </c>
      <c r="D61" s="7" t="n">
        <v>464.9</v>
      </c>
      <c r="E61" s="7" t="n">
        <v>511.6</v>
      </c>
    </row>
    <row r="62" spans="1:5">
      <c r="A62" s="4" t="s">
        <v>386</v>
      </c>
    </row>
    <row r="63" spans="1:5">
      <c r="A63" s="3" t="s">
        <v>360</v>
      </c>
    </row>
    <row r="64" spans="1:5">
      <c r="A64" s="4" t="s">
        <v>139</v>
      </c>
      <c r="B64" s="7" t="n">
        <v>197.7</v>
      </c>
      <c r="C64" s="5" t="n">
        <v>220</v>
      </c>
      <c r="D64" s="7" t="n">
        <v>418.8</v>
      </c>
      <c r="E64" s="7" t="n">
        <v>427.6</v>
      </c>
    </row>
    <row r="65" spans="1:5">
      <c r="A65" s="4" t="s">
        <v>387</v>
      </c>
    </row>
    <row r="66" spans="1:5">
      <c r="A66" s="3" t="s">
        <v>360</v>
      </c>
    </row>
    <row r="67" spans="1:5">
      <c r="A67" s="4" t="s">
        <v>139</v>
      </c>
      <c r="B67" s="7" t="n">
        <v>34.2</v>
      </c>
      <c r="C67" s="7" t="n">
        <v>35.7</v>
      </c>
      <c r="D67" s="7" t="n">
        <v>72.40000000000001</v>
      </c>
      <c r="E67" s="7" t="n">
        <v>70.2</v>
      </c>
    </row>
    <row r="68" spans="1:5">
      <c r="A68" s="4" t="s">
        <v>388</v>
      </c>
    </row>
    <row r="69" spans="1:5">
      <c r="A69" s="3" t="s">
        <v>360</v>
      </c>
    </row>
    <row r="70" spans="1:5">
      <c r="A70" s="4" t="s">
        <v>139</v>
      </c>
      <c r="B70" s="7" t="n">
        <v>130.5</v>
      </c>
      <c r="C70" s="7" t="n">
        <v>157.8</v>
      </c>
      <c r="D70" s="7" t="n">
        <v>283.5</v>
      </c>
      <c r="E70" s="5" t="n">
        <v>319</v>
      </c>
    </row>
    <row r="71" spans="1:5">
      <c r="A71" s="4" t="s">
        <v>389</v>
      </c>
    </row>
    <row r="72" spans="1:5">
      <c r="A72" s="3" t="s">
        <v>360</v>
      </c>
    </row>
    <row r="73" spans="1:5">
      <c r="A73" s="4" t="s">
        <v>139</v>
      </c>
      <c r="B73" s="7" t="n">
        <v>108.3</v>
      </c>
      <c r="C73" s="7" t="n">
        <v>133.1</v>
      </c>
      <c r="D73" s="7" t="n">
        <v>220.3</v>
      </c>
      <c r="E73" s="7" t="n">
        <v>255.6</v>
      </c>
    </row>
    <row r="74" spans="1:5">
      <c r="A74" s="4" t="s">
        <v>390</v>
      </c>
    </row>
    <row r="75" spans="1:5">
      <c r="A75" s="3" t="s">
        <v>360</v>
      </c>
    </row>
    <row r="76" spans="1:5">
      <c r="A76" s="4" t="s">
        <v>139</v>
      </c>
      <c r="B76" s="7" t="n">
        <v>76.40000000000001</v>
      </c>
      <c r="C76" s="7" t="n">
        <v>82.40000000000001</v>
      </c>
      <c r="D76" s="7" t="n">
        <v>155.9</v>
      </c>
      <c r="E76" s="7" t="n">
        <v>161.5</v>
      </c>
    </row>
    <row r="77" spans="1:5">
      <c r="A77" s="4" t="s">
        <v>391</v>
      </c>
    </row>
    <row r="78" spans="1:5">
      <c r="A78" s="3" t="s">
        <v>360</v>
      </c>
    </row>
    <row r="79" spans="1:5">
      <c r="A79" s="4" t="s">
        <v>139</v>
      </c>
      <c r="B79" s="5" t="n">
        <v>93</v>
      </c>
      <c r="C79" s="7" t="n">
        <v>85.90000000000001</v>
      </c>
      <c r="D79" s="7" t="n">
        <v>185.6</v>
      </c>
      <c r="E79" s="7" t="n">
        <v>164.1</v>
      </c>
    </row>
    <row r="80" spans="1:5">
      <c r="A80" s="4" t="s">
        <v>392</v>
      </c>
    </row>
    <row r="81" spans="1:5">
      <c r="A81" s="3" t="s">
        <v>360</v>
      </c>
    </row>
    <row r="82" spans="1:5">
      <c r="A82" s="4" t="s">
        <v>139</v>
      </c>
      <c r="B82" s="7" t="n">
        <v>53.8</v>
      </c>
      <c r="C82" s="5" t="n">
        <v>54</v>
      </c>
      <c r="D82" s="7" t="n">
        <v>110.8</v>
      </c>
      <c r="E82" s="7" t="n">
        <v>109.2</v>
      </c>
    </row>
    <row r="83" spans="1:5">
      <c r="A83" s="4" t="s">
        <v>363</v>
      </c>
    </row>
    <row r="84" spans="1:5">
      <c r="A84" s="3" t="s">
        <v>360</v>
      </c>
    </row>
    <row r="85" spans="1:5">
      <c r="A85" s="4" t="s">
        <v>139</v>
      </c>
      <c r="B85" s="7" t="n">
        <v>184.8</v>
      </c>
      <c r="C85" s="7" t="n">
        <v>194.5</v>
      </c>
      <c r="D85" s="7" t="n">
        <v>373.1</v>
      </c>
      <c r="E85" s="7" t="n">
        <v>383.3</v>
      </c>
    </row>
    <row r="86" spans="1:5">
      <c r="A86" s="4" t="s">
        <v>393</v>
      </c>
    </row>
    <row r="87" spans="1:5">
      <c r="A87" s="3" t="s">
        <v>360</v>
      </c>
    </row>
    <row r="88" spans="1:5">
      <c r="A88" s="4" t="s">
        <v>139</v>
      </c>
      <c r="B88" s="7" t="n">
        <v>116.8</v>
      </c>
      <c r="C88" s="7" t="n">
        <v>115.3</v>
      </c>
      <c r="D88" s="7" t="n">
        <v>223.1</v>
      </c>
      <c r="E88" s="7" t="n">
        <v>230.2</v>
      </c>
    </row>
    <row r="89" spans="1:5">
      <c r="A89" s="4" t="s">
        <v>394</v>
      </c>
    </row>
    <row r="90" spans="1:5">
      <c r="A90" s="3" t="s">
        <v>360</v>
      </c>
    </row>
    <row r="91" spans="1:5">
      <c r="A91" s="4" t="s">
        <v>139</v>
      </c>
      <c r="B91" s="7" t="n">
        <v>58.7</v>
      </c>
      <c r="C91" s="5" t="n">
        <v>69</v>
      </c>
      <c r="D91" s="7" t="n">
        <v>130.2</v>
      </c>
      <c r="E91" s="7" t="n">
        <v>133.5</v>
      </c>
    </row>
    <row r="92" spans="1:5">
      <c r="A92" s="4" t="s">
        <v>395</v>
      </c>
    </row>
    <row r="93" spans="1:5">
      <c r="A93" s="3" t="s">
        <v>360</v>
      </c>
    </row>
    <row r="94" spans="1:5">
      <c r="A94" s="4" t="s">
        <v>139</v>
      </c>
      <c r="B94" s="7" t="n">
        <v>9.300000000000001</v>
      </c>
      <c r="C94" s="7" t="n">
        <v>10.2</v>
      </c>
      <c r="D94" s="7" t="n">
        <v>19.8</v>
      </c>
      <c r="E94" s="7" t="n">
        <v>19.6</v>
      </c>
    </row>
    <row r="95" spans="1:5">
      <c r="A95" s="4" t="s">
        <v>396</v>
      </c>
    </row>
    <row r="96" spans="1:5">
      <c r="A96" s="3" t="s">
        <v>360</v>
      </c>
    </row>
    <row r="97" spans="1:5">
      <c r="A97" s="4" t="s">
        <v>139</v>
      </c>
      <c r="B97" s="7" t="n">
        <v>36.1</v>
      </c>
      <c r="C97" s="7" t="n">
        <v>31.9</v>
      </c>
      <c r="D97" s="7" t="n">
        <v>83.3</v>
      </c>
      <c r="E97" s="7" t="n">
        <v>75.2</v>
      </c>
    </row>
    <row r="98" spans="1:5">
      <c r="A98" s="4" t="s">
        <v>397</v>
      </c>
    </row>
    <row r="99" spans="1:5">
      <c r="A99" s="3" t="s">
        <v>360</v>
      </c>
    </row>
    <row r="100" spans="1:5">
      <c r="A100" s="4" t="s">
        <v>139</v>
      </c>
      <c r="B100" s="7" t="n">
        <v>33.9</v>
      </c>
      <c r="C100" s="7" t="n">
        <v>42.4</v>
      </c>
      <c r="D100" s="7" t="n">
        <v>59.3</v>
      </c>
      <c r="E100" s="7" t="n">
        <v>75.59999999999999</v>
      </c>
    </row>
    <row r="101" spans="1:5">
      <c r="A101" s="4" t="s">
        <v>398</v>
      </c>
    </row>
    <row r="102" spans="1:5">
      <c r="A102" s="3" t="s">
        <v>360</v>
      </c>
    </row>
    <row r="103" spans="1:5">
      <c r="A103" s="4" t="s">
        <v>139</v>
      </c>
      <c r="B103" s="5" t="n">
        <v>35</v>
      </c>
      <c r="C103" s="7" t="n">
        <v>35.5</v>
      </c>
      <c r="D103" s="7" t="n">
        <v>76.59999999999999</v>
      </c>
      <c r="E103" s="7" t="n">
        <v>71.40000000000001</v>
      </c>
    </row>
    <row r="104" spans="1:5">
      <c r="A104" s="4" t="s">
        <v>399</v>
      </c>
    </row>
    <row r="105" spans="1:5">
      <c r="A105" s="3" t="s">
        <v>360</v>
      </c>
    </row>
    <row r="106" spans="1:5">
      <c r="A106" s="4" t="s">
        <v>139</v>
      </c>
      <c r="B106" s="7" t="n">
        <v>30.9</v>
      </c>
      <c r="C106" s="7" t="n">
        <v>33.4</v>
      </c>
      <c r="D106" s="5" t="n">
        <v>63</v>
      </c>
      <c r="E106" s="7" t="n">
        <v>59.9</v>
      </c>
    </row>
    <row r="107" spans="1:5">
      <c r="A107" s="4" t="s">
        <v>400</v>
      </c>
    </row>
    <row r="108" spans="1:5">
      <c r="A108" s="3" t="s">
        <v>360</v>
      </c>
    </row>
    <row r="109" spans="1:5">
      <c r="A109" s="4" t="s">
        <v>139</v>
      </c>
      <c r="B109" s="6" t="n">
        <v>48.9</v>
      </c>
      <c r="C109" s="6" t="n">
        <v>51.3</v>
      </c>
      <c r="D109" s="6" t="n">
        <v>90.90000000000001</v>
      </c>
      <c r="E109" s="6" t="n">
        <v>10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3" t="s">
        <v>402</v>
      </c>
    </row>
    <row r="3" spans="1:3">
      <c r="A3" s="4" t="s">
        <v>65</v>
      </c>
      <c r="B3" s="8" t="n">
        <v>2620</v>
      </c>
      <c r="C3" s="6" t="n">
        <v>2549.6</v>
      </c>
    </row>
    <row r="4" spans="1:3">
      <c r="A4" s="4" t="s">
        <v>376</v>
      </c>
    </row>
    <row r="5" spans="1:3">
      <c r="A5" s="3" t="s">
        <v>402</v>
      </c>
    </row>
    <row r="6" spans="1:3">
      <c r="A6" s="4" t="s">
        <v>65</v>
      </c>
      <c r="B6" s="7" t="n">
        <v>631.9</v>
      </c>
      <c r="C6" s="7" t="n">
        <v>616.9</v>
      </c>
    </row>
    <row r="7" spans="1:3">
      <c r="A7" s="4" t="s">
        <v>116</v>
      </c>
    </row>
    <row r="8" spans="1:3">
      <c r="A8" s="3" t="s">
        <v>402</v>
      </c>
    </row>
    <row r="9" spans="1:3">
      <c r="A9" s="4" t="s">
        <v>65</v>
      </c>
      <c r="B9" s="7" t="n">
        <v>625.7</v>
      </c>
      <c r="C9" s="7" t="n">
        <v>597.6</v>
      </c>
    </row>
    <row r="10" spans="1:3">
      <c r="A10" s="4" t="s">
        <v>403</v>
      </c>
    </row>
    <row r="11" spans="1:3">
      <c r="A11" s="3" t="s">
        <v>402</v>
      </c>
    </row>
    <row r="12" spans="1:3">
      <c r="A12" s="4" t="s">
        <v>65</v>
      </c>
      <c r="B12" s="7" t="n">
        <v>457.3</v>
      </c>
      <c r="C12" s="7" t="n">
        <v>474.5</v>
      </c>
    </row>
    <row r="13" spans="1:3">
      <c r="A13" s="4" t="s">
        <v>404</v>
      </c>
    </row>
    <row r="14" spans="1:3">
      <c r="A14" s="3" t="s">
        <v>402</v>
      </c>
    </row>
    <row r="15" spans="1:3">
      <c r="A15" s="4" t="s">
        <v>65</v>
      </c>
      <c r="B15" s="7" t="n">
        <v>441.7</v>
      </c>
      <c r="C15" s="7" t="n">
        <v>383.1</v>
      </c>
    </row>
    <row r="16" spans="1:3">
      <c r="A16" s="4" t="s">
        <v>405</v>
      </c>
    </row>
    <row r="17" spans="1:3">
      <c r="A17" s="3" t="s">
        <v>402</v>
      </c>
    </row>
    <row r="18" spans="1:3">
      <c r="A18" s="4" t="s">
        <v>65</v>
      </c>
      <c r="B18" s="7" t="n">
        <v>245.3</v>
      </c>
      <c r="C18" s="7" t="n">
        <v>248.4</v>
      </c>
    </row>
    <row r="19" spans="1:3">
      <c r="A19" s="4" t="s">
        <v>406</v>
      </c>
    </row>
    <row r="20" spans="1:3">
      <c r="A20" s="3" t="s">
        <v>402</v>
      </c>
    </row>
    <row r="21" spans="1:3">
      <c r="A21" s="4" t="s">
        <v>65</v>
      </c>
      <c r="B21" s="6" t="n">
        <v>218.1</v>
      </c>
      <c r="C21" s="6" t="n">
        <v>22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7</v>
      </c>
      <c r="B1" s="2" t="s">
        <v>2</v>
      </c>
      <c r="C1" s="2" t="s">
        <v>408</v>
      </c>
    </row>
    <row r="2" spans="1:3">
      <c r="A2" s="3" t="s">
        <v>222</v>
      </c>
    </row>
    <row r="3" spans="1:3">
      <c r="A3" s="4" t="s">
        <v>409</v>
      </c>
      <c r="B3" s="6" t="n">
        <v>110.3</v>
      </c>
      <c r="C3" s="6" t="n">
        <v>112.3</v>
      </c>
    </row>
    <row r="4" spans="1:3">
      <c r="A4" s="4" t="s">
        <v>410</v>
      </c>
      <c r="C4" s="7" t="n">
        <v>5.1</v>
      </c>
    </row>
    <row r="5" spans="1:3">
      <c r="A5" s="4" t="s">
        <v>411</v>
      </c>
      <c r="B5" s="6" t="n">
        <v>119.2</v>
      </c>
      <c r="C5" s="6" t="n">
        <v>11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2</v>
      </c>
      <c r="B1" s="2" t="s">
        <v>413</v>
      </c>
      <c r="C1" s="2" t="s">
        <v>414</v>
      </c>
      <c r="D1" s="2" t="s">
        <v>415</v>
      </c>
      <c r="E1" s="2" t="s">
        <v>2</v>
      </c>
      <c r="F1" s="2" t="s">
        <v>58</v>
      </c>
      <c r="G1" s="2" t="s">
        <v>137</v>
      </c>
      <c r="H1" s="2" t="s">
        <v>416</v>
      </c>
    </row>
    <row r="2" spans="1:8">
      <c r="A2" s="3" t="s">
        <v>417</v>
      </c>
    </row>
    <row r="3" spans="1:8">
      <c r="A3" s="4" t="s">
        <v>418</v>
      </c>
      <c r="E3" s="6" t="n">
        <v>236.4</v>
      </c>
    </row>
    <row r="4" spans="1:8">
      <c r="A4" s="4" t="s">
        <v>419</v>
      </c>
      <c r="E4" s="8" t="n">
        <v>150</v>
      </c>
    </row>
    <row r="5" spans="1:8">
      <c r="A5" s="4" t="s">
        <v>420</v>
      </c>
      <c r="E5" s="4" t="s">
        <v>421</v>
      </c>
    </row>
    <row r="6" spans="1:8">
      <c r="A6" s="4" t="s">
        <v>66</v>
      </c>
      <c r="E6" s="6" t="n">
        <v>1552.5</v>
      </c>
      <c r="F6" s="6" t="n">
        <v>932.5</v>
      </c>
    </row>
    <row r="7" spans="1:8">
      <c r="A7" s="4" t="s">
        <v>130</v>
      </c>
      <c r="E7" s="9" t="n">
        <v>0.01</v>
      </c>
      <c r="F7" s="9" t="n">
        <v>0.01</v>
      </c>
    </row>
    <row r="8" spans="1:8">
      <c r="A8" s="4" t="s">
        <v>422</v>
      </c>
      <c r="B8" s="6" t="n">
        <v>1039.3</v>
      </c>
    </row>
    <row r="9" spans="1:8">
      <c r="A9" s="4" t="s">
        <v>423</v>
      </c>
      <c r="E9" s="6" t="n">
        <v>899.1</v>
      </c>
      <c r="F9" s="6" t="n">
        <v>1087.1</v>
      </c>
      <c r="G9" s="6" t="n">
        <v>867.7</v>
      </c>
      <c r="H9" s="6" t="n">
        <v>966.6</v>
      </c>
    </row>
    <row r="10" spans="1:8">
      <c r="A10" s="4" t="s">
        <v>424</v>
      </c>
      <c r="C10" s="6" t="n">
        <v>6.5</v>
      </c>
    </row>
    <row r="11" spans="1:8">
      <c r="A11" s="4" t="s">
        <v>425</v>
      </c>
      <c r="E11" s="7" t="n">
        <v>1000.4</v>
      </c>
    </row>
    <row r="12" spans="1:8">
      <c r="A12" s="4" t="s">
        <v>426</v>
      </c>
      <c r="B12" s="7" t="n">
        <v>38.9</v>
      </c>
    </row>
    <row r="13" spans="1:8">
      <c r="A13" s="4" t="s">
        <v>427</v>
      </c>
      <c r="B13" s="8" t="n">
        <v>900</v>
      </c>
    </row>
    <row r="14" spans="1:8">
      <c r="A14" s="4" t="s">
        <v>428</v>
      </c>
      <c r="E14" s="7" t="n">
        <v>2.2</v>
      </c>
    </row>
    <row r="15" spans="1:8">
      <c r="A15" s="4" t="s">
        <v>429</v>
      </c>
      <c r="E15" s="7" t="n">
        <v>17.2</v>
      </c>
    </row>
    <row r="16" spans="1:8">
      <c r="A16" s="4" t="s">
        <v>430</v>
      </c>
    </row>
    <row r="17" spans="1:8">
      <c r="A17" s="3" t="s">
        <v>417</v>
      </c>
    </row>
    <row r="18" spans="1:8">
      <c r="A18" s="4" t="s">
        <v>422</v>
      </c>
      <c r="E18" s="5" t="n">
        <v>400</v>
      </c>
    </row>
    <row r="19" spans="1:8">
      <c r="A19" s="4" t="s">
        <v>431</v>
      </c>
      <c r="E19" s="5" t="n">
        <v>70</v>
      </c>
    </row>
    <row r="20" spans="1:8">
      <c r="A20" s="4" t="s">
        <v>432</v>
      </c>
      <c r="E20" s="5" t="n">
        <v>330</v>
      </c>
    </row>
    <row r="21" spans="1:8">
      <c r="A21" s="4" t="s">
        <v>433</v>
      </c>
      <c r="D21" s="8" t="n">
        <v>30</v>
      </c>
    </row>
    <row r="22" spans="1:8">
      <c r="A22" s="4" t="s">
        <v>434</v>
      </c>
      <c r="E22" s="5" t="n">
        <v>4</v>
      </c>
    </row>
    <row r="23" spans="1:8">
      <c r="A23" s="4" t="s">
        <v>424</v>
      </c>
      <c r="E23" s="5" t="n">
        <v>5</v>
      </c>
    </row>
    <row r="24" spans="1:8">
      <c r="A24" s="4" t="s">
        <v>435</v>
      </c>
    </row>
    <row r="25" spans="1:8">
      <c r="A25" s="3" t="s">
        <v>417</v>
      </c>
    </row>
    <row r="26" spans="1:8">
      <c r="A26" s="4" t="s">
        <v>66</v>
      </c>
      <c r="E26" s="5" t="n">
        <v>620</v>
      </c>
    </row>
    <row r="27" spans="1:8">
      <c r="A27" s="4" t="s">
        <v>422</v>
      </c>
      <c r="E27" s="6" t="n">
        <v>1039.3</v>
      </c>
    </row>
    <row r="28" spans="1:8">
      <c r="A28" s="4" t="s">
        <v>419</v>
      </c>
    </row>
    <row r="29" spans="1:8">
      <c r="A29" s="3" t="s">
        <v>417</v>
      </c>
    </row>
    <row r="30" spans="1:8">
      <c r="A30" s="4" t="s">
        <v>436</v>
      </c>
      <c r="E30" s="4" t="s">
        <v>437</v>
      </c>
    </row>
    <row r="31" spans="1:8">
      <c r="A31" s="4" t="s">
        <v>438</v>
      </c>
    </row>
    <row r="32" spans="1:8">
      <c r="A32" s="3" t="s">
        <v>417</v>
      </c>
    </row>
    <row r="33" spans="1:8">
      <c r="A33" s="4" t="s">
        <v>436</v>
      </c>
      <c r="E33" s="4" t="s">
        <v>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13</v>
      </c>
      <c r="C1" s="2" t="s">
        <v>2</v>
      </c>
      <c r="D1" s="2" t="s">
        <v>58</v>
      </c>
    </row>
    <row r="2" spans="1:4">
      <c r="A2" s="3" t="s">
        <v>417</v>
      </c>
    </row>
    <row r="3" spans="1:4">
      <c r="A3" s="4" t="s">
        <v>66</v>
      </c>
      <c r="C3" s="6" t="n">
        <v>1552.5</v>
      </c>
      <c r="D3" s="6" t="n">
        <v>932.5</v>
      </c>
    </row>
    <row r="4" spans="1:4">
      <c r="A4" s="4" t="s">
        <v>422</v>
      </c>
      <c r="B4" s="6" t="n">
        <v>1039.3</v>
      </c>
    </row>
    <row r="5" spans="1:4">
      <c r="A5" s="4" t="s">
        <v>435</v>
      </c>
    </row>
    <row r="6" spans="1:4">
      <c r="A6" s="3" t="s">
        <v>417</v>
      </c>
    </row>
    <row r="7" spans="1:4">
      <c r="A7" s="4" t="s">
        <v>60</v>
      </c>
      <c r="C7" s="7" t="n">
        <v>133.4</v>
      </c>
    </row>
    <row r="8" spans="1:4">
      <c r="A8" s="4" t="s">
        <v>188</v>
      </c>
      <c r="C8" s="7" t="n">
        <v>21.2</v>
      </c>
    </row>
    <row r="9" spans="1:4">
      <c r="A9" s="4" t="s">
        <v>62</v>
      </c>
      <c r="C9" s="5" t="n">
        <v>45</v>
      </c>
    </row>
    <row r="10" spans="1:4">
      <c r="A10" s="4" t="s">
        <v>63</v>
      </c>
      <c r="C10" s="7" t="n">
        <v>4.3</v>
      </c>
    </row>
    <row r="11" spans="1:4">
      <c r="A11" s="4" t="s">
        <v>440</v>
      </c>
      <c r="C11" s="7" t="n">
        <v>16.3</v>
      </c>
    </row>
    <row r="12" spans="1:4">
      <c r="A12" s="4" t="s">
        <v>66</v>
      </c>
      <c r="C12" s="5" t="n">
        <v>620</v>
      </c>
    </row>
    <row r="13" spans="1:4">
      <c r="A13" s="4" t="s">
        <v>441</v>
      </c>
      <c r="C13" s="7" t="n">
        <v>180.9</v>
      </c>
    </row>
    <row r="14" spans="1:4">
      <c r="A14" s="4" t="s">
        <v>442</v>
      </c>
      <c r="C14" s="7" t="n">
        <v>55.5</v>
      </c>
    </row>
    <row r="15" spans="1:4">
      <c r="A15" s="4" t="s">
        <v>68</v>
      </c>
      <c r="C15" s="7" t="n">
        <v>3.3</v>
      </c>
    </row>
    <row r="16" spans="1:4">
      <c r="A16" s="4" t="s">
        <v>443</v>
      </c>
      <c r="C16" s="7" t="n">
        <v>10.5</v>
      </c>
    </row>
    <row r="17" spans="1:4">
      <c r="A17" s="4" t="s">
        <v>444</v>
      </c>
      <c r="C17" s="7" t="n">
        <v>1090.4</v>
      </c>
    </row>
    <row r="18" spans="1:4">
      <c r="A18" s="4" t="s">
        <v>72</v>
      </c>
      <c r="C18" s="7" t="n">
        <v>22.6</v>
      </c>
    </row>
    <row r="19" spans="1:4">
      <c r="A19" s="4" t="s">
        <v>445</v>
      </c>
      <c r="C19" s="7" t="n">
        <v>16.8</v>
      </c>
    </row>
    <row r="20" spans="1:4">
      <c r="A20" s="4" t="s">
        <v>77</v>
      </c>
      <c r="C20" s="7" t="n">
        <v>3.9</v>
      </c>
    </row>
    <row r="21" spans="1:4">
      <c r="A21" s="4" t="s">
        <v>446</v>
      </c>
      <c r="C21" s="7" t="n">
        <v>7.8</v>
      </c>
    </row>
    <row r="22" spans="1:4">
      <c r="A22" s="4" t="s">
        <v>447</v>
      </c>
      <c r="C22" s="7" t="n">
        <v>51.1</v>
      </c>
    </row>
    <row r="23" spans="1:4">
      <c r="A23" s="4" t="s">
        <v>422</v>
      </c>
      <c r="C23" s="6" t="n">
        <v>10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36</v>
      </c>
      <c r="D1" s="2" t="s">
        <v>1</v>
      </c>
    </row>
    <row r="2" spans="1:5">
      <c r="B2" s="2" t="s">
        <v>2</v>
      </c>
      <c r="C2" s="2" t="s">
        <v>137</v>
      </c>
      <c r="D2" s="2" t="s">
        <v>2</v>
      </c>
      <c r="E2" s="2" t="s">
        <v>137</v>
      </c>
    </row>
    <row r="3" spans="1:5">
      <c r="A3" s="3" t="s">
        <v>449</v>
      </c>
    </row>
    <row r="4" spans="1:5">
      <c r="A4" s="4" t="s">
        <v>139</v>
      </c>
      <c r="B4" s="6" t="n">
        <v>1385.3</v>
      </c>
      <c r="C4" s="6" t="n">
        <v>1509.3</v>
      </c>
      <c r="D4" s="6" t="n">
        <v>2829.6</v>
      </c>
      <c r="E4" s="8" t="n">
        <v>2932</v>
      </c>
    </row>
    <row r="5" spans="1:5">
      <c r="A5" s="4" t="s">
        <v>161</v>
      </c>
      <c r="B5" s="7" t="n">
        <v>96.7</v>
      </c>
      <c r="C5" s="7" t="n">
        <v>135.7</v>
      </c>
      <c r="D5" s="7" t="n">
        <v>198.5</v>
      </c>
      <c r="E5" s="7" t="n">
        <v>241.7</v>
      </c>
    </row>
    <row r="6" spans="1:5">
      <c r="A6" s="4" t="s">
        <v>450</v>
      </c>
    </row>
    <row r="7" spans="1:5">
      <c r="A7" s="3" t="s">
        <v>449</v>
      </c>
    </row>
    <row r="8" spans="1:5">
      <c r="A8" s="4" t="s">
        <v>161</v>
      </c>
      <c r="B8" s="6" t="n">
        <v>95.59999999999999</v>
      </c>
      <c r="C8" s="6" t="n">
        <v>134.7</v>
      </c>
      <c r="D8" s="6" t="n">
        <v>197.4</v>
      </c>
      <c r="E8" s="6" t="n">
        <v>239.8</v>
      </c>
    </row>
    <row r="9" spans="1:5">
      <c r="A9" s="4" t="s">
        <v>451</v>
      </c>
      <c r="B9" s="9" t="n">
        <v>0.23</v>
      </c>
      <c r="C9" s="9" t="n">
        <v>0.32</v>
      </c>
      <c r="D9" s="9" t="n">
        <v>0.48</v>
      </c>
      <c r="E9" s="9" t="n">
        <v>0.5600000000000001</v>
      </c>
    </row>
    <row r="10" spans="1:5">
      <c r="A10" s="4" t="s">
        <v>452</v>
      </c>
      <c r="B10" s="9" t="n">
        <v>0.23</v>
      </c>
      <c r="C10" s="9" t="n">
        <v>0.3</v>
      </c>
      <c r="D10" s="9" t="n">
        <v>0.47</v>
      </c>
      <c r="E10" s="9" t="n">
        <v>0.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66</v>
      </c>
    </row>
    <row r="4" spans="1:3">
      <c r="A4" s="4" t="s">
        <v>66</v>
      </c>
      <c r="B4" s="6" t="n">
        <v>2003.3</v>
      </c>
      <c r="C4" s="6" t="n">
        <v>1383.3</v>
      </c>
    </row>
    <row r="5" spans="1:3">
      <c r="A5" s="4" t="s">
        <v>454</v>
      </c>
      <c r="B5" s="7" t="n">
        <v>-450.8</v>
      </c>
      <c r="C5" s="7" t="n">
        <v>-450.8</v>
      </c>
    </row>
    <row r="6" spans="1:3">
      <c r="A6" s="4" t="s">
        <v>455</v>
      </c>
      <c r="B6" s="7" t="n">
        <v>1552.5</v>
      </c>
      <c r="C6" s="7" t="n">
        <v>932.5</v>
      </c>
    </row>
    <row r="7" spans="1:3">
      <c r="A7" s="4" t="s">
        <v>456</v>
      </c>
      <c r="B7" s="5" t="n">
        <v>620</v>
      </c>
    </row>
    <row r="8" spans="1:3">
      <c r="A8" s="4" t="s">
        <v>361</v>
      </c>
    </row>
    <row r="9" spans="1:3">
      <c r="A9" s="3" t="s">
        <v>66</v>
      </c>
    </row>
    <row r="10" spans="1:3">
      <c r="A10" s="4" t="s">
        <v>66</v>
      </c>
      <c r="B10" s="7" t="n">
        <v>432.2</v>
      </c>
      <c r="C10" s="7" t="n">
        <v>432.2</v>
      </c>
    </row>
    <row r="11" spans="1:3">
      <c r="A11" s="4" t="s">
        <v>454</v>
      </c>
      <c r="B11" s="7" t="n">
        <v>-31.9</v>
      </c>
      <c r="C11" s="7" t="n">
        <v>-31.9</v>
      </c>
    </row>
    <row r="12" spans="1:3">
      <c r="A12" s="4" t="s">
        <v>455</v>
      </c>
      <c r="B12" s="7" t="n">
        <v>400.3</v>
      </c>
      <c r="C12" s="7" t="n">
        <v>400.3</v>
      </c>
    </row>
    <row r="13" spans="1:3">
      <c r="A13" s="4" t="s">
        <v>362</v>
      </c>
    </row>
    <row r="14" spans="1:3">
      <c r="A14" s="3" t="s">
        <v>66</v>
      </c>
    </row>
    <row r="15" spans="1:3">
      <c r="A15" s="4" t="s">
        <v>66</v>
      </c>
      <c r="B15" s="7" t="n">
        <v>1456.7</v>
      </c>
      <c r="C15" s="7" t="n">
        <v>836.7</v>
      </c>
    </row>
    <row r="16" spans="1:3">
      <c r="A16" s="4" t="s">
        <v>454</v>
      </c>
      <c r="B16" s="7" t="n">
        <v>-418.9</v>
      </c>
      <c r="C16" s="7" t="n">
        <v>-418.9</v>
      </c>
    </row>
    <row r="17" spans="1:3">
      <c r="A17" s="4" t="s">
        <v>455</v>
      </c>
      <c r="B17" s="7" t="n">
        <v>1037.8</v>
      </c>
      <c r="C17" s="7" t="n">
        <v>417.8</v>
      </c>
    </row>
    <row r="18" spans="1:3">
      <c r="A18" s="4" t="s">
        <v>363</v>
      </c>
    </row>
    <row r="19" spans="1:3">
      <c r="A19" s="3" t="s">
        <v>66</v>
      </c>
    </row>
    <row r="20" spans="1:3">
      <c r="A20" s="4" t="s">
        <v>66</v>
      </c>
      <c r="B20" s="7" t="n">
        <v>114.4</v>
      </c>
      <c r="C20" s="7" t="n">
        <v>114.4</v>
      </c>
    </row>
    <row r="21" spans="1:3">
      <c r="A21" s="4" t="s">
        <v>454</v>
      </c>
      <c r="B21" s="5" t="n">
        <v>0</v>
      </c>
      <c r="C21" s="5" t="n">
        <v>0</v>
      </c>
    </row>
    <row r="22" spans="1:3">
      <c r="A22" s="4" t="s">
        <v>455</v>
      </c>
      <c r="B22" s="6" t="n">
        <v>114.4</v>
      </c>
      <c r="C22" s="6" t="n">
        <v>11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57</v>
      </c>
      <c r="B1" s="2" t="s">
        <v>136</v>
      </c>
      <c r="D1" s="2" t="s">
        <v>1</v>
      </c>
    </row>
    <row r="2" spans="1:6">
      <c r="B2" s="2" t="s">
        <v>2</v>
      </c>
      <c r="C2" s="2" t="s">
        <v>137</v>
      </c>
      <c r="D2" s="2" t="s">
        <v>2</v>
      </c>
      <c r="E2" s="2" t="s">
        <v>137</v>
      </c>
      <c r="F2" s="2" t="s">
        <v>58</v>
      </c>
    </row>
    <row r="3" spans="1:6">
      <c r="A3" s="3" t="s">
        <v>458</v>
      </c>
    </row>
    <row r="4" spans="1:6">
      <c r="A4" s="4" t="s">
        <v>459</v>
      </c>
      <c r="B4" s="6" t="n">
        <v>1667.5</v>
      </c>
      <c r="D4" s="6" t="n">
        <v>1667.5</v>
      </c>
      <c r="F4" s="6" t="n">
        <v>1401.1</v>
      </c>
    </row>
    <row r="5" spans="1:6">
      <c r="A5" s="4" t="s">
        <v>146</v>
      </c>
      <c r="B5" s="7" t="n">
        <v>27.5</v>
      </c>
      <c r="C5" s="6" t="n">
        <v>27.9</v>
      </c>
      <c r="D5" s="7" t="n">
        <v>53.2</v>
      </c>
      <c r="E5" s="6" t="n">
        <v>55.3</v>
      </c>
    </row>
    <row r="6" spans="1:6">
      <c r="A6" s="4" t="s">
        <v>67</v>
      </c>
      <c r="B6" s="5" t="n">
        <v>778</v>
      </c>
      <c r="D6" s="5" t="n">
        <v>778</v>
      </c>
      <c r="F6" s="7" t="n">
        <v>566.4</v>
      </c>
    </row>
    <row r="7" spans="1:6">
      <c r="A7" s="4" t="s">
        <v>442</v>
      </c>
    </row>
    <row r="8" spans="1:6">
      <c r="A8" s="3" t="s">
        <v>458</v>
      </c>
    </row>
    <row r="9" spans="1:6">
      <c r="A9" s="4" t="s">
        <v>460</v>
      </c>
      <c r="B9" s="7" t="n">
        <v>0.4</v>
      </c>
      <c r="D9" s="7" t="n">
        <v>1.6</v>
      </c>
    </row>
    <row r="10" spans="1:6">
      <c r="A10" s="4" t="s">
        <v>459</v>
      </c>
      <c r="B10" s="7" t="n">
        <v>115.1</v>
      </c>
      <c r="D10" s="7" t="n">
        <v>115.1</v>
      </c>
      <c r="F10" s="7" t="n">
        <v>64.09999999999999</v>
      </c>
    </row>
    <row r="11" spans="1:6">
      <c r="A11" s="4" t="s">
        <v>67</v>
      </c>
      <c r="B11" s="8" t="n">
        <v>91</v>
      </c>
      <c r="D11" s="8" t="n">
        <v>91</v>
      </c>
      <c r="F11" s="6" t="n">
        <v>4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8</v>
      </c>
    </row>
    <row r="2" spans="1:3">
      <c r="A2" s="3" t="s">
        <v>462</v>
      </c>
    </row>
    <row r="3" spans="1:3">
      <c r="A3" s="4" t="s">
        <v>463</v>
      </c>
      <c r="B3" s="6" t="n">
        <v>1667.5</v>
      </c>
      <c r="C3" s="6" t="n">
        <v>1401.1</v>
      </c>
    </row>
    <row r="4" spans="1:3">
      <c r="A4" s="4" t="s">
        <v>464</v>
      </c>
      <c r="B4" s="7" t="n">
        <v>-827.5</v>
      </c>
      <c r="C4" s="7" t="n">
        <v>-774.3</v>
      </c>
    </row>
    <row r="5" spans="1:3">
      <c r="A5" s="4" t="s">
        <v>454</v>
      </c>
      <c r="B5" s="5" t="n">
        <v>-62</v>
      </c>
      <c r="C5" s="7" t="n">
        <v>-60.4</v>
      </c>
    </row>
    <row r="6" spans="1:3">
      <c r="A6" s="4" t="s">
        <v>455</v>
      </c>
      <c r="B6" s="5" t="n">
        <v>778</v>
      </c>
      <c r="C6" s="7" t="n">
        <v>566.4</v>
      </c>
    </row>
    <row r="7" spans="1:3">
      <c r="A7" s="4" t="s">
        <v>465</v>
      </c>
    </row>
    <row r="8" spans="1:3">
      <c r="A8" s="3" t="s">
        <v>462</v>
      </c>
    </row>
    <row r="9" spans="1:3">
      <c r="A9" s="4" t="s">
        <v>463</v>
      </c>
      <c r="B9" s="7" t="n">
        <v>586.7</v>
      </c>
      <c r="C9" s="7" t="n">
        <v>556.7</v>
      </c>
    </row>
    <row r="10" spans="1:3">
      <c r="A10" s="4" t="s">
        <v>464</v>
      </c>
      <c r="B10" s="7" t="n">
        <v>-371.9</v>
      </c>
      <c r="C10" s="7" t="n">
        <v>-359.1</v>
      </c>
    </row>
    <row r="11" spans="1:3">
      <c r="A11" s="4" t="s">
        <v>454</v>
      </c>
      <c r="B11" s="7" t="n">
        <v>-20.1</v>
      </c>
      <c r="C11" s="7" t="n">
        <v>-20.1</v>
      </c>
    </row>
    <row r="12" spans="1:3">
      <c r="A12" s="4" t="s">
        <v>455</v>
      </c>
      <c r="B12" s="7" t="n">
        <v>194.7</v>
      </c>
      <c r="C12" s="7" t="n">
        <v>177.5</v>
      </c>
    </row>
    <row r="13" spans="1:3">
      <c r="A13" s="4" t="s">
        <v>419</v>
      </c>
    </row>
    <row r="14" spans="1:3">
      <c r="A14" s="3" t="s">
        <v>462</v>
      </c>
    </row>
    <row r="15" spans="1:3">
      <c r="A15" s="4" t="s">
        <v>463</v>
      </c>
      <c r="B15" s="7" t="n">
        <v>852.5</v>
      </c>
      <c r="C15" s="5" t="n">
        <v>698</v>
      </c>
    </row>
    <row r="16" spans="1:3">
      <c r="A16" s="4" t="s">
        <v>464</v>
      </c>
      <c r="B16" s="7" t="n">
        <v>-395.1</v>
      </c>
      <c r="C16" s="7" t="n">
        <v>-356.4</v>
      </c>
    </row>
    <row r="17" spans="1:3">
      <c r="A17" s="4" t="s">
        <v>454</v>
      </c>
      <c r="B17" s="7" t="n">
        <v>-2.6</v>
      </c>
      <c r="C17" s="7" t="n">
        <v>-2.6</v>
      </c>
    </row>
    <row r="18" spans="1:3">
      <c r="A18" s="4" t="s">
        <v>455</v>
      </c>
      <c r="B18" s="7" t="n">
        <v>454.8</v>
      </c>
      <c r="C18" s="5" t="n">
        <v>339</v>
      </c>
    </row>
    <row r="19" spans="1:3">
      <c r="A19" s="4" t="s">
        <v>442</v>
      </c>
    </row>
    <row r="20" spans="1:3">
      <c r="A20" s="3" t="s">
        <v>462</v>
      </c>
    </row>
    <row r="21" spans="1:3">
      <c r="A21" s="4" t="s">
        <v>463</v>
      </c>
      <c r="B21" s="7" t="n">
        <v>115.1</v>
      </c>
      <c r="C21" s="7" t="n">
        <v>64.09999999999999</v>
      </c>
    </row>
    <row r="22" spans="1:3">
      <c r="A22" s="4" t="s">
        <v>464</v>
      </c>
      <c r="B22" s="5" t="n">
        <v>0</v>
      </c>
      <c r="C22" s="5" t="n">
        <v>0</v>
      </c>
    </row>
    <row r="23" spans="1:3">
      <c r="A23" s="4" t="s">
        <v>454</v>
      </c>
      <c r="B23" s="7" t="n">
        <v>-24.1</v>
      </c>
      <c r="C23" s="7" t="n">
        <v>-22.5</v>
      </c>
    </row>
    <row r="24" spans="1:3">
      <c r="A24" s="4" t="s">
        <v>455</v>
      </c>
      <c r="B24" s="5" t="n">
        <v>91</v>
      </c>
      <c r="C24" s="7" t="n">
        <v>41.6</v>
      </c>
    </row>
    <row r="25" spans="1:3">
      <c r="A25" s="4" t="s">
        <v>466</v>
      </c>
    </row>
    <row r="26" spans="1:3">
      <c r="A26" s="3" t="s">
        <v>462</v>
      </c>
    </row>
    <row r="27" spans="1:3">
      <c r="A27" s="4" t="s">
        <v>463</v>
      </c>
      <c r="B27" s="5" t="n">
        <v>30</v>
      </c>
    </row>
    <row r="28" spans="1:3">
      <c r="A28" s="4" t="s">
        <v>464</v>
      </c>
      <c r="B28" s="5" t="n">
        <v>0</v>
      </c>
    </row>
    <row r="29" spans="1:3">
      <c r="A29" s="4" t="s">
        <v>454</v>
      </c>
      <c r="B29" s="5" t="n">
        <v>0</v>
      </c>
    </row>
    <row r="30" spans="1:3">
      <c r="A30" s="4" t="s">
        <v>455</v>
      </c>
      <c r="B30" s="5" t="n">
        <v>30</v>
      </c>
    </row>
    <row r="31" spans="1:3">
      <c r="A31" s="4" t="s">
        <v>467</v>
      </c>
    </row>
    <row r="32" spans="1:3">
      <c r="A32" s="3" t="s">
        <v>462</v>
      </c>
    </row>
    <row r="33" spans="1:3">
      <c r="A33" s="4" t="s">
        <v>463</v>
      </c>
      <c r="B33" s="7" t="n">
        <v>83.2</v>
      </c>
      <c r="C33" s="7" t="n">
        <v>82.3</v>
      </c>
    </row>
    <row r="34" spans="1:3">
      <c r="A34" s="4" t="s">
        <v>464</v>
      </c>
      <c r="B34" s="7" t="n">
        <v>-60.5</v>
      </c>
      <c r="C34" s="7" t="n">
        <v>-58.8</v>
      </c>
    </row>
    <row r="35" spans="1:3">
      <c r="A35" s="4" t="s">
        <v>454</v>
      </c>
      <c r="B35" s="7" t="n">
        <v>-15.2</v>
      </c>
      <c r="C35" s="7" t="n">
        <v>-15.2</v>
      </c>
    </row>
    <row r="36" spans="1:3">
      <c r="A36" s="4" t="s">
        <v>455</v>
      </c>
      <c r="B36" s="6" t="n">
        <v>7.5</v>
      </c>
      <c r="C36" s="6" t="n">
        <v>8.3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36</v>
      </c>
      <c r="D1" s="2" t="s">
        <v>1</v>
      </c>
    </row>
    <row r="2" spans="1:5">
      <c r="B2" s="2" t="s">
        <v>2</v>
      </c>
      <c r="C2" s="2" t="s">
        <v>137</v>
      </c>
      <c r="D2" s="2" t="s">
        <v>2</v>
      </c>
      <c r="E2" s="2" t="s">
        <v>137</v>
      </c>
    </row>
    <row r="3" spans="1:5">
      <c r="A3" s="3" t="s">
        <v>138</v>
      </c>
    </row>
    <row r="4" spans="1:5">
      <c r="A4" s="4" t="s">
        <v>139</v>
      </c>
      <c r="B4" s="6" t="n">
        <v>1347.7</v>
      </c>
      <c r="C4" s="6" t="n">
        <v>1455.9</v>
      </c>
      <c r="D4" s="6" t="n">
        <v>2734.3</v>
      </c>
      <c r="E4" s="6" t="n">
        <v>2833.5</v>
      </c>
    </row>
    <row r="5" spans="1:5">
      <c r="A5" s="4" t="s">
        <v>140</v>
      </c>
      <c r="B5" s="7" t="n">
        <v>848.7</v>
      </c>
      <c r="C5" s="7" t="n">
        <v>900.9</v>
      </c>
      <c r="D5" s="7" t="n">
        <v>1721.6</v>
      </c>
      <c r="E5" s="7" t="n">
        <v>1761.1</v>
      </c>
    </row>
    <row r="6" spans="1:5">
      <c r="A6" s="4" t="s">
        <v>141</v>
      </c>
      <c r="B6" s="5" t="n">
        <v>499</v>
      </c>
      <c r="C6" s="5" t="n">
        <v>555</v>
      </c>
      <c r="D6" s="7" t="n">
        <v>1012.7</v>
      </c>
      <c r="E6" s="7" t="n">
        <v>1072.4</v>
      </c>
    </row>
    <row r="7" spans="1:5">
      <c r="A7" s="3" t="s">
        <v>142</v>
      </c>
    </row>
    <row r="8" spans="1:5">
      <c r="A8" s="4" t="s">
        <v>143</v>
      </c>
      <c r="B8" s="5" t="n">
        <v>147</v>
      </c>
      <c r="C8" s="7" t="n">
        <v>167.1</v>
      </c>
      <c r="D8" s="7" t="n">
        <v>298.8</v>
      </c>
      <c r="E8" s="7" t="n">
        <v>322.3</v>
      </c>
    </row>
    <row r="9" spans="1:5">
      <c r="A9" s="4" t="s">
        <v>144</v>
      </c>
      <c r="B9" s="7" t="n">
        <v>73.59999999999999</v>
      </c>
      <c r="C9" s="7" t="n">
        <v>81.7</v>
      </c>
      <c r="D9" s="7" t="n">
        <v>150.7</v>
      </c>
      <c r="E9" s="7" t="n">
        <v>159.5</v>
      </c>
    </row>
    <row r="10" spans="1:5">
      <c r="A10" s="4" t="s">
        <v>145</v>
      </c>
      <c r="B10" s="7" t="n">
        <v>74.09999999999999</v>
      </c>
      <c r="C10" s="7" t="n">
        <v>74.59999999999999</v>
      </c>
      <c r="D10" s="5" t="n">
        <v>147</v>
      </c>
      <c r="E10" s="7" t="n">
        <v>145.5</v>
      </c>
    </row>
    <row r="11" spans="1:5">
      <c r="A11" s="4" t="s">
        <v>146</v>
      </c>
      <c r="B11" s="7" t="n">
        <v>27.5</v>
      </c>
      <c r="C11" s="7" t="n">
        <v>27.9</v>
      </c>
      <c r="D11" s="7" t="n">
        <v>53.2</v>
      </c>
      <c r="E11" s="7" t="n">
        <v>55.3</v>
      </c>
    </row>
    <row r="12" spans="1:5">
      <c r="A12" s="4" t="s">
        <v>147</v>
      </c>
      <c r="B12" s="7" t="n">
        <v>18.1</v>
      </c>
      <c r="C12" s="7" t="n">
        <v>3.2</v>
      </c>
      <c r="D12" s="7" t="n">
        <v>23.7</v>
      </c>
      <c r="E12" s="7" t="n">
        <v>3.6</v>
      </c>
    </row>
    <row r="13" spans="1:5">
      <c r="A13" s="4" t="s">
        <v>148</v>
      </c>
      <c r="B13" s="7" t="n">
        <v>0.4</v>
      </c>
      <c r="C13" s="7" t="n">
        <v>3.3</v>
      </c>
      <c r="D13" s="7" t="n">
        <v>1.6</v>
      </c>
      <c r="E13" s="7" t="n">
        <v>3.3</v>
      </c>
    </row>
    <row r="14" spans="1:5">
      <c r="A14" s="4" t="s">
        <v>149</v>
      </c>
      <c r="B14" s="7" t="n">
        <v>340.7</v>
      </c>
      <c r="C14" s="7" t="n">
        <v>357.8</v>
      </c>
      <c r="D14" s="5" t="n">
        <v>675</v>
      </c>
      <c r="E14" s="7" t="n">
        <v>689.5</v>
      </c>
    </row>
    <row r="15" spans="1:5">
      <c r="A15" s="4" t="s">
        <v>150</v>
      </c>
      <c r="B15" s="7" t="n">
        <v>158.3</v>
      </c>
      <c r="C15" s="7" t="n">
        <v>197.2</v>
      </c>
      <c r="D15" s="7" t="n">
        <v>337.7</v>
      </c>
      <c r="E15" s="7" t="n">
        <v>382.9</v>
      </c>
    </row>
    <row r="16" spans="1:5">
      <c r="A16" s="3" t="s">
        <v>151</v>
      </c>
    </row>
    <row r="17" spans="1:5">
      <c r="A17" s="4" t="s">
        <v>152</v>
      </c>
      <c r="B17" s="7" t="n">
        <v>-33.7</v>
      </c>
      <c r="C17" s="7" t="n">
        <v>-32.6</v>
      </c>
      <c r="D17" s="7" t="n">
        <v>-65.40000000000001</v>
      </c>
      <c r="E17" s="7" t="n">
        <v>-64.09999999999999</v>
      </c>
    </row>
    <row r="18" spans="1:5">
      <c r="A18" s="4" t="s">
        <v>153</v>
      </c>
      <c r="B18" s="5" t="n">
        <v>3</v>
      </c>
      <c r="C18" s="7" t="n">
        <v>1.1</v>
      </c>
      <c r="D18" s="7" t="n">
        <v>5.5</v>
      </c>
      <c r="E18" s="5" t="n">
        <v>2</v>
      </c>
    </row>
    <row r="19" spans="1:5">
      <c r="A19" s="4" t="s">
        <v>154</v>
      </c>
      <c r="B19" s="7" t="n">
        <v>-0.4</v>
      </c>
      <c r="C19" s="5" t="n">
        <v>-4</v>
      </c>
      <c r="D19" s="7" t="n">
        <v>-0.4</v>
      </c>
      <c r="E19" s="5" t="n">
        <v>-4</v>
      </c>
    </row>
    <row r="20" spans="1:5">
      <c r="A20" s="4" t="s">
        <v>155</v>
      </c>
      <c r="B20" s="5" t="n">
        <v>0</v>
      </c>
      <c r="C20" s="7" t="n">
        <v>4.6</v>
      </c>
      <c r="D20" s="5" t="n">
        <v>0</v>
      </c>
      <c r="E20" s="7" t="n">
        <v>4.6</v>
      </c>
    </row>
    <row r="21" spans="1:5">
      <c r="A21" s="4" t="s">
        <v>156</v>
      </c>
      <c r="B21" s="5" t="n">
        <v>0</v>
      </c>
      <c r="C21" s="7" t="n">
        <v>28.1</v>
      </c>
      <c r="D21" s="5" t="n">
        <v>0</v>
      </c>
      <c r="E21" s="7" t="n">
        <v>31.9</v>
      </c>
    </row>
    <row r="22" spans="1:5">
      <c r="A22" s="4" t="s">
        <v>157</v>
      </c>
      <c r="B22" s="5" t="n">
        <v>-1</v>
      </c>
      <c r="C22" s="5" t="n">
        <v>-1</v>
      </c>
      <c r="D22" s="7" t="n">
        <v>1.1</v>
      </c>
      <c r="E22" s="5" t="n">
        <v>-3</v>
      </c>
    </row>
    <row r="23" spans="1:5">
      <c r="A23" s="4" t="s">
        <v>158</v>
      </c>
      <c r="B23" s="7" t="n">
        <v>-32.1</v>
      </c>
      <c r="C23" s="7" t="n">
        <v>-3.8</v>
      </c>
      <c r="D23" s="7" t="n">
        <v>-59.2</v>
      </c>
      <c r="E23" s="7" t="n">
        <v>-32.6</v>
      </c>
    </row>
    <row r="24" spans="1:5">
      <c r="A24" s="4" t="s">
        <v>159</v>
      </c>
      <c r="B24" s="7" t="n">
        <v>126.2</v>
      </c>
      <c r="C24" s="7" t="n">
        <v>193.4</v>
      </c>
      <c r="D24" s="7" t="n">
        <v>278.5</v>
      </c>
      <c r="E24" s="7" t="n">
        <v>350.3</v>
      </c>
    </row>
    <row r="25" spans="1:5">
      <c r="A25" s="4" t="s">
        <v>160</v>
      </c>
      <c r="B25" s="7" t="n">
        <v>-23.3</v>
      </c>
      <c r="C25" s="7" t="n">
        <v>-37.1</v>
      </c>
      <c r="D25" s="7" t="n">
        <v>-61.5</v>
      </c>
      <c r="E25" s="7" t="n">
        <v>-53.5</v>
      </c>
    </row>
    <row r="26" spans="1:5">
      <c r="A26" s="4" t="s">
        <v>161</v>
      </c>
      <c r="B26" s="7" t="n">
        <v>102.9</v>
      </c>
      <c r="C26" s="7" t="n">
        <v>156.3</v>
      </c>
      <c r="D26" s="5" t="n">
        <v>217</v>
      </c>
      <c r="E26" s="7" t="n">
        <v>296.8</v>
      </c>
    </row>
    <row r="27" spans="1:5">
      <c r="A27" s="4" t="s">
        <v>162</v>
      </c>
      <c r="B27" s="7" t="n">
        <v>-1.1</v>
      </c>
      <c r="C27" s="5" t="n">
        <v>-1</v>
      </c>
      <c r="D27" s="7" t="n">
        <v>-1.1</v>
      </c>
      <c r="E27" s="7" t="n">
        <v>-1.9</v>
      </c>
    </row>
    <row r="28" spans="1:5">
      <c r="A28" s="4" t="s">
        <v>163</v>
      </c>
      <c r="B28" s="7" t="n">
        <v>101.8</v>
      </c>
      <c r="C28" s="7" t="n">
        <v>155.3</v>
      </c>
      <c r="D28" s="7" t="n">
        <v>215.9</v>
      </c>
      <c r="E28" s="7" t="n">
        <v>294.9</v>
      </c>
    </row>
    <row r="29" spans="1:5">
      <c r="A29" s="3" t="s">
        <v>164</v>
      </c>
    </row>
    <row r="30" spans="1:5">
      <c r="A30" s="4" t="s">
        <v>161</v>
      </c>
      <c r="B30" s="7" t="n">
        <v>102.9</v>
      </c>
      <c r="C30" s="7" t="n">
        <v>156.3</v>
      </c>
      <c r="D30" s="5" t="n">
        <v>217</v>
      </c>
      <c r="E30" s="7" t="n">
        <v>296.8</v>
      </c>
    </row>
    <row r="31" spans="1:5">
      <c r="A31" s="4" t="s">
        <v>165</v>
      </c>
      <c r="B31" s="7" t="n">
        <v>0.5</v>
      </c>
      <c r="C31" s="7" t="n">
        <v>-1.5</v>
      </c>
      <c r="D31" s="7" t="n">
        <v>0.6</v>
      </c>
      <c r="E31" s="7" t="n">
        <v>0.9</v>
      </c>
    </row>
    <row r="32" spans="1:5">
      <c r="A32" s="4" t="s">
        <v>166</v>
      </c>
      <c r="B32" s="7" t="n">
        <v>-10.2</v>
      </c>
      <c r="C32" s="5" t="n">
        <v>1</v>
      </c>
      <c r="D32" s="7" t="n">
        <v>-16.1</v>
      </c>
      <c r="E32" s="7" t="n">
        <v>4.8</v>
      </c>
    </row>
    <row r="33" spans="1:5">
      <c r="A33" s="4" t="s">
        <v>167</v>
      </c>
      <c r="B33" s="7" t="n">
        <v>-9.699999999999999</v>
      </c>
      <c r="C33" s="7" t="n">
        <v>-0.5</v>
      </c>
      <c r="D33" s="7" t="n">
        <v>-15.5</v>
      </c>
      <c r="E33" s="7" t="n">
        <v>5.7</v>
      </c>
    </row>
    <row r="34" spans="1:5">
      <c r="A34" s="4" t="s">
        <v>117</v>
      </c>
      <c r="B34" s="7" t="n">
        <v>93.2</v>
      </c>
      <c r="C34" s="7" t="n">
        <v>155.8</v>
      </c>
      <c r="D34" s="7" t="n">
        <v>201.5</v>
      </c>
      <c r="E34" s="7" t="n">
        <v>302.5</v>
      </c>
    </row>
    <row r="35" spans="1:5">
      <c r="A35" s="4" t="s">
        <v>168</v>
      </c>
      <c r="B35" s="7" t="n">
        <v>-1.1</v>
      </c>
      <c r="C35" s="5" t="n">
        <v>-1</v>
      </c>
      <c r="D35" s="7" t="n">
        <v>-1.1</v>
      </c>
      <c r="E35" s="7" t="n">
        <v>-1.9</v>
      </c>
    </row>
    <row r="36" spans="1:5">
      <c r="A36" s="4" t="s">
        <v>169</v>
      </c>
      <c r="B36" s="6" t="n">
        <v>92.09999999999999</v>
      </c>
      <c r="C36" s="6" t="n">
        <v>154.8</v>
      </c>
      <c r="D36" s="6" t="n">
        <v>200.4</v>
      </c>
      <c r="E36" s="6" t="n">
        <v>300.6</v>
      </c>
    </row>
    <row r="37" spans="1:5">
      <c r="A37" s="3" t="s">
        <v>170</v>
      </c>
    </row>
    <row r="38" spans="1:5">
      <c r="A38" s="4" t="s">
        <v>171</v>
      </c>
      <c r="B38" s="9" t="n">
        <v>0.25</v>
      </c>
      <c r="C38" s="9" t="n">
        <v>0.36</v>
      </c>
      <c r="D38" s="9" t="n">
        <v>0.52</v>
      </c>
      <c r="E38" s="9" t="n">
        <v>0.6899999999999999</v>
      </c>
    </row>
    <row r="39" spans="1:5">
      <c r="A39" s="4" t="s">
        <v>172</v>
      </c>
      <c r="B39" s="9" t="n">
        <v>0.24</v>
      </c>
      <c r="C39" s="9" t="n">
        <v>0.35</v>
      </c>
      <c r="D39" s="9" t="n">
        <v>0.52</v>
      </c>
      <c r="E39" s="9" t="n">
        <v>0.66</v>
      </c>
    </row>
    <row r="40" spans="1:5">
      <c r="A40" s="3" t="s">
        <v>173</v>
      </c>
    </row>
    <row r="41" spans="1:5">
      <c r="A41" s="4" t="s">
        <v>174</v>
      </c>
      <c r="B41" s="7" t="n">
        <v>411.9</v>
      </c>
      <c r="C41" s="5" t="n">
        <v>427</v>
      </c>
      <c r="D41" s="7" t="n">
        <v>411.3</v>
      </c>
      <c r="E41" s="7" t="n">
        <v>426.5</v>
      </c>
    </row>
    <row r="42" spans="1:5">
      <c r="A42" s="4" t="s">
        <v>175</v>
      </c>
      <c r="B42" s="7" t="n">
        <v>417.7</v>
      </c>
      <c r="C42" s="7" t="n">
        <v>444.3</v>
      </c>
      <c r="D42" s="7" t="n">
        <v>417.8</v>
      </c>
      <c r="E42" s="7" t="n">
        <v>44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70</v>
      </c>
    </row>
    <row r="3" spans="1:2">
      <c r="A3" s="4" t="s">
        <v>471</v>
      </c>
      <c r="B3" s="6" t="n">
        <v>67.5</v>
      </c>
    </row>
    <row r="4" spans="1:2">
      <c r="A4" s="4" t="s">
        <v>472</v>
      </c>
      <c r="B4" s="7" t="n">
        <v>126.9</v>
      </c>
    </row>
    <row r="5" spans="1:2">
      <c r="A5" s="4" t="s">
        <v>473</v>
      </c>
      <c r="B5" s="7" t="n">
        <v>109.6</v>
      </c>
    </row>
    <row r="6" spans="1:2">
      <c r="A6" s="4" t="s">
        <v>474</v>
      </c>
      <c r="B6" s="5" t="n">
        <v>93</v>
      </c>
    </row>
    <row r="7" spans="1:2">
      <c r="A7" s="4" t="s">
        <v>475</v>
      </c>
      <c r="B7" s="7" t="n">
        <v>76.2</v>
      </c>
    </row>
    <row r="8" spans="1:2">
      <c r="A8" s="4" t="s">
        <v>476</v>
      </c>
      <c r="B8" s="7" t="n">
        <v>213.8</v>
      </c>
    </row>
    <row r="9" spans="1:2">
      <c r="A9" s="4" t="s">
        <v>93</v>
      </c>
      <c r="B9" s="8" t="n">
        <v>6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36</v>
      </c>
      <c r="D1" s="2" t="s">
        <v>1</v>
      </c>
    </row>
    <row r="2" spans="1:5">
      <c r="B2" s="2" t="s">
        <v>2</v>
      </c>
      <c r="C2" s="2" t="s">
        <v>137</v>
      </c>
      <c r="D2" s="2" t="s">
        <v>2</v>
      </c>
      <c r="E2" s="2" t="s">
        <v>137</v>
      </c>
    </row>
    <row r="3" spans="1:5">
      <c r="A3" s="3" t="s">
        <v>478</v>
      </c>
    </row>
    <row r="4" spans="1:5">
      <c r="A4" s="4" t="s">
        <v>479</v>
      </c>
      <c r="B4" s="6" t="n">
        <v>16.1</v>
      </c>
      <c r="D4" s="6" t="n">
        <v>21.6</v>
      </c>
    </row>
    <row r="5" spans="1:5">
      <c r="A5" s="4" t="s">
        <v>480</v>
      </c>
      <c r="B5" s="7" t="n">
        <v>2.9</v>
      </c>
      <c r="D5" s="7" t="n">
        <v>2.9</v>
      </c>
    </row>
    <row r="6" spans="1:5">
      <c r="A6" s="4" t="s">
        <v>116</v>
      </c>
      <c r="B6" s="7" t="n">
        <v>-0.9</v>
      </c>
      <c r="D6" s="7" t="n">
        <v>-0.8</v>
      </c>
    </row>
    <row r="7" spans="1:5">
      <c r="A7" s="4" t="s">
        <v>147</v>
      </c>
      <c r="B7" s="7" t="n">
        <v>18.1</v>
      </c>
      <c r="C7" s="6" t="n">
        <v>3.2</v>
      </c>
      <c r="D7" s="7" t="n">
        <v>23.7</v>
      </c>
      <c r="E7" s="6" t="n">
        <v>3.6</v>
      </c>
    </row>
    <row r="8" spans="1:5">
      <c r="A8" s="4" t="s">
        <v>481</v>
      </c>
      <c r="D8" s="7" t="n">
        <v>2.5</v>
      </c>
    </row>
    <row r="9" spans="1:5">
      <c r="A9" s="4" t="s">
        <v>435</v>
      </c>
    </row>
    <row r="10" spans="1:5">
      <c r="A10" s="3" t="s">
        <v>478</v>
      </c>
    </row>
    <row r="11" spans="1:5">
      <c r="A11" s="4" t="s">
        <v>479</v>
      </c>
      <c r="B11" s="7" t="n">
        <v>13.8</v>
      </c>
      <c r="D11" s="7" t="n">
        <v>13.8</v>
      </c>
    </row>
    <row r="12" spans="1:5">
      <c r="A12" s="4" t="s">
        <v>480</v>
      </c>
      <c r="B12" s="5" t="n">
        <v>0</v>
      </c>
      <c r="D12" s="5" t="n">
        <v>0</v>
      </c>
    </row>
    <row r="13" spans="1:5">
      <c r="A13" s="4" t="s">
        <v>116</v>
      </c>
      <c r="B13" s="5" t="n">
        <v>0</v>
      </c>
      <c r="D13" s="5" t="n">
        <v>0</v>
      </c>
    </row>
    <row r="14" spans="1:5">
      <c r="A14" s="4" t="s">
        <v>147</v>
      </c>
      <c r="B14" s="7" t="n">
        <v>13.8</v>
      </c>
      <c r="D14" s="7" t="n">
        <v>13.8</v>
      </c>
    </row>
    <row r="15" spans="1:5">
      <c r="A15" s="4" t="s">
        <v>116</v>
      </c>
    </row>
    <row r="16" spans="1:5">
      <c r="A16" s="3" t="s">
        <v>478</v>
      </c>
    </row>
    <row r="17" spans="1:5">
      <c r="A17" s="4" t="s">
        <v>479</v>
      </c>
      <c r="B17" s="5" t="n">
        <v>0</v>
      </c>
      <c r="D17" s="5" t="n">
        <v>0</v>
      </c>
    </row>
    <row r="18" spans="1:5">
      <c r="A18" s="4" t="s">
        <v>480</v>
      </c>
      <c r="B18" s="7" t="n">
        <v>2.9</v>
      </c>
      <c r="D18" s="7" t="n">
        <v>2.9</v>
      </c>
    </row>
    <row r="19" spans="1:5">
      <c r="A19" s="4" t="s">
        <v>116</v>
      </c>
      <c r="B19" s="7" t="n">
        <v>-0.9</v>
      </c>
      <c r="D19" s="7" t="n">
        <v>-0.8</v>
      </c>
    </row>
    <row r="20" spans="1:5">
      <c r="A20" s="4" t="s">
        <v>147</v>
      </c>
      <c r="B20" s="5" t="n">
        <v>2</v>
      </c>
      <c r="D20" s="7" t="n">
        <v>2.1</v>
      </c>
    </row>
    <row r="21" spans="1:5">
      <c r="A21" s="4" t="s">
        <v>482</v>
      </c>
    </row>
    <row r="22" spans="1:5">
      <c r="A22" s="3" t="s">
        <v>478</v>
      </c>
    </row>
    <row r="23" spans="1:5">
      <c r="A23" s="4" t="s">
        <v>479</v>
      </c>
      <c r="B23" s="7" t="n">
        <v>2.3</v>
      </c>
      <c r="D23" s="7" t="n">
        <v>7.8</v>
      </c>
    </row>
    <row r="24" spans="1:5">
      <c r="A24" s="4" t="s">
        <v>480</v>
      </c>
      <c r="B24" s="5" t="n">
        <v>0</v>
      </c>
      <c r="D24" s="5" t="n">
        <v>0</v>
      </c>
    </row>
    <row r="25" spans="1:5">
      <c r="A25" s="4" t="s">
        <v>116</v>
      </c>
      <c r="B25" s="5" t="n">
        <v>0</v>
      </c>
      <c r="D25" s="5" t="n">
        <v>0</v>
      </c>
    </row>
    <row r="26" spans="1:5">
      <c r="A26" s="4" t="s">
        <v>147</v>
      </c>
      <c r="B26" s="6" t="n">
        <v>2.3</v>
      </c>
      <c r="D26" s="6" t="n">
        <v>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3</v>
      </c>
      <c r="B1" s="2" t="s">
        <v>136</v>
      </c>
      <c r="C1" s="2" t="s">
        <v>1</v>
      </c>
    </row>
    <row r="2" spans="1:3">
      <c r="B2" s="2" t="s">
        <v>484</v>
      </c>
      <c r="C2" s="2" t="s">
        <v>469</v>
      </c>
    </row>
    <row r="3" spans="1:3">
      <c r="A3" s="3" t="s">
        <v>485</v>
      </c>
    </row>
    <row r="4" spans="1:3">
      <c r="A4" s="4" t="s">
        <v>486</v>
      </c>
      <c r="C4" s="6" t="n">
        <v>0.5</v>
      </c>
    </row>
    <row r="5" spans="1:3">
      <c r="A5" s="4" t="s">
        <v>487</v>
      </c>
      <c r="C5" s="7" t="n">
        <v>21.8</v>
      </c>
    </row>
    <row r="6" spans="1:3">
      <c r="A6" s="4" t="s">
        <v>488</v>
      </c>
      <c r="C6" s="7" t="n">
        <v>-6.2</v>
      </c>
    </row>
    <row r="7" spans="1:3">
      <c r="A7" s="4" t="s">
        <v>489</v>
      </c>
      <c r="B7" s="6" t="n">
        <v>16.1</v>
      </c>
      <c r="C7" s="7" t="n">
        <v>16.1</v>
      </c>
    </row>
    <row r="8" spans="1:3">
      <c r="A8" s="4" t="s">
        <v>490</v>
      </c>
    </row>
    <row r="9" spans="1:3">
      <c r="A9" s="3" t="s">
        <v>485</v>
      </c>
    </row>
    <row r="10" spans="1:3">
      <c r="A10" s="4" t="s">
        <v>486</v>
      </c>
      <c r="C10" s="7" t="n">
        <v>0.3</v>
      </c>
    </row>
    <row r="11" spans="1:3">
      <c r="A11" s="4" t="s">
        <v>487</v>
      </c>
      <c r="C11" s="7" t="n">
        <v>21.8</v>
      </c>
    </row>
    <row r="12" spans="1:3">
      <c r="A12" s="4" t="s">
        <v>488</v>
      </c>
      <c r="C12" s="5" t="n">
        <v>-6</v>
      </c>
    </row>
    <row r="13" spans="1:3">
      <c r="A13" s="4" t="s">
        <v>489</v>
      </c>
      <c r="B13" s="7" t="n">
        <v>16.1</v>
      </c>
      <c r="C13" s="7" t="n">
        <v>16.1</v>
      </c>
    </row>
    <row r="14" spans="1:3">
      <c r="A14" s="4" t="s">
        <v>116</v>
      </c>
    </row>
    <row r="15" spans="1:3">
      <c r="A15" s="3" t="s">
        <v>485</v>
      </c>
    </row>
    <row r="16" spans="1:3">
      <c r="A16" s="4" t="s">
        <v>486</v>
      </c>
      <c r="C16" s="7" t="n">
        <v>0.2</v>
      </c>
    </row>
    <row r="17" spans="1:3">
      <c r="A17" s="4" t="s">
        <v>487</v>
      </c>
      <c r="C17" s="5" t="n">
        <v>0</v>
      </c>
    </row>
    <row r="18" spans="1:3">
      <c r="A18" s="4" t="s">
        <v>488</v>
      </c>
      <c r="C18" s="7" t="n">
        <v>-0.2</v>
      </c>
    </row>
    <row r="19" spans="1:3">
      <c r="A19" s="4" t="s">
        <v>489</v>
      </c>
      <c r="B19" s="5" t="n">
        <v>0</v>
      </c>
      <c r="C19" s="5" t="n">
        <v>0</v>
      </c>
    </row>
    <row r="20" spans="1:3">
      <c r="A20" s="4" t="s">
        <v>491</v>
      </c>
    </row>
    <row r="21" spans="1:3">
      <c r="A21" s="3" t="s">
        <v>485</v>
      </c>
    </row>
    <row r="22" spans="1:3">
      <c r="A22" s="4" t="s">
        <v>487</v>
      </c>
      <c r="B22" s="6" t="n">
        <v>2.3</v>
      </c>
      <c r="C22" s="6" t="n">
        <v>7.8</v>
      </c>
    </row>
    <row r="23" spans="1:3">
      <c r="A23" s="4" t="s">
        <v>492</v>
      </c>
      <c r="B23" s="5" t="n">
        <v>139</v>
      </c>
    </row>
    <row r="24" spans="1:3">
      <c r="A24" s="4" t="s">
        <v>493</v>
      </c>
      <c r="B24" s="5" t="n">
        <v>1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4</v>
      </c>
      <c r="B1" s="2" t="s">
        <v>136</v>
      </c>
      <c r="C1" s="2" t="s">
        <v>1</v>
      </c>
    </row>
    <row r="2" spans="1:3">
      <c r="B2" s="2" t="s">
        <v>484</v>
      </c>
      <c r="C2" s="2" t="s">
        <v>484</v>
      </c>
    </row>
    <row r="3" spans="1:3">
      <c r="A3" s="3" t="s">
        <v>478</v>
      </c>
    </row>
    <row r="4" spans="1:3">
      <c r="A4" s="4" t="s">
        <v>487</v>
      </c>
      <c r="C4" s="6" t="n">
        <v>21.8</v>
      </c>
    </row>
    <row r="5" spans="1:3">
      <c r="A5" s="4" t="s">
        <v>495</v>
      </c>
    </row>
    <row r="6" spans="1:3">
      <c r="A6" s="3" t="s">
        <v>478</v>
      </c>
    </row>
    <row r="7" spans="1:3">
      <c r="A7" s="4" t="s">
        <v>487</v>
      </c>
      <c r="B7" s="6" t="n">
        <v>13.8</v>
      </c>
    </row>
    <row r="8" spans="1:3">
      <c r="A8" s="4" t="s">
        <v>496</v>
      </c>
    </row>
    <row r="9" spans="1:3">
      <c r="A9" s="3" t="s">
        <v>478</v>
      </c>
    </row>
    <row r="10" spans="1:3">
      <c r="A10" s="4" t="s">
        <v>492</v>
      </c>
      <c r="B10" s="5" t="n">
        <v>139</v>
      </c>
    </row>
    <row r="11" spans="1:3">
      <c r="A11" s="4" t="s">
        <v>493</v>
      </c>
      <c r="B11" s="5" t="n">
        <v>104</v>
      </c>
    </row>
    <row r="12" spans="1:3">
      <c r="A12" s="4" t="s">
        <v>487</v>
      </c>
      <c r="B12" s="6" t="n">
        <v>2.3</v>
      </c>
      <c r="C12" s="7" t="n">
        <v>7.8</v>
      </c>
    </row>
    <row r="13" spans="1:3">
      <c r="A13" s="4" t="s">
        <v>497</v>
      </c>
      <c r="C13" s="6" t="n">
        <v>2.1</v>
      </c>
    </row>
    <row r="14" spans="1:3">
      <c r="A14" s="4" t="s">
        <v>498</v>
      </c>
    </row>
    <row r="15" spans="1:3">
      <c r="A15" s="3" t="s">
        <v>478</v>
      </c>
    </row>
    <row r="16" spans="1:3">
      <c r="A16" s="4" t="s">
        <v>493</v>
      </c>
      <c r="C16" s="5" t="n">
        <v>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8</v>
      </c>
    </row>
    <row r="2" spans="1:3">
      <c r="A2" s="3" t="s">
        <v>500</v>
      </c>
    </row>
    <row r="3" spans="1:3">
      <c r="A3" s="4" t="s">
        <v>501</v>
      </c>
      <c r="B3" s="6" t="n">
        <v>140.1</v>
      </c>
      <c r="C3" s="6" t="n">
        <v>137.3</v>
      </c>
    </row>
    <row r="4" spans="1:3">
      <c r="A4" s="4" t="s">
        <v>502</v>
      </c>
      <c r="B4" s="7" t="n">
        <v>823.6</v>
      </c>
      <c r="C4" s="7" t="n">
        <v>760.7</v>
      </c>
    </row>
    <row r="5" spans="1:3">
      <c r="A5" s="4" t="s">
        <v>503</v>
      </c>
      <c r="B5" s="7" t="n">
        <v>310.1</v>
      </c>
      <c r="C5" s="7" t="n">
        <v>327.2</v>
      </c>
    </row>
    <row r="6" spans="1:3">
      <c r="A6" s="4" t="s">
        <v>62</v>
      </c>
      <c r="B6" s="7" t="n">
        <v>1273.8</v>
      </c>
      <c r="C6" s="7" t="n">
        <v>1225.2</v>
      </c>
    </row>
    <row r="7" spans="1:3">
      <c r="A7" s="3" t="s">
        <v>504</v>
      </c>
    </row>
    <row r="8" spans="1:3">
      <c r="A8" s="4" t="s">
        <v>505</v>
      </c>
      <c r="B8" s="7" t="n">
        <v>125.2</v>
      </c>
      <c r="C8" s="7" t="n">
        <v>125.5</v>
      </c>
    </row>
    <row r="9" spans="1:3">
      <c r="A9" s="4" t="s">
        <v>506</v>
      </c>
      <c r="B9" s="7" t="n">
        <v>841.3</v>
      </c>
      <c r="C9" s="7" t="n">
        <v>820.4</v>
      </c>
    </row>
    <row r="10" spans="1:3">
      <c r="A10" s="4" t="s">
        <v>507</v>
      </c>
      <c r="B10" s="7" t="n">
        <v>4219.9</v>
      </c>
      <c r="C10" s="7" t="n">
        <v>3980.2</v>
      </c>
    </row>
    <row r="11" spans="1:3">
      <c r="A11" s="4" t="s">
        <v>508</v>
      </c>
      <c r="B11" s="7" t="n">
        <v>5186.4</v>
      </c>
      <c r="C11" s="7" t="n">
        <v>4926.1</v>
      </c>
    </row>
    <row r="12" spans="1:3">
      <c r="A12" s="4" t="s">
        <v>509</v>
      </c>
      <c r="B12" s="7" t="n">
        <v>-2566.4</v>
      </c>
      <c r="C12" s="7" t="n">
        <v>-2376.5</v>
      </c>
    </row>
    <row r="13" spans="1:3">
      <c r="A13" s="4" t="s">
        <v>65</v>
      </c>
      <c r="B13" s="5" t="n">
        <v>2620</v>
      </c>
      <c r="C13" s="7" t="n">
        <v>2549.6</v>
      </c>
    </row>
    <row r="14" spans="1:3">
      <c r="A14" s="3" t="s">
        <v>510</v>
      </c>
    </row>
    <row r="15" spans="1:3">
      <c r="A15" s="4" t="s">
        <v>511</v>
      </c>
      <c r="B15" s="7" t="n">
        <v>160.1</v>
      </c>
      <c r="C15" s="7" t="n">
        <v>240.8</v>
      </c>
    </row>
    <row r="16" spans="1:3">
      <c r="A16" s="4" t="s">
        <v>512</v>
      </c>
      <c r="B16" s="7" t="n">
        <v>271.2</v>
      </c>
      <c r="C16" s="7" t="n">
        <v>294.8</v>
      </c>
    </row>
    <row r="17" spans="1:3">
      <c r="A17" s="4" t="s">
        <v>513</v>
      </c>
      <c r="B17" s="7" t="n">
        <v>30.5</v>
      </c>
      <c r="C17" s="7" t="n">
        <v>38.2</v>
      </c>
    </row>
    <row r="18" spans="1:3">
      <c r="A18" s="4" t="s">
        <v>116</v>
      </c>
      <c r="B18" s="7" t="n">
        <v>156.4</v>
      </c>
      <c r="C18" s="7" t="n">
        <v>85.3</v>
      </c>
    </row>
    <row r="19" spans="1:3">
      <c r="A19" s="4" t="s">
        <v>510</v>
      </c>
      <c r="B19" s="6" t="n">
        <v>618.2</v>
      </c>
      <c r="C19" s="6" t="n">
        <v>6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5"/>
    <col customWidth="1" max="3" min="3" width="16"/>
    <col customWidth="1" max="4" min="4" width="14"/>
  </cols>
  <sheetData>
    <row r="1" spans="1:4">
      <c r="A1" s="1" t="s">
        <v>514</v>
      </c>
      <c r="B1" s="2" t="s">
        <v>1</v>
      </c>
      <c r="C1" s="2" t="s">
        <v>515</v>
      </c>
    </row>
    <row r="2" spans="1:4">
      <c r="B2" s="2" t="s">
        <v>2</v>
      </c>
      <c r="C2" s="2" t="s">
        <v>58</v>
      </c>
      <c r="D2" s="2" t="s">
        <v>408</v>
      </c>
    </row>
    <row r="3" spans="1:4">
      <c r="A3" s="3" t="s">
        <v>237</v>
      </c>
    </row>
    <row r="4" spans="1:4">
      <c r="A4" s="4" t="s">
        <v>516</v>
      </c>
      <c r="B4" s="6" t="n">
        <v>119.3</v>
      </c>
      <c r="C4" s="6" t="n">
        <v>115.9</v>
      </c>
    </row>
    <row r="5" spans="1:4">
      <c r="A5" s="4" t="s">
        <v>517</v>
      </c>
      <c r="B5" s="7" t="n">
        <v>0.3</v>
      </c>
      <c r="C5" s="7" t="n">
        <v>0.2</v>
      </c>
    </row>
    <row r="6" spans="1:4">
      <c r="A6" s="4" t="s">
        <v>409</v>
      </c>
      <c r="B6" s="6" t="n">
        <v>110.3</v>
      </c>
      <c r="D6" s="6" t="n">
        <v>112.3</v>
      </c>
    </row>
    <row r="7" spans="1:4">
      <c r="A7" s="4" t="s">
        <v>518</v>
      </c>
      <c r="B7" s="4" t="s">
        <v>519</v>
      </c>
    </row>
    <row r="8" spans="1:4">
      <c r="A8" s="4" t="s">
        <v>520</v>
      </c>
      <c r="B8" s="4" t="s">
        <v>521</v>
      </c>
    </row>
    <row r="9" spans="1:4">
      <c r="A9" s="4" t="s">
        <v>522</v>
      </c>
      <c r="B9" s="6" t="n">
        <v>12.3</v>
      </c>
      <c r="C9" s="6" t="n">
        <v>12.3</v>
      </c>
    </row>
    <row r="10" spans="1:4">
      <c r="A10" s="4" t="s">
        <v>523</v>
      </c>
      <c r="B10" s="6" t="n">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4</v>
      </c>
      <c r="B1" s="2" t="s">
        <v>136</v>
      </c>
      <c r="D1" s="2" t="s">
        <v>1</v>
      </c>
    </row>
    <row r="2" spans="1:5">
      <c r="B2" s="2" t="s">
        <v>2</v>
      </c>
      <c r="C2" s="2" t="s">
        <v>137</v>
      </c>
      <c r="D2" s="2" t="s">
        <v>2</v>
      </c>
      <c r="E2" s="2" t="s">
        <v>137</v>
      </c>
    </row>
    <row r="3" spans="1:5">
      <c r="A3" s="3" t="s">
        <v>237</v>
      </c>
    </row>
    <row r="4" spans="1:5">
      <c r="A4" s="4" t="s">
        <v>525</v>
      </c>
      <c r="B4" s="6" t="n">
        <v>2.4</v>
      </c>
      <c r="C4" s="6" t="n">
        <v>2.4</v>
      </c>
      <c r="D4" s="6" t="n">
        <v>4.7</v>
      </c>
      <c r="E4" s="6" t="n">
        <v>4.9</v>
      </c>
    </row>
    <row r="5" spans="1:5">
      <c r="A5" s="4" t="s">
        <v>526</v>
      </c>
      <c r="B5" s="7" t="n">
        <v>1.2</v>
      </c>
      <c r="C5" s="7" t="n">
        <v>1.2</v>
      </c>
      <c r="D5" s="7" t="n">
        <v>2.5</v>
      </c>
      <c r="E5" s="7" t="n">
        <v>2.4</v>
      </c>
    </row>
    <row r="6" spans="1:5">
      <c r="A6" s="4" t="s">
        <v>527</v>
      </c>
      <c r="B6" s="7" t="n">
        <v>-1.5</v>
      </c>
      <c r="C6" s="7" t="n">
        <v>-1.5</v>
      </c>
      <c r="D6" s="5" t="n">
        <v>-3</v>
      </c>
      <c r="E6" s="7" t="n">
        <v>-3.1</v>
      </c>
    </row>
    <row r="7" spans="1:5">
      <c r="A7" s="4" t="s">
        <v>528</v>
      </c>
      <c r="B7" s="6" t="n">
        <v>2.1</v>
      </c>
      <c r="C7" s="6" t="n">
        <v>2.1</v>
      </c>
      <c r="D7" s="6" t="n">
        <v>4.2</v>
      </c>
      <c r="E7" s="6" t="n">
        <v>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29</v>
      </c>
      <c r="B1" s="2" t="s">
        <v>136</v>
      </c>
      <c r="C1" s="2" t="s">
        <v>1</v>
      </c>
    </row>
    <row r="2" spans="1:4">
      <c r="B2" s="2" t="s">
        <v>2</v>
      </c>
      <c r="C2" s="2" t="s">
        <v>2</v>
      </c>
      <c r="D2" s="2" t="s">
        <v>408</v>
      </c>
    </row>
    <row r="3" spans="1:4">
      <c r="A3" s="3" t="s">
        <v>237</v>
      </c>
    </row>
    <row r="4" spans="1:4">
      <c r="A4" s="4" t="s">
        <v>530</v>
      </c>
      <c r="B4" s="6" t="n">
        <v>8.300000000000001</v>
      </c>
      <c r="C4" s="6" t="n">
        <v>16.6</v>
      </c>
    </row>
    <row r="5" spans="1:4">
      <c r="A5" s="4" t="s">
        <v>531</v>
      </c>
      <c r="B5" s="5" t="n">
        <v>1</v>
      </c>
      <c r="C5" s="7" t="n">
        <v>2.1</v>
      </c>
    </row>
    <row r="6" spans="1:4">
      <c r="A6" s="4" t="s">
        <v>532</v>
      </c>
      <c r="B6" s="7" t="n">
        <v>0.6</v>
      </c>
      <c r="C6" s="7" t="n">
        <v>1.3</v>
      </c>
    </row>
    <row r="7" spans="1:4">
      <c r="A7" s="4" t="s">
        <v>533</v>
      </c>
      <c r="B7" s="7" t="n">
        <v>9.9</v>
      </c>
      <c r="C7" s="5" t="n">
        <v>20</v>
      </c>
    </row>
    <row r="8" spans="1:4">
      <c r="A8" s="4" t="s">
        <v>73</v>
      </c>
      <c r="B8" s="7" t="n">
        <v>29.5</v>
      </c>
      <c r="C8" s="7" t="n">
        <v>29.5</v>
      </c>
    </row>
    <row r="9" spans="1:4">
      <c r="A9" s="4" t="s">
        <v>78</v>
      </c>
      <c r="B9" s="7" t="n">
        <v>89.7</v>
      </c>
      <c r="C9" s="7" t="n">
        <v>89.7</v>
      </c>
    </row>
    <row r="10" spans="1:4">
      <c r="A10" s="4" t="s">
        <v>534</v>
      </c>
      <c r="B10" s="6" t="n">
        <v>119.2</v>
      </c>
      <c r="C10" s="6" t="n">
        <v>119.2</v>
      </c>
      <c r="D10" s="6" t="n">
        <v>11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5</v>
      </c>
      <c r="B1" s="2" t="s">
        <v>1</v>
      </c>
      <c r="C1" s="2" t="s">
        <v>515</v>
      </c>
    </row>
    <row r="2" spans="1:4">
      <c r="B2" s="2" t="s">
        <v>2</v>
      </c>
      <c r="C2" s="2" t="s">
        <v>58</v>
      </c>
      <c r="D2" s="2" t="s">
        <v>408</v>
      </c>
    </row>
    <row r="3" spans="1:4">
      <c r="A3" s="3" t="s">
        <v>536</v>
      </c>
    </row>
    <row r="4" spans="1:4">
      <c r="A4" s="4" t="s">
        <v>471</v>
      </c>
      <c r="B4" s="6" t="n">
        <v>17.8</v>
      </c>
    </row>
    <row r="5" spans="1:4">
      <c r="A5" s="4" t="s">
        <v>472</v>
      </c>
      <c r="B5" s="7" t="n">
        <v>29.3</v>
      </c>
    </row>
    <row r="6" spans="1:4">
      <c r="A6" s="4" t="s">
        <v>473</v>
      </c>
      <c r="B6" s="7" t="n">
        <v>22.5</v>
      </c>
    </row>
    <row r="7" spans="1:4">
      <c r="A7" s="4" t="s">
        <v>474</v>
      </c>
      <c r="B7" s="7" t="n">
        <v>18.6</v>
      </c>
    </row>
    <row r="8" spans="1:4">
      <c r="A8" s="4" t="s">
        <v>475</v>
      </c>
      <c r="B8" s="7" t="n">
        <v>13.2</v>
      </c>
    </row>
    <row r="9" spans="1:4">
      <c r="A9" s="4" t="s">
        <v>476</v>
      </c>
      <c r="B9" s="5" t="n">
        <v>49</v>
      </c>
    </row>
    <row r="10" spans="1:4">
      <c r="A10" s="4" t="s">
        <v>537</v>
      </c>
      <c r="B10" s="7" t="n">
        <v>150.4</v>
      </c>
    </row>
    <row r="11" spans="1:4">
      <c r="A11" s="4" t="s">
        <v>538</v>
      </c>
      <c r="B11" s="7" t="n">
        <v>-31.2</v>
      </c>
    </row>
    <row r="12" spans="1:4">
      <c r="A12" s="4" t="s">
        <v>539</v>
      </c>
      <c r="B12" s="7" t="n">
        <v>119.2</v>
      </c>
      <c r="D12" s="6" t="n">
        <v>117.4</v>
      </c>
    </row>
    <row r="13" spans="1:4">
      <c r="A13" s="3" t="s">
        <v>540</v>
      </c>
    </row>
    <row r="14" spans="1:4">
      <c r="A14" s="4" t="s">
        <v>30</v>
      </c>
      <c r="C14" s="6" t="n">
        <v>36.8</v>
      </c>
    </row>
    <row r="15" spans="1:4">
      <c r="A15" s="4" t="s">
        <v>472</v>
      </c>
      <c r="C15" s="7" t="n">
        <v>27.6</v>
      </c>
    </row>
    <row r="16" spans="1:4">
      <c r="A16" s="4" t="s">
        <v>473</v>
      </c>
      <c r="C16" s="7" t="n">
        <v>21.9</v>
      </c>
    </row>
    <row r="17" spans="1:4">
      <c r="A17" s="4" t="s">
        <v>474</v>
      </c>
      <c r="C17" s="7" t="n">
        <v>16.8</v>
      </c>
    </row>
    <row r="18" spans="1:4">
      <c r="A18" s="4" t="s">
        <v>475</v>
      </c>
      <c r="C18" s="7" t="n">
        <v>12.3</v>
      </c>
    </row>
    <row r="19" spans="1:4">
      <c r="A19" s="4" t="s">
        <v>476</v>
      </c>
      <c r="C19" s="7" t="n">
        <v>45.4</v>
      </c>
    </row>
    <row r="20" spans="1:4">
      <c r="A20" s="4" t="s">
        <v>93</v>
      </c>
      <c r="C20" s="7" t="n">
        <v>160.8</v>
      </c>
    </row>
    <row r="21" spans="1:4">
      <c r="A21" s="4" t="s">
        <v>522</v>
      </c>
      <c r="B21" s="6" t="n">
        <v>12.3</v>
      </c>
      <c r="C21" s="6" t="n">
        <v>1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8</v>
      </c>
    </row>
    <row r="2" spans="1:3">
      <c r="A2" s="3" t="s">
        <v>542</v>
      </c>
    </row>
    <row r="3" spans="1:3">
      <c r="A3" s="4" t="s">
        <v>543</v>
      </c>
      <c r="B3" s="6" t="n">
        <v>3805.8</v>
      </c>
      <c r="C3" s="8" t="n">
        <v>2939</v>
      </c>
    </row>
    <row r="4" spans="1:3">
      <c r="A4" s="4" t="s">
        <v>544</v>
      </c>
      <c r="B4" s="7" t="n">
        <v>53.9</v>
      </c>
    </row>
    <row r="5" spans="1:3">
      <c r="A5" s="4" t="s">
        <v>545</v>
      </c>
      <c r="B5" s="5" t="n">
        <v>-120</v>
      </c>
      <c r="C5" s="7" t="n">
        <v>-139.4</v>
      </c>
    </row>
    <row r="6" spans="1:3">
      <c r="A6" s="4" t="s">
        <v>546</v>
      </c>
      <c r="B6" s="7" t="n">
        <v>-29.3</v>
      </c>
      <c r="C6" s="7" t="n">
        <v>-33.5</v>
      </c>
    </row>
    <row r="7" spans="1:3">
      <c r="A7" s="4" t="s">
        <v>547</v>
      </c>
      <c r="B7" s="7" t="n">
        <v>3656.5</v>
      </c>
      <c r="C7" s="7" t="n">
        <v>2766.1</v>
      </c>
    </row>
    <row r="8" spans="1:3">
      <c r="A8" s="4" t="s">
        <v>548</v>
      </c>
      <c r="B8" s="7" t="n">
        <v>-105.7</v>
      </c>
      <c r="C8" s="7" t="n">
        <v>-138.5</v>
      </c>
    </row>
    <row r="9" spans="1:3">
      <c r="A9" s="4" t="s">
        <v>549</v>
      </c>
      <c r="B9" s="7" t="n">
        <v>3550.8</v>
      </c>
      <c r="C9" s="7" t="n">
        <v>2627.6</v>
      </c>
    </row>
    <row r="10" spans="1:3">
      <c r="A10" s="4" t="s">
        <v>545</v>
      </c>
      <c r="B10" s="5" t="n">
        <v>120</v>
      </c>
      <c r="C10" s="7" t="n">
        <v>139.4</v>
      </c>
    </row>
    <row r="11" spans="1:3">
      <c r="A11" s="4" t="s">
        <v>546</v>
      </c>
      <c r="B11" s="7" t="n">
        <v>29.3</v>
      </c>
      <c r="C11" s="7" t="n">
        <v>33.5</v>
      </c>
    </row>
    <row r="12" spans="1:3">
      <c r="A12" s="4" t="s">
        <v>550</v>
      </c>
    </row>
    <row r="13" spans="1:3">
      <c r="A13" s="3" t="s">
        <v>542</v>
      </c>
    </row>
    <row r="14" spans="1:3">
      <c r="A14" s="4" t="s">
        <v>543</v>
      </c>
      <c r="B14" s="8" t="n">
        <v>1300</v>
      </c>
      <c r="C14" s="8" t="n">
        <v>400</v>
      </c>
    </row>
    <row r="15" spans="1:3">
      <c r="A15" s="4" t="s">
        <v>551</v>
      </c>
      <c r="B15" s="4" t="s">
        <v>552</v>
      </c>
      <c r="C15" s="4" t="s">
        <v>553</v>
      </c>
    </row>
    <row r="16" spans="1:3">
      <c r="A16" s="4" t="s">
        <v>554</v>
      </c>
    </row>
    <row r="17" spans="1:3">
      <c r="A17" s="3" t="s">
        <v>542</v>
      </c>
    </row>
    <row r="18" spans="1:3">
      <c r="A18" s="4" t="s">
        <v>543</v>
      </c>
      <c r="B18" s="6" t="n">
        <v>1134.5</v>
      </c>
      <c r="C18" s="6" t="n">
        <v>1134.5</v>
      </c>
    </row>
    <row r="19" spans="1:3">
      <c r="A19" s="4" t="s">
        <v>545</v>
      </c>
      <c r="B19" s="7" t="n">
        <v>-8.300000000000001</v>
      </c>
      <c r="C19" s="7" t="n">
        <v>-9.300000000000001</v>
      </c>
    </row>
    <row r="20" spans="1:3">
      <c r="A20" s="4" t="s">
        <v>546</v>
      </c>
      <c r="B20" s="6" t="n">
        <v>-17.2</v>
      </c>
      <c r="C20" s="6" t="n">
        <v>-19.2</v>
      </c>
    </row>
    <row r="21" spans="1:3">
      <c r="A21" s="4" t="s">
        <v>551</v>
      </c>
      <c r="B21" s="4" t="s">
        <v>555</v>
      </c>
      <c r="C21" s="4" t="s">
        <v>556</v>
      </c>
    </row>
    <row r="22" spans="1:3">
      <c r="A22" s="4" t="s">
        <v>545</v>
      </c>
      <c r="B22" s="6" t="n">
        <v>8.300000000000001</v>
      </c>
      <c r="C22" s="6" t="n">
        <v>9.300000000000001</v>
      </c>
    </row>
    <row r="23" spans="1:3">
      <c r="A23" s="4" t="s">
        <v>546</v>
      </c>
      <c r="B23" s="7" t="n">
        <v>17.2</v>
      </c>
      <c r="C23" s="7" t="n">
        <v>19.2</v>
      </c>
    </row>
    <row r="24" spans="1:3">
      <c r="A24" s="4" t="s">
        <v>557</v>
      </c>
    </row>
    <row r="25" spans="1:3">
      <c r="A25" s="3" t="s">
        <v>542</v>
      </c>
    </row>
    <row r="26" spans="1:3">
      <c r="A26" s="4" t="s">
        <v>544</v>
      </c>
      <c r="B26" s="7" t="n">
        <v>106.3</v>
      </c>
      <c r="C26" s="7" t="n">
        <v>139.5</v>
      </c>
    </row>
    <row r="27" spans="1:3">
      <c r="A27" s="4" t="s">
        <v>558</v>
      </c>
    </row>
    <row r="28" spans="1:3">
      <c r="A28" s="3" t="s">
        <v>542</v>
      </c>
    </row>
    <row r="29" spans="1:3">
      <c r="A29" s="4" t="s">
        <v>543</v>
      </c>
      <c r="B29" s="5" t="n">
        <v>690</v>
      </c>
      <c r="C29" s="5" t="n">
        <v>690</v>
      </c>
    </row>
    <row r="30" spans="1:3">
      <c r="A30" s="4" t="s">
        <v>545</v>
      </c>
      <c r="B30" s="7" t="n">
        <v>-31.2</v>
      </c>
      <c r="C30" s="7" t="n">
        <v>-41.6</v>
      </c>
    </row>
    <row r="31" spans="1:3">
      <c r="A31" s="4" t="s">
        <v>546</v>
      </c>
      <c r="B31" s="6" t="n">
        <v>-4.4</v>
      </c>
      <c r="C31" s="7" t="n">
        <v>-5.8</v>
      </c>
    </row>
    <row r="32" spans="1:3">
      <c r="A32" s="4" t="s">
        <v>551</v>
      </c>
      <c r="B32" s="4" t="s">
        <v>559</v>
      </c>
    </row>
    <row r="33" spans="1:3">
      <c r="A33" s="4" t="s">
        <v>545</v>
      </c>
      <c r="B33" s="6" t="n">
        <v>31.2</v>
      </c>
      <c r="C33" s="7" t="n">
        <v>41.6</v>
      </c>
    </row>
    <row r="34" spans="1:3">
      <c r="A34" s="4" t="s">
        <v>546</v>
      </c>
      <c r="B34" s="7" t="n">
        <v>4.4</v>
      </c>
      <c r="C34" s="7" t="n">
        <v>5.8</v>
      </c>
    </row>
    <row r="35" spans="1:3">
      <c r="A35" s="4" t="s">
        <v>560</v>
      </c>
    </row>
    <row r="36" spans="1:3">
      <c r="A36" s="3" t="s">
        <v>542</v>
      </c>
    </row>
    <row r="37" spans="1:3">
      <c r="A37" s="4" t="s">
        <v>543</v>
      </c>
      <c r="B37" s="5" t="n">
        <v>575</v>
      </c>
      <c r="C37" s="5" t="n">
        <v>575</v>
      </c>
    </row>
    <row r="38" spans="1:3">
      <c r="A38" s="4" t="s">
        <v>545</v>
      </c>
      <c r="B38" s="7" t="n">
        <v>-80.5</v>
      </c>
      <c r="C38" s="7" t="n">
        <v>-88.5</v>
      </c>
    </row>
    <row r="39" spans="1:3">
      <c r="A39" s="4" t="s">
        <v>546</v>
      </c>
      <c r="B39" s="6" t="n">
        <v>-7.7</v>
      </c>
      <c r="C39" s="7" t="n">
        <v>-8.5</v>
      </c>
    </row>
    <row r="40" spans="1:3">
      <c r="A40" s="4" t="s">
        <v>551</v>
      </c>
      <c r="B40" s="4" t="s">
        <v>561</v>
      </c>
    </row>
    <row r="41" spans="1:3">
      <c r="A41" s="4" t="s">
        <v>545</v>
      </c>
      <c r="B41" s="6" t="n">
        <v>80.5</v>
      </c>
      <c r="C41" s="7" t="n">
        <v>88.5</v>
      </c>
    </row>
    <row r="42" spans="1:3">
      <c r="A42" s="4" t="s">
        <v>546</v>
      </c>
      <c r="B42" s="6" t="n">
        <v>7.7</v>
      </c>
      <c r="C42" s="6" t="n">
        <v>8.5</v>
      </c>
    </row>
    <row r="43" spans="1:3">
      <c r="A43" s="4" t="s">
        <v>562</v>
      </c>
    </row>
    <row r="44" spans="1:3">
      <c r="A44" s="3" t="s">
        <v>542</v>
      </c>
    </row>
    <row r="45" spans="1:3">
      <c r="A45" s="4" t="s">
        <v>551</v>
      </c>
      <c r="B45" s="4" t="s">
        <v>559</v>
      </c>
    </row>
    <row r="46" spans="1:3">
      <c r="A46" s="4" t="s">
        <v>563</v>
      </c>
    </row>
    <row r="47" spans="1:3">
      <c r="A47" s="3" t="s">
        <v>542</v>
      </c>
    </row>
    <row r="48" spans="1:3">
      <c r="A48" s="4" t="s">
        <v>551</v>
      </c>
      <c r="B48" s="4" t="s">
        <v>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37</v>
      </c>
    </row>
    <row r="3" spans="1:3">
      <c r="A3" s="3" t="s">
        <v>177</v>
      </c>
    </row>
    <row r="4" spans="1:3">
      <c r="A4" s="4" t="s">
        <v>161</v>
      </c>
      <c r="B4" s="8" t="n">
        <v>217</v>
      </c>
      <c r="C4" s="6" t="n">
        <v>296.8</v>
      </c>
    </row>
    <row r="5" spans="1:3">
      <c r="A5" s="3" t="s">
        <v>178</v>
      </c>
    </row>
    <row r="6" spans="1:3">
      <c r="A6" s="4" t="s">
        <v>179</v>
      </c>
      <c r="B6" s="7" t="n">
        <v>279.8</v>
      </c>
      <c r="C6" s="7" t="n">
        <v>245.4</v>
      </c>
    </row>
    <row r="7" spans="1:3">
      <c r="A7" s="4" t="s">
        <v>180</v>
      </c>
      <c r="B7" s="7" t="n">
        <v>0.4</v>
      </c>
      <c r="C7" s="7" t="n">
        <v>2.4</v>
      </c>
    </row>
    <row r="8" spans="1:3">
      <c r="A8" s="4" t="s">
        <v>181</v>
      </c>
      <c r="B8" s="5" t="n">
        <v>0</v>
      </c>
      <c r="C8" s="7" t="n">
        <v>-4.6</v>
      </c>
    </row>
    <row r="9" spans="1:3">
      <c r="A9" s="4" t="s">
        <v>154</v>
      </c>
      <c r="B9" s="7" t="n">
        <v>0.4</v>
      </c>
      <c r="C9" s="5" t="n">
        <v>4</v>
      </c>
    </row>
    <row r="10" spans="1:3">
      <c r="A10" s="4" t="s">
        <v>182</v>
      </c>
      <c r="B10" s="7" t="n">
        <v>6.6</v>
      </c>
      <c r="C10" s="7" t="n">
        <v>6.7</v>
      </c>
    </row>
    <row r="11" spans="1:3">
      <c r="A11" s="4" t="s">
        <v>183</v>
      </c>
      <c r="B11" s="5" t="n">
        <v>0</v>
      </c>
      <c r="C11" s="7" t="n">
        <v>-1.1</v>
      </c>
    </row>
    <row r="12" spans="1:3">
      <c r="A12" s="4" t="s">
        <v>113</v>
      </c>
      <c r="B12" s="5" t="n">
        <v>47</v>
      </c>
      <c r="C12" s="7" t="n">
        <v>41.5</v>
      </c>
    </row>
    <row r="13" spans="1:3">
      <c r="A13" s="4" t="s">
        <v>184</v>
      </c>
      <c r="B13" s="7" t="n">
        <v>18.4</v>
      </c>
      <c r="C13" s="7" t="n">
        <v>17.6</v>
      </c>
    </row>
    <row r="14" spans="1:3">
      <c r="A14" s="4" t="s">
        <v>185</v>
      </c>
      <c r="B14" s="7" t="n">
        <v>1.6</v>
      </c>
      <c r="C14" s="7" t="n">
        <v>3.3</v>
      </c>
    </row>
    <row r="15" spans="1:3">
      <c r="A15" s="4" t="s">
        <v>186</v>
      </c>
      <c r="B15" s="7" t="n">
        <v>32.3</v>
      </c>
      <c r="C15" s="7" t="n">
        <v>43.2</v>
      </c>
    </row>
    <row r="16" spans="1:3">
      <c r="A16" s="4" t="s">
        <v>116</v>
      </c>
      <c r="B16" s="7" t="n">
        <v>1.5</v>
      </c>
      <c r="C16" s="5" t="n">
        <v>-1</v>
      </c>
    </row>
    <row r="17" spans="1:3">
      <c r="A17" s="3" t="s">
        <v>187</v>
      </c>
    </row>
    <row r="18" spans="1:3">
      <c r="A18" s="4" t="s">
        <v>188</v>
      </c>
      <c r="B18" s="7" t="n">
        <v>-3.7</v>
      </c>
      <c r="C18" s="7" t="n">
        <v>-28.8</v>
      </c>
    </row>
    <row r="19" spans="1:3">
      <c r="A19" s="4" t="s">
        <v>62</v>
      </c>
      <c r="B19" s="7" t="n">
        <v>-3.5</v>
      </c>
      <c r="C19" s="7" t="n">
        <v>-106.3</v>
      </c>
    </row>
    <row r="20" spans="1:3">
      <c r="A20" s="4" t="s">
        <v>69</v>
      </c>
      <c r="B20" s="7" t="n">
        <v>-8.4</v>
      </c>
      <c r="C20" s="7" t="n">
        <v>-4.9</v>
      </c>
    </row>
    <row r="21" spans="1:3">
      <c r="A21" s="4" t="s">
        <v>72</v>
      </c>
      <c r="B21" s="7" t="n">
        <v>-89.90000000000001</v>
      </c>
      <c r="C21" s="7" t="n">
        <v>21.3</v>
      </c>
    </row>
    <row r="22" spans="1:3">
      <c r="A22" s="4" t="s">
        <v>73</v>
      </c>
      <c r="B22" s="7" t="n">
        <v>-133.8</v>
      </c>
      <c r="C22" s="7" t="n">
        <v>-29.8</v>
      </c>
    </row>
    <row r="23" spans="1:3">
      <c r="A23" s="4" t="s">
        <v>78</v>
      </c>
      <c r="B23" s="7" t="n">
        <v>-4.9</v>
      </c>
      <c r="C23" s="7" t="n">
        <v>-10.7</v>
      </c>
    </row>
    <row r="24" spans="1:3">
      <c r="A24" s="4" t="s">
        <v>189</v>
      </c>
      <c r="B24" s="7" t="n">
        <v>360.8</v>
      </c>
      <c r="C24" s="5" t="n">
        <v>495</v>
      </c>
    </row>
    <row r="25" spans="1:3">
      <c r="A25" s="3" t="s">
        <v>190</v>
      </c>
    </row>
    <row r="26" spans="1:3">
      <c r="A26" s="4" t="s">
        <v>191</v>
      </c>
      <c r="B26" s="7" t="n">
        <v>-310.5</v>
      </c>
      <c r="C26" s="7" t="n">
        <v>-252.4</v>
      </c>
    </row>
    <row r="27" spans="1:3">
      <c r="A27" s="4" t="s">
        <v>192</v>
      </c>
      <c r="B27" s="7" t="n">
        <v>1.4</v>
      </c>
      <c r="C27" s="5" t="n">
        <v>6</v>
      </c>
    </row>
    <row r="28" spans="1:3">
      <c r="A28" s="4" t="s">
        <v>193</v>
      </c>
      <c r="B28" s="7" t="n">
        <v>-0.3</v>
      </c>
      <c r="C28" s="7" t="n">
        <v>-13.7</v>
      </c>
    </row>
    <row r="29" spans="1:3">
      <c r="A29" s="4" t="s">
        <v>194</v>
      </c>
      <c r="B29" s="5" t="n">
        <v>-867</v>
      </c>
      <c r="C29" s="7" t="n">
        <v>-70.7</v>
      </c>
    </row>
    <row r="30" spans="1:3">
      <c r="A30" s="4" t="s">
        <v>195</v>
      </c>
      <c r="B30" s="5" t="n">
        <v>-100</v>
      </c>
      <c r="C30" s="5" t="n">
        <v>0</v>
      </c>
    </row>
    <row r="31" spans="1:3">
      <c r="A31" s="4" t="s">
        <v>196</v>
      </c>
      <c r="B31" s="5" t="n">
        <v>5</v>
      </c>
      <c r="C31" s="7" t="n">
        <v>5.6</v>
      </c>
    </row>
    <row r="32" spans="1:3">
      <c r="A32" s="4" t="s">
        <v>197</v>
      </c>
      <c r="B32" s="5" t="n">
        <v>0</v>
      </c>
      <c r="C32" s="7" t="n">
        <v>10.2</v>
      </c>
    </row>
    <row r="33" spans="1:3">
      <c r="A33" s="4" t="s">
        <v>198</v>
      </c>
      <c r="B33" s="5" t="n">
        <v>0</v>
      </c>
      <c r="C33" s="7" t="n">
        <v>-19.8</v>
      </c>
    </row>
    <row r="34" spans="1:3">
      <c r="A34" s="4" t="s">
        <v>199</v>
      </c>
      <c r="B34" s="7" t="n">
        <v>-1271.4</v>
      </c>
      <c r="C34" s="7" t="n">
        <v>-334.8</v>
      </c>
    </row>
    <row r="35" spans="1:3">
      <c r="A35" s="3" t="s">
        <v>200</v>
      </c>
    </row>
    <row r="36" spans="1:3">
      <c r="A36" s="4" t="s">
        <v>201</v>
      </c>
      <c r="B36" s="7" t="n">
        <v>13.8</v>
      </c>
      <c r="C36" s="7" t="n">
        <v>6.9</v>
      </c>
    </row>
    <row r="37" spans="1:3">
      <c r="A37" s="4" t="s">
        <v>202</v>
      </c>
      <c r="B37" s="7" t="n">
        <v>0.9</v>
      </c>
      <c r="C37" s="7" t="n">
        <v>4.3</v>
      </c>
    </row>
    <row r="38" spans="1:3">
      <c r="A38" s="4" t="s">
        <v>203</v>
      </c>
      <c r="B38" s="7" t="n">
        <v>-27.2</v>
      </c>
      <c r="C38" s="7" t="n">
        <v>-19.9</v>
      </c>
    </row>
    <row r="39" spans="1:3">
      <c r="A39" s="4" t="s">
        <v>115</v>
      </c>
      <c r="B39" s="7" t="n">
        <v>-125.8</v>
      </c>
      <c r="C39" s="5" t="n">
        <v>-40</v>
      </c>
    </row>
    <row r="40" spans="1:3">
      <c r="A40" s="4" t="s">
        <v>204</v>
      </c>
      <c r="B40" s="7" t="n">
        <v>904.3</v>
      </c>
      <c r="C40" s="7" t="n">
        <v>7.5</v>
      </c>
    </row>
    <row r="41" spans="1:3">
      <c r="A41" s="4" t="s">
        <v>205</v>
      </c>
      <c r="B41" s="7" t="n">
        <v>-4.7</v>
      </c>
      <c r="C41" s="5" t="n">
        <v>0</v>
      </c>
    </row>
    <row r="42" spans="1:3">
      <c r="A42" s="4" t="s">
        <v>206</v>
      </c>
      <c r="B42" s="7" t="n">
        <v>-38.6</v>
      </c>
      <c r="C42" s="7" t="n">
        <v>-215.4</v>
      </c>
    </row>
    <row r="43" spans="1:3">
      <c r="A43" s="4" t="s">
        <v>207</v>
      </c>
      <c r="B43" s="7" t="n">
        <v>-0.4</v>
      </c>
      <c r="C43" s="7" t="n">
        <v>-3.2</v>
      </c>
    </row>
    <row r="44" spans="1:3">
      <c r="A44" s="4" t="s">
        <v>208</v>
      </c>
      <c r="B44" s="7" t="n">
        <v>722.3</v>
      </c>
      <c r="C44" s="7" t="n">
        <v>-259.8</v>
      </c>
    </row>
    <row r="45" spans="1:3">
      <c r="A45" s="4" t="s">
        <v>209</v>
      </c>
      <c r="B45" s="7" t="n">
        <v>0.3</v>
      </c>
      <c r="C45" s="7" t="n">
        <v>0.7</v>
      </c>
    </row>
    <row r="46" spans="1:3">
      <c r="A46" s="4" t="s">
        <v>210</v>
      </c>
      <c r="B46" s="5" t="n">
        <v>-188</v>
      </c>
      <c r="C46" s="7" t="n">
        <v>-98.90000000000001</v>
      </c>
    </row>
    <row r="47" spans="1:3">
      <c r="A47" s="4" t="s">
        <v>211</v>
      </c>
      <c r="B47" s="7" t="n">
        <v>1087.1</v>
      </c>
      <c r="C47" s="7" t="n">
        <v>966.6</v>
      </c>
    </row>
    <row r="48" spans="1:3">
      <c r="A48" s="4" t="s">
        <v>212</v>
      </c>
      <c r="B48" s="6" t="n">
        <v>899.1</v>
      </c>
      <c r="C48" s="6" t="n">
        <v>86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69</v>
      </c>
    </row>
    <row r="2" spans="1:2">
      <c r="A2" s="3" t="s">
        <v>566</v>
      </c>
    </row>
    <row r="3" spans="1:2">
      <c r="A3" s="4" t="s">
        <v>471</v>
      </c>
      <c r="B3" s="6" t="n">
        <v>52.1</v>
      </c>
    </row>
    <row r="4" spans="1:2">
      <c r="A4" s="4" t="s">
        <v>472</v>
      </c>
      <c r="B4" s="7" t="n">
        <v>744.1</v>
      </c>
    </row>
    <row r="5" spans="1:2">
      <c r="A5" s="4" t="s">
        <v>473</v>
      </c>
      <c r="B5" s="5" t="n">
        <v>0</v>
      </c>
    </row>
    <row r="6" spans="1:2">
      <c r="A6" s="4" t="s">
        <v>474</v>
      </c>
      <c r="B6" s="5" t="n">
        <v>1300</v>
      </c>
    </row>
    <row r="7" spans="1:2">
      <c r="A7" s="4" t="s">
        <v>475</v>
      </c>
      <c r="B7" s="7" t="n">
        <v>1709.6</v>
      </c>
    </row>
    <row r="8" spans="1:2">
      <c r="A8" s="4" t="s">
        <v>476</v>
      </c>
      <c r="B8" s="5" t="n">
        <v>0</v>
      </c>
    </row>
    <row r="9" spans="1:2">
      <c r="A9" s="4" t="s">
        <v>93</v>
      </c>
      <c r="B9" s="6" t="n">
        <v>380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567</v>
      </c>
      <c r="B1" s="2" t="s">
        <v>414</v>
      </c>
      <c r="C1" s="2" t="s">
        <v>2</v>
      </c>
      <c r="D1" s="2" t="s">
        <v>137</v>
      </c>
      <c r="E1" s="2" t="s">
        <v>2</v>
      </c>
      <c r="F1" s="2" t="s">
        <v>137</v>
      </c>
      <c r="G1" s="2" t="s">
        <v>58</v>
      </c>
    </row>
    <row r="2" spans="1:7">
      <c r="A2" s="3" t="s">
        <v>542</v>
      </c>
    </row>
    <row r="3" spans="1:7">
      <c r="A3" s="4" t="s">
        <v>546</v>
      </c>
      <c r="C3" s="6" t="n">
        <v>29.3</v>
      </c>
      <c r="E3" s="6" t="n">
        <v>29.3</v>
      </c>
      <c r="G3" s="6" t="n">
        <v>33.5</v>
      </c>
    </row>
    <row r="4" spans="1:7">
      <c r="A4" s="4" t="s">
        <v>76</v>
      </c>
      <c r="C4" s="7" t="n">
        <v>3805.8</v>
      </c>
      <c r="E4" s="7" t="n">
        <v>3805.8</v>
      </c>
    </row>
    <row r="5" spans="1:7">
      <c r="A5" s="4" t="s">
        <v>568</v>
      </c>
      <c r="C5" s="7" t="n">
        <v>3805.8</v>
      </c>
      <c r="E5" s="7" t="n">
        <v>3805.8</v>
      </c>
      <c r="G5" s="5" t="n">
        <v>2939</v>
      </c>
    </row>
    <row r="6" spans="1:7">
      <c r="A6" s="4" t="s">
        <v>569</v>
      </c>
      <c r="B6" s="8" t="n">
        <v>1900</v>
      </c>
    </row>
    <row r="7" spans="1:7">
      <c r="A7" s="4" t="s">
        <v>424</v>
      </c>
      <c r="B7" s="7" t="n">
        <v>6.5</v>
      </c>
    </row>
    <row r="8" spans="1:7">
      <c r="A8" s="4" t="s">
        <v>154</v>
      </c>
      <c r="B8" s="6" t="n">
        <v>0.4</v>
      </c>
      <c r="C8" s="7" t="n">
        <v>-0.4</v>
      </c>
      <c r="D8" s="8" t="n">
        <v>-4</v>
      </c>
      <c r="E8" s="7" t="n">
        <v>-0.4</v>
      </c>
      <c r="F8" s="8" t="n">
        <v>-4</v>
      </c>
    </row>
    <row r="9" spans="1:7">
      <c r="A9" s="4" t="s">
        <v>558</v>
      </c>
    </row>
    <row r="10" spans="1:7">
      <c r="A10" s="3" t="s">
        <v>542</v>
      </c>
    </row>
    <row r="11" spans="1:7">
      <c r="A11" s="4" t="s">
        <v>546</v>
      </c>
      <c r="C11" s="6" t="n">
        <v>4.4</v>
      </c>
      <c r="E11" s="6" t="n">
        <v>4.4</v>
      </c>
      <c r="G11" s="7" t="n">
        <v>5.8</v>
      </c>
    </row>
    <row r="12" spans="1:7">
      <c r="A12" s="4" t="s">
        <v>551</v>
      </c>
      <c r="C12" s="4" t="s">
        <v>559</v>
      </c>
      <c r="E12" s="4" t="s">
        <v>559</v>
      </c>
    </row>
    <row r="13" spans="1:7">
      <c r="A13" s="4" t="s">
        <v>568</v>
      </c>
      <c r="C13" s="8" t="n">
        <v>690</v>
      </c>
      <c r="E13" s="8" t="n">
        <v>690</v>
      </c>
      <c r="G13" s="8" t="n">
        <v>6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36</v>
      </c>
      <c r="D1" s="2" t="s">
        <v>1</v>
      </c>
    </row>
    <row r="2" spans="1:5">
      <c r="B2" s="2" t="s">
        <v>2</v>
      </c>
      <c r="C2" s="2" t="s">
        <v>137</v>
      </c>
      <c r="D2" s="2" t="s">
        <v>2</v>
      </c>
      <c r="E2" s="2" t="s">
        <v>137</v>
      </c>
    </row>
    <row r="3" spans="1:5">
      <c r="A3" s="3" t="s">
        <v>245</v>
      </c>
    </row>
    <row r="4" spans="1:5">
      <c r="A4" s="4" t="s">
        <v>163</v>
      </c>
      <c r="B4" s="6" t="n">
        <v>101.8</v>
      </c>
      <c r="C4" s="6" t="n">
        <v>155.3</v>
      </c>
      <c r="D4" s="6" t="n">
        <v>215.9</v>
      </c>
      <c r="E4" s="6" t="n">
        <v>294.9</v>
      </c>
    </row>
    <row r="5" spans="1:5">
      <c r="A5" s="4" t="s">
        <v>571</v>
      </c>
      <c r="B5" s="7" t="n">
        <v>411.9</v>
      </c>
      <c r="C5" s="5" t="n">
        <v>427</v>
      </c>
      <c r="D5" s="7" t="n">
        <v>411.3</v>
      </c>
      <c r="E5" s="7" t="n">
        <v>426.5</v>
      </c>
    </row>
    <row r="6" spans="1:5">
      <c r="A6" s="4" t="s">
        <v>572</v>
      </c>
      <c r="B6" s="7" t="n">
        <v>1.9</v>
      </c>
      <c r="C6" s="7" t="n">
        <v>4.6</v>
      </c>
      <c r="D6" s="7" t="n">
        <v>2.6</v>
      </c>
      <c r="E6" s="7" t="n">
        <v>5.2</v>
      </c>
    </row>
    <row r="7" spans="1:5">
      <c r="A7" s="4" t="s">
        <v>573</v>
      </c>
      <c r="B7" s="7" t="n">
        <v>3.9</v>
      </c>
      <c r="C7" s="7" t="n">
        <v>12.7</v>
      </c>
      <c r="D7" s="7" t="n">
        <v>3.9</v>
      </c>
      <c r="E7" s="7" t="n">
        <v>12.7</v>
      </c>
    </row>
    <row r="8" spans="1:5">
      <c r="A8" s="4" t="s">
        <v>574</v>
      </c>
      <c r="B8" s="7" t="n">
        <v>417.7</v>
      </c>
      <c r="C8" s="7" t="n">
        <v>444.3</v>
      </c>
      <c r="D8" s="7" t="n">
        <v>417.8</v>
      </c>
      <c r="E8" s="7" t="n">
        <v>444.4</v>
      </c>
    </row>
    <row r="9" spans="1:5">
      <c r="A9" s="3" t="s">
        <v>170</v>
      </c>
    </row>
    <row r="10" spans="1:5">
      <c r="A10" s="4" t="s">
        <v>171</v>
      </c>
      <c r="B10" s="9" t="n">
        <v>0.25</v>
      </c>
      <c r="C10" s="9" t="n">
        <v>0.36</v>
      </c>
      <c r="D10" s="9" t="n">
        <v>0.52</v>
      </c>
      <c r="E10" s="9" t="n">
        <v>0.6899999999999999</v>
      </c>
    </row>
    <row r="11" spans="1:5">
      <c r="A11" s="4" t="s">
        <v>172</v>
      </c>
      <c r="B11" s="9" t="n">
        <v>0.24</v>
      </c>
      <c r="C11" s="9" t="n">
        <v>0.35</v>
      </c>
      <c r="D11" s="9" t="n">
        <v>0.52</v>
      </c>
      <c r="E11" s="9" t="n">
        <v>0.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5"/>
    <col customWidth="1" max="6" min="6" width="14"/>
  </cols>
  <sheetData>
    <row r="1" spans="1:6">
      <c r="A1" s="1" t="s">
        <v>575</v>
      </c>
      <c r="B1" s="2" t="s">
        <v>136</v>
      </c>
      <c r="D1" s="2" t="s">
        <v>1</v>
      </c>
    </row>
    <row r="2" spans="1:6">
      <c r="B2" s="2" t="s">
        <v>2</v>
      </c>
      <c r="C2" s="2" t="s">
        <v>137</v>
      </c>
      <c r="D2" s="2" t="s">
        <v>2</v>
      </c>
      <c r="E2" s="2" t="s">
        <v>137</v>
      </c>
      <c r="F2" s="2" t="s">
        <v>58</v>
      </c>
    </row>
    <row r="3" spans="1:6">
      <c r="A3" s="3" t="s">
        <v>576</v>
      </c>
    </row>
    <row r="4" spans="1:6">
      <c r="A4" s="4" t="s">
        <v>577</v>
      </c>
      <c r="B4" s="5" t="n">
        <v>600000</v>
      </c>
      <c r="C4" s="5" t="n">
        <v>0</v>
      </c>
      <c r="D4" s="5" t="n">
        <v>600000</v>
      </c>
      <c r="E4" s="5" t="n">
        <v>300000</v>
      </c>
    </row>
    <row r="5" spans="1:6">
      <c r="A5" s="4" t="s">
        <v>578</v>
      </c>
      <c r="D5" s="8" t="n">
        <v>125800000</v>
      </c>
      <c r="E5" s="8" t="n">
        <v>40000000</v>
      </c>
    </row>
    <row r="6" spans="1:6">
      <c r="A6" s="4" t="s">
        <v>579</v>
      </c>
      <c r="B6" s="8" t="n">
        <v>50000000</v>
      </c>
      <c r="C6" s="8" t="n">
        <v>40000000</v>
      </c>
      <c r="D6" s="5" t="n">
        <v>125800000</v>
      </c>
      <c r="E6" s="5" t="n">
        <v>40000000</v>
      </c>
    </row>
    <row r="7" spans="1:6">
      <c r="A7" s="4" t="s">
        <v>580</v>
      </c>
      <c r="B7" s="8" t="n">
        <v>1100000</v>
      </c>
      <c r="C7" s="8" t="n">
        <v>1100000</v>
      </c>
      <c r="D7" s="8" t="n">
        <v>27200000</v>
      </c>
      <c r="E7" s="8" t="n">
        <v>19900000</v>
      </c>
    </row>
    <row r="8" spans="1:6">
      <c r="A8" s="4" t="s">
        <v>581</v>
      </c>
      <c r="B8" s="5" t="n">
        <v>100000</v>
      </c>
      <c r="C8" s="5" t="n">
        <v>100000</v>
      </c>
      <c r="D8" s="5" t="n">
        <v>1300000</v>
      </c>
      <c r="E8" s="5" t="n">
        <v>800000</v>
      </c>
    </row>
    <row r="9" spans="1:6">
      <c r="A9" s="4" t="s">
        <v>582</v>
      </c>
      <c r="D9" s="5" t="n">
        <v>0</v>
      </c>
    </row>
    <row r="10" spans="1:6">
      <c r="A10" s="4" t="s">
        <v>89</v>
      </c>
      <c r="B10" s="8" t="n">
        <v>23600000</v>
      </c>
      <c r="D10" s="8" t="n">
        <v>23600000</v>
      </c>
      <c r="F10" s="8" t="n">
        <v>22500000</v>
      </c>
    </row>
    <row r="11" spans="1:6">
      <c r="A11" s="4" t="s">
        <v>583</v>
      </c>
      <c r="B11" s="5" t="n">
        <v>1100000</v>
      </c>
      <c r="C11" s="8" t="n">
        <v>1000000</v>
      </c>
      <c r="D11" s="5" t="n">
        <v>1100000</v>
      </c>
      <c r="E11" s="8" t="n">
        <v>1900000</v>
      </c>
    </row>
    <row r="12" spans="1:6">
      <c r="A12" s="4" t="s">
        <v>117</v>
      </c>
      <c r="B12" s="8" t="n">
        <v>93200000</v>
      </c>
      <c r="C12" s="5" t="n">
        <v>155800000</v>
      </c>
      <c r="D12" s="8" t="n">
        <v>201500000</v>
      </c>
      <c r="E12" s="5" t="n">
        <v>302500000</v>
      </c>
    </row>
    <row r="13" spans="1:6">
      <c r="A13" s="4" t="s">
        <v>584</v>
      </c>
    </row>
    <row r="14" spans="1:6">
      <c r="A14" s="3" t="s">
        <v>576</v>
      </c>
    </row>
    <row r="15" spans="1:6">
      <c r="A15" s="4" t="s">
        <v>551</v>
      </c>
      <c r="B15" s="4" t="s">
        <v>559</v>
      </c>
      <c r="D15" s="4" t="s">
        <v>559</v>
      </c>
    </row>
    <row r="16" spans="1:6">
      <c r="A16" s="4" t="s">
        <v>585</v>
      </c>
    </row>
    <row r="17" spans="1:6">
      <c r="A17" s="3" t="s">
        <v>576</v>
      </c>
    </row>
    <row r="18" spans="1:6">
      <c r="A18" s="4" t="s">
        <v>551</v>
      </c>
      <c r="B18" s="4" t="s">
        <v>561</v>
      </c>
      <c r="D18" s="4" t="s">
        <v>561</v>
      </c>
    </row>
    <row r="19" spans="1:6">
      <c r="A19" s="4" t="s">
        <v>586</v>
      </c>
    </row>
    <row r="20" spans="1:6">
      <c r="A20" s="3" t="s">
        <v>576</v>
      </c>
    </row>
    <row r="21" spans="1:6">
      <c r="A21" s="4" t="s">
        <v>587</v>
      </c>
      <c r="B21" s="4" t="s">
        <v>588</v>
      </c>
      <c r="D21" s="4" t="s">
        <v>588</v>
      </c>
    </row>
    <row r="22" spans="1:6">
      <c r="A22" s="4" t="s">
        <v>589</v>
      </c>
    </row>
    <row r="23" spans="1:6">
      <c r="A23" s="3" t="s">
        <v>576</v>
      </c>
    </row>
    <row r="24" spans="1:6">
      <c r="A24" s="4" t="s">
        <v>590</v>
      </c>
      <c r="B24" s="8" t="n">
        <v>1500000000</v>
      </c>
      <c r="D24" s="8" t="n">
        <v>1500000000</v>
      </c>
    </row>
    <row r="25" spans="1:6">
      <c r="A25" s="4" t="s">
        <v>591</v>
      </c>
      <c r="D25" s="4" t="s">
        <v>592</v>
      </c>
    </row>
    <row r="26" spans="1:6">
      <c r="A26" s="4" t="s">
        <v>578</v>
      </c>
      <c r="B26" s="5" t="n">
        <v>50000000</v>
      </c>
      <c r="C26" s="5" t="n">
        <v>40000000</v>
      </c>
      <c r="D26" s="8" t="n">
        <v>125700000</v>
      </c>
      <c r="E26" s="5" t="n">
        <v>40000000</v>
      </c>
    </row>
    <row r="27" spans="1:6">
      <c r="A27" s="4" t="s">
        <v>593</v>
      </c>
      <c r="B27" s="5" t="n">
        <v>1374300000</v>
      </c>
      <c r="D27" s="5" t="n">
        <v>1374300000</v>
      </c>
    </row>
    <row r="28" spans="1:6">
      <c r="A28" s="4" t="s">
        <v>99</v>
      </c>
    </row>
    <row r="29" spans="1:6">
      <c r="A29" s="3" t="s">
        <v>576</v>
      </c>
    </row>
    <row r="30" spans="1:6">
      <c r="A30" s="4" t="s">
        <v>117</v>
      </c>
      <c r="B30" s="8" t="n">
        <v>1100000</v>
      </c>
      <c r="C30" s="8" t="n">
        <v>1000000</v>
      </c>
      <c r="D30" s="8" t="n">
        <v>1100000</v>
      </c>
      <c r="E30" s="8" t="n">
        <v>19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36</v>
      </c>
      <c r="D1" s="2" t="s">
        <v>1</v>
      </c>
    </row>
    <row r="2" spans="1:5">
      <c r="B2" s="2" t="s">
        <v>2</v>
      </c>
      <c r="C2" s="2" t="s">
        <v>137</v>
      </c>
      <c r="D2" s="2" t="s">
        <v>2</v>
      </c>
      <c r="E2" s="2" t="s">
        <v>137</v>
      </c>
    </row>
    <row r="3" spans="1:5">
      <c r="A3" s="3" t="s">
        <v>595</v>
      </c>
    </row>
    <row r="4" spans="1:5">
      <c r="A4" s="4" t="s">
        <v>578</v>
      </c>
      <c r="D4" s="6" t="n">
        <v>125.8</v>
      </c>
      <c r="E4" s="8" t="n">
        <v>40</v>
      </c>
    </row>
    <row r="5" spans="1:5">
      <c r="A5" s="4" t="s">
        <v>596</v>
      </c>
      <c r="B5" s="8" t="n">
        <v>0</v>
      </c>
      <c r="D5" s="7" t="n">
        <v>0.1</v>
      </c>
    </row>
    <row r="6" spans="1:5">
      <c r="A6" s="4" t="s">
        <v>597</v>
      </c>
      <c r="B6" s="8" t="n">
        <v>50</v>
      </c>
      <c r="D6" s="6" t="n">
        <v>125.8</v>
      </c>
    </row>
    <row r="7" spans="1:5">
      <c r="A7" s="4" t="s">
        <v>589</v>
      </c>
    </row>
    <row r="8" spans="1:5">
      <c r="A8" s="3" t="s">
        <v>595</v>
      </c>
    </row>
    <row r="9" spans="1:5">
      <c r="A9" s="4" t="s">
        <v>598</v>
      </c>
      <c r="B9" s="7" t="n">
        <v>2.6</v>
      </c>
      <c r="D9" s="5" t="n">
        <v>7</v>
      </c>
    </row>
    <row r="10" spans="1:5">
      <c r="A10" s="4" t="s">
        <v>578</v>
      </c>
      <c r="B10" s="8" t="n">
        <v>50</v>
      </c>
      <c r="C10" s="8" t="n">
        <v>40</v>
      </c>
      <c r="D10" s="6" t="n">
        <v>125.7</v>
      </c>
      <c r="E10" s="8" t="n">
        <v>40</v>
      </c>
    </row>
    <row r="11" spans="1:5">
      <c r="A11" s="4" t="s">
        <v>599</v>
      </c>
      <c r="B11" s="9" t="n">
        <v>19.32</v>
      </c>
      <c r="D11" s="9" t="n">
        <v>17.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36</v>
      </c>
      <c r="D1" s="2" t="s">
        <v>1</v>
      </c>
    </row>
    <row r="2" spans="1:5">
      <c r="B2" s="2" t="s">
        <v>2</v>
      </c>
      <c r="C2" s="2" t="s">
        <v>137</v>
      </c>
      <c r="D2" s="2" t="s">
        <v>2</v>
      </c>
      <c r="E2" s="2" t="s">
        <v>137</v>
      </c>
    </row>
    <row r="3" spans="1:5">
      <c r="A3" s="3" t="s">
        <v>601</v>
      </c>
    </row>
    <row r="4" spans="1:5">
      <c r="A4" s="4" t="s">
        <v>113</v>
      </c>
      <c r="B4" s="6" t="n">
        <v>27.3</v>
      </c>
      <c r="C4" s="6" t="n">
        <v>23.1</v>
      </c>
      <c r="D4" s="8" t="n">
        <v>47</v>
      </c>
      <c r="E4" s="6" t="n">
        <v>41.5</v>
      </c>
    </row>
    <row r="5" spans="1:5">
      <c r="A5" s="4" t="s">
        <v>602</v>
      </c>
      <c r="B5" s="7" t="n">
        <v>-5.7</v>
      </c>
      <c r="C5" s="7" t="n">
        <v>-4.9</v>
      </c>
      <c r="D5" s="7" t="n">
        <v>-9.9</v>
      </c>
      <c r="E5" s="7" t="n">
        <v>-8.699999999999999</v>
      </c>
    </row>
    <row r="6" spans="1:5">
      <c r="A6" s="4" t="s">
        <v>603</v>
      </c>
      <c r="B6" s="7" t="n">
        <v>21.6</v>
      </c>
      <c r="C6" s="7" t="n">
        <v>18.2</v>
      </c>
      <c r="D6" s="7" t="n">
        <v>37.1</v>
      </c>
      <c r="E6" s="7" t="n">
        <v>32.8</v>
      </c>
    </row>
    <row r="7" spans="1:5">
      <c r="A7" s="4" t="s">
        <v>604</v>
      </c>
    </row>
    <row r="8" spans="1:5">
      <c r="A8" s="3" t="s">
        <v>601</v>
      </c>
    </row>
    <row r="9" spans="1:5">
      <c r="A9" s="4" t="s">
        <v>113</v>
      </c>
      <c r="B9" s="7" t="n">
        <v>3.5</v>
      </c>
      <c r="C9" s="7" t="n">
        <v>1.8</v>
      </c>
      <c r="D9" s="7" t="n">
        <v>5.4</v>
      </c>
      <c r="E9" s="7" t="n">
        <v>3.4</v>
      </c>
    </row>
    <row r="10" spans="1:5">
      <c r="A10" s="4" t="s">
        <v>143</v>
      </c>
    </row>
    <row r="11" spans="1:5">
      <c r="A11" s="3" t="s">
        <v>601</v>
      </c>
    </row>
    <row r="12" spans="1:5">
      <c r="A12" s="4" t="s">
        <v>113</v>
      </c>
      <c r="B12" s="7" t="n">
        <v>5.4</v>
      </c>
      <c r="C12" s="5" t="n">
        <v>4</v>
      </c>
      <c r="D12" s="5" t="n">
        <v>9</v>
      </c>
      <c r="E12" s="7" t="n">
        <v>7.2</v>
      </c>
    </row>
    <row r="13" spans="1:5">
      <c r="A13" s="4" t="s">
        <v>144</v>
      </c>
    </row>
    <row r="14" spans="1:5">
      <c r="A14" s="3" t="s">
        <v>601</v>
      </c>
    </row>
    <row r="15" spans="1:5">
      <c r="A15" s="4" t="s">
        <v>113</v>
      </c>
      <c r="B15" s="7" t="n">
        <v>4.6</v>
      </c>
      <c r="C15" s="5" t="n">
        <v>4</v>
      </c>
      <c r="D15" s="7" t="n">
        <v>8.4</v>
      </c>
      <c r="E15" s="7" t="n">
        <v>7.2</v>
      </c>
    </row>
    <row r="16" spans="1:5">
      <c r="A16" s="4" t="s">
        <v>145</v>
      </c>
    </row>
    <row r="17" spans="1:5">
      <c r="A17" s="3" t="s">
        <v>601</v>
      </c>
    </row>
    <row r="18" spans="1:5">
      <c r="A18" s="4" t="s">
        <v>113</v>
      </c>
      <c r="B18" s="6" t="n">
        <v>13.8</v>
      </c>
      <c r="C18" s="6" t="n">
        <v>13.3</v>
      </c>
      <c r="D18" s="6" t="n">
        <v>24.2</v>
      </c>
      <c r="E18" s="6" t="n">
        <v>2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605</v>
      </c>
      <c r="B1" s="2" t="s">
        <v>136</v>
      </c>
      <c r="D1" s="2" t="s">
        <v>1</v>
      </c>
    </row>
    <row r="2" spans="1:6">
      <c r="B2" s="2" t="s">
        <v>2</v>
      </c>
      <c r="C2" s="2" t="s">
        <v>137</v>
      </c>
      <c r="D2" s="2" t="s">
        <v>2</v>
      </c>
      <c r="E2" s="2" t="s">
        <v>137</v>
      </c>
      <c r="F2" s="2" t="s">
        <v>58</v>
      </c>
    </row>
    <row r="3" spans="1:6">
      <c r="A3" s="3" t="s">
        <v>595</v>
      </c>
    </row>
    <row r="4" spans="1:6">
      <c r="A4" s="4" t="s">
        <v>606</v>
      </c>
      <c r="D4" s="6" t="n">
        <v>0.9</v>
      </c>
      <c r="E4" s="6" t="n">
        <v>4.3</v>
      </c>
    </row>
    <row r="5" spans="1:6">
      <c r="A5" s="4" t="s">
        <v>607</v>
      </c>
      <c r="B5" s="7" t="n">
        <v>0.1</v>
      </c>
      <c r="D5" s="7" t="n">
        <v>0.1</v>
      </c>
      <c r="F5" s="7" t="n">
        <v>0.3</v>
      </c>
    </row>
    <row r="6" spans="1:6">
      <c r="A6" s="4" t="s">
        <v>608</v>
      </c>
      <c r="B6" s="9" t="n">
        <v>6.58</v>
      </c>
      <c r="D6" s="9" t="n">
        <v>6.58</v>
      </c>
      <c r="F6" s="9" t="n">
        <v>6.41</v>
      </c>
    </row>
    <row r="7" spans="1:6">
      <c r="A7" s="4" t="s">
        <v>609</v>
      </c>
      <c r="B7" s="6" t="n">
        <v>1.6</v>
      </c>
      <c r="D7" s="6" t="n">
        <v>1.6</v>
      </c>
    </row>
    <row r="8" spans="1:6">
      <c r="A8" s="4" t="s">
        <v>610</v>
      </c>
      <c r="D8" s="7" t="n">
        <v>0.2</v>
      </c>
    </row>
    <row r="9" spans="1:6">
      <c r="A9" s="4" t="s">
        <v>611</v>
      </c>
      <c r="D9" s="9" t="n">
        <v>6.33</v>
      </c>
    </row>
    <row r="10" spans="1:6">
      <c r="A10" s="4" t="s">
        <v>612</v>
      </c>
    </row>
    <row r="11" spans="1:6">
      <c r="A11" s="3" t="s">
        <v>595</v>
      </c>
    </row>
    <row r="12" spans="1:6">
      <c r="A12" s="4" t="s">
        <v>613</v>
      </c>
      <c r="B12" s="7" t="n">
        <v>26.9</v>
      </c>
      <c r="D12" s="7" t="n">
        <v>26.9</v>
      </c>
      <c r="F12" s="7" t="n">
        <v>33.7</v>
      </c>
    </row>
    <row r="13" spans="1:6">
      <c r="A13" s="4" t="s">
        <v>614</v>
      </c>
    </row>
    <row r="14" spans="1:6">
      <c r="A14" s="3" t="s">
        <v>595</v>
      </c>
    </row>
    <row r="15" spans="1:6">
      <c r="A15" s="4" t="s">
        <v>615</v>
      </c>
      <c r="B15" s="6" t="n">
        <v>1.4</v>
      </c>
      <c r="D15" s="6" t="n">
        <v>2.5</v>
      </c>
    </row>
    <row r="16" spans="1:6">
      <c r="A16" s="4" t="s">
        <v>606</v>
      </c>
      <c r="B16" s="6" t="n">
        <v>0.4</v>
      </c>
      <c r="D16" s="6" t="n">
        <v>0.9</v>
      </c>
    </row>
    <row r="17" spans="1:6">
      <c r="A17" s="4" t="s">
        <v>616</v>
      </c>
    </row>
    <row r="18" spans="1:6">
      <c r="A18" s="3" t="s">
        <v>595</v>
      </c>
    </row>
    <row r="19" spans="1:6">
      <c r="A19" s="4" t="s">
        <v>613</v>
      </c>
      <c r="B19" s="7" t="n">
        <v>5.9</v>
      </c>
      <c r="D19" s="7" t="n">
        <v>5.9</v>
      </c>
      <c r="F19" s="7" t="n">
        <v>6.5</v>
      </c>
    </row>
    <row r="20" spans="1:6">
      <c r="A20" s="4" t="s">
        <v>617</v>
      </c>
    </row>
    <row r="21" spans="1:6">
      <c r="A21" s="3" t="s">
        <v>595</v>
      </c>
    </row>
    <row r="22" spans="1:6">
      <c r="A22" s="4" t="s">
        <v>618</v>
      </c>
      <c r="B22" s="6" t="n">
        <v>112.2</v>
      </c>
      <c r="D22" s="6" t="n">
        <v>112.2</v>
      </c>
    </row>
    <row r="23" spans="1:6">
      <c r="A23" s="4" t="s">
        <v>619</v>
      </c>
      <c r="D23" s="4" t="s">
        <v>620</v>
      </c>
    </row>
    <row r="24" spans="1:6">
      <c r="A24" s="4" t="s">
        <v>621</v>
      </c>
      <c r="B24" s="4" t="s">
        <v>622</v>
      </c>
      <c r="C24" s="4" t="s">
        <v>622</v>
      </c>
      <c r="D24" s="4" t="s">
        <v>622</v>
      </c>
      <c r="E24" s="4" t="s">
        <v>622</v>
      </c>
    </row>
    <row r="25" spans="1:6">
      <c r="A25" s="4" t="s">
        <v>623</v>
      </c>
      <c r="D25" s="4" t="s">
        <v>624</v>
      </c>
    </row>
    <row r="26" spans="1:6">
      <c r="A26" s="4" t="s">
        <v>625</v>
      </c>
    </row>
    <row r="27" spans="1:6">
      <c r="A27" s="3" t="s">
        <v>595</v>
      </c>
    </row>
    <row r="28" spans="1:6">
      <c r="A28" s="4" t="s">
        <v>626</v>
      </c>
      <c r="D28" s="9" t="n">
        <v>20.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7" t="n">
        <v>8.6</v>
      </c>
    </row>
    <row r="5" spans="1:2">
      <c r="A5" s="4" t="s">
        <v>631</v>
      </c>
      <c r="B5" s="7" t="n">
        <v>4.6</v>
      </c>
    </row>
    <row r="6" spans="1:2">
      <c r="A6" s="4" t="s">
        <v>632</v>
      </c>
      <c r="B6" s="7" t="n">
        <v>-3.7</v>
      </c>
    </row>
    <row r="7" spans="1:2">
      <c r="A7" s="4" t="s">
        <v>633</v>
      </c>
      <c r="B7" s="7" t="n">
        <v>-0.3</v>
      </c>
    </row>
    <row r="8" spans="1:2">
      <c r="A8" s="4" t="s">
        <v>634</v>
      </c>
      <c r="B8" s="7" t="n">
        <v>9.199999999999999</v>
      </c>
    </row>
    <row r="9" spans="1:2">
      <c r="A9" s="3" t="s">
        <v>635</v>
      </c>
    </row>
    <row r="10" spans="1:2">
      <c r="A10" s="4" t="s">
        <v>636</v>
      </c>
      <c r="B10" s="9" t="n">
        <v>16.59</v>
      </c>
    </row>
    <row r="11" spans="1:2">
      <c r="A11" s="4" t="s">
        <v>637</v>
      </c>
      <c r="B11" s="10" t="n">
        <v>21.77</v>
      </c>
    </row>
    <row r="12" spans="1:2">
      <c r="A12" s="4" t="s">
        <v>638</v>
      </c>
      <c r="B12" s="10" t="n">
        <v>12.62</v>
      </c>
    </row>
    <row r="13" spans="1:2">
      <c r="A13" s="4" t="s">
        <v>639</v>
      </c>
      <c r="B13" s="10" t="n">
        <v>19.49</v>
      </c>
    </row>
    <row r="14" spans="1:2">
      <c r="A14" s="4" t="s">
        <v>640</v>
      </c>
      <c r="B14" s="9" t="n">
        <v>20.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Z9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0"/>
    <col customWidth="1" max="6" min="6" width="20"/>
    <col customWidth="1" max="7" min="7" width="20"/>
    <col customWidth="1" max="8" min="8" width="21"/>
    <col customWidth="1" max="9" min="9" width="20"/>
    <col customWidth="1" max="10" min="10" width="19"/>
    <col customWidth="1" max="11" min="11" width="20"/>
    <col customWidth="1" max="12" min="12" width="21"/>
    <col customWidth="1" max="13" min="13" width="20"/>
    <col customWidth="1" max="14" min="14" width="21"/>
    <col customWidth="1" max="15" min="15" width="21"/>
    <col customWidth="1" max="16" min="16" width="19"/>
    <col customWidth="1" max="17" min="17" width="19"/>
    <col customWidth="1" max="18" min="18" width="21"/>
    <col customWidth="1" max="19" min="19" width="21"/>
    <col customWidth="1" max="20" min="20" width="39"/>
    <col customWidth="1" max="21" min="21" width="20"/>
    <col customWidth="1" max="22" min="22" width="20"/>
    <col customWidth="1" max="23" min="23" width="27"/>
    <col customWidth="1" max="24" min="24" width="20"/>
    <col customWidth="1" max="25" min="25" width="19"/>
    <col customWidth="1" max="26" min="26" width="21"/>
  </cols>
  <sheetData>
    <row r="1" spans="1:26">
      <c r="A1" s="1" t="s">
        <v>641</v>
      </c>
      <c r="B1" s="2" t="s">
        <v>642</v>
      </c>
      <c r="C1" s="2" t="s">
        <v>643</v>
      </c>
      <c r="D1" s="2" t="s">
        <v>644</v>
      </c>
      <c r="E1" s="2" t="s">
        <v>645</v>
      </c>
      <c r="F1" s="2" t="s">
        <v>646</v>
      </c>
      <c r="G1" s="2" t="s">
        <v>647</v>
      </c>
      <c r="H1" s="2" t="s">
        <v>648</v>
      </c>
      <c r="I1" s="2" t="s">
        <v>649</v>
      </c>
      <c r="J1" s="2" t="s">
        <v>650</v>
      </c>
      <c r="K1" s="2" t="s">
        <v>651</v>
      </c>
      <c r="L1" s="2" t="s">
        <v>652</v>
      </c>
      <c r="M1" s="2" t="s">
        <v>653</v>
      </c>
      <c r="N1" s="2" t="s">
        <v>654</v>
      </c>
      <c r="O1" s="2" t="s">
        <v>655</v>
      </c>
      <c r="P1" s="2" t="s">
        <v>656</v>
      </c>
      <c r="Q1" s="2" t="s">
        <v>657</v>
      </c>
      <c r="R1" s="2" t="s">
        <v>658</v>
      </c>
      <c r="S1" s="2" t="s">
        <v>659</v>
      </c>
      <c r="T1" s="2" t="s">
        <v>660</v>
      </c>
      <c r="U1" s="2" t="s">
        <v>661</v>
      </c>
      <c r="V1" s="2" t="s">
        <v>662</v>
      </c>
      <c r="W1" s="2" t="s">
        <v>663</v>
      </c>
      <c r="X1" s="2" t="s">
        <v>664</v>
      </c>
      <c r="Y1" s="2" t="s">
        <v>665</v>
      </c>
      <c r="Z1" s="2" t="s">
        <v>666</v>
      </c>
    </row>
    <row r="2" spans="1:26">
      <c r="A2" s="3" t="s">
        <v>667</v>
      </c>
    </row>
    <row r="3" spans="1:26">
      <c r="A3" s="4" t="s">
        <v>668</v>
      </c>
      <c r="T3" s="6" t="n">
        <v>11.4</v>
      </c>
    </row>
    <row r="4" spans="1:26">
      <c r="A4" s="4" t="s">
        <v>544</v>
      </c>
      <c r="T4" s="6" t="n">
        <v>53.9</v>
      </c>
    </row>
    <row r="5" spans="1:26">
      <c r="A5" s="4" t="s">
        <v>669</v>
      </c>
      <c r="T5" s="5" t="n">
        <v>2</v>
      </c>
    </row>
    <row r="6" spans="1:26">
      <c r="A6" s="4" t="s">
        <v>670</v>
      </c>
      <c r="T6" s="5" t="n">
        <v>2</v>
      </c>
    </row>
    <row r="7" spans="1:26">
      <c r="A7" s="4" t="s">
        <v>671</v>
      </c>
      <c r="T7" s="5" t="n">
        <v>1</v>
      </c>
    </row>
    <row r="8" spans="1:26">
      <c r="A8" s="4" t="s">
        <v>672</v>
      </c>
    </row>
    <row r="9" spans="1:26">
      <c r="A9" s="3" t="s">
        <v>667</v>
      </c>
    </row>
    <row r="10" spans="1:26">
      <c r="A10" s="4" t="s">
        <v>673</v>
      </c>
      <c r="T10" s="8" t="n">
        <v>15</v>
      </c>
    </row>
    <row r="11" spans="1:26">
      <c r="A11" s="4" t="s">
        <v>674</v>
      </c>
    </row>
    <row r="12" spans="1:26">
      <c r="A12" s="3" t="s">
        <v>667</v>
      </c>
    </row>
    <row r="13" spans="1:26">
      <c r="A13" s="4" t="s">
        <v>675</v>
      </c>
      <c r="T13" s="8" t="n">
        <v>1</v>
      </c>
    </row>
    <row r="14" spans="1:26">
      <c r="A14" s="4" t="s">
        <v>676</v>
      </c>
    </row>
    <row r="15" spans="1:26">
      <c r="A15" s="3" t="s">
        <v>667</v>
      </c>
    </row>
    <row r="16" spans="1:26">
      <c r="A16" s="4" t="s">
        <v>677</v>
      </c>
      <c r="T16" s="5" t="n">
        <v>8</v>
      </c>
    </row>
    <row r="17" spans="1:26">
      <c r="A17" s="4" t="s">
        <v>670</v>
      </c>
      <c r="T17" s="5" t="n">
        <v>1</v>
      </c>
    </row>
    <row r="18" spans="1:26">
      <c r="A18" s="4" t="s">
        <v>678</v>
      </c>
    </row>
    <row r="19" spans="1:26">
      <c r="A19" s="3" t="s">
        <v>667</v>
      </c>
    </row>
    <row r="20" spans="1:26">
      <c r="A20" s="4" t="s">
        <v>679</v>
      </c>
      <c r="T20" s="8" t="n">
        <v>4</v>
      </c>
    </row>
    <row r="21" spans="1:26">
      <c r="A21" s="4" t="s">
        <v>680</v>
      </c>
    </row>
    <row r="22" spans="1:26">
      <c r="A22" s="3" t="s">
        <v>667</v>
      </c>
    </row>
    <row r="23" spans="1:26">
      <c r="A23" s="4" t="s">
        <v>679</v>
      </c>
      <c r="T23" s="8" t="n">
        <v>20</v>
      </c>
    </row>
    <row r="24" spans="1:26">
      <c r="A24" s="4" t="s">
        <v>681</v>
      </c>
    </row>
    <row r="25" spans="1:26">
      <c r="A25" s="3" t="s">
        <v>667</v>
      </c>
    </row>
    <row r="26" spans="1:26">
      <c r="A26" s="4" t="s">
        <v>682</v>
      </c>
      <c r="F26" s="5" t="n">
        <v>6</v>
      </c>
    </row>
    <row r="27" spans="1:26">
      <c r="A27" s="4" t="s">
        <v>683</v>
      </c>
      <c r="K27" s="5" t="n">
        <v>2</v>
      </c>
    </row>
    <row r="28" spans="1:26">
      <c r="A28" s="4" t="s">
        <v>684</v>
      </c>
    </row>
    <row r="29" spans="1:26">
      <c r="A29" s="3" t="s">
        <v>667</v>
      </c>
    </row>
    <row r="30" spans="1:26">
      <c r="A30" s="4" t="s">
        <v>682</v>
      </c>
      <c r="K30" s="5" t="n">
        <v>6</v>
      </c>
    </row>
    <row r="31" spans="1:26">
      <c r="A31" s="4" t="s">
        <v>683</v>
      </c>
      <c r="F31" s="5" t="n">
        <v>3</v>
      </c>
    </row>
    <row r="32" spans="1:26">
      <c r="A32" s="4" t="s">
        <v>685</v>
      </c>
    </row>
    <row r="33" spans="1:26">
      <c r="A33" s="3" t="s">
        <v>667</v>
      </c>
    </row>
    <row r="34" spans="1:26">
      <c r="A34" s="4" t="s">
        <v>682</v>
      </c>
      <c r="E34" s="5" t="n">
        <v>7</v>
      </c>
    </row>
    <row r="35" spans="1:26">
      <c r="A35" s="4" t="s">
        <v>686</v>
      </c>
      <c r="U35" s="5" t="n">
        <v>2</v>
      </c>
    </row>
    <row r="36" spans="1:26">
      <c r="A36" s="4" t="s">
        <v>687</v>
      </c>
      <c r="E36" s="5" t="n">
        <v>1</v>
      </c>
      <c r="G36" s="5" t="n">
        <v>2</v>
      </c>
    </row>
    <row r="37" spans="1:26">
      <c r="A37" s="4" t="s">
        <v>682</v>
      </c>
      <c r="E37" s="5" t="n">
        <v>6</v>
      </c>
      <c r="G37" s="5" t="n">
        <v>4</v>
      </c>
    </row>
    <row r="38" spans="1:26">
      <c r="A38" s="4" t="s">
        <v>688</v>
      </c>
    </row>
    <row r="39" spans="1:26">
      <c r="A39" s="3" t="s">
        <v>667</v>
      </c>
    </row>
    <row r="40" spans="1:26">
      <c r="A40" s="4" t="s">
        <v>682</v>
      </c>
      <c r="I40" s="5" t="n">
        <v>3</v>
      </c>
    </row>
    <row r="41" spans="1:26">
      <c r="A41" s="4" t="s">
        <v>689</v>
      </c>
    </row>
    <row r="42" spans="1:26">
      <c r="A42" s="3" t="s">
        <v>667</v>
      </c>
    </row>
    <row r="43" spans="1:26">
      <c r="A43" s="4" t="s">
        <v>690</v>
      </c>
      <c r="T43" s="5" t="n">
        <v>7</v>
      </c>
    </row>
    <row r="44" spans="1:26">
      <c r="A44" s="4" t="s">
        <v>670</v>
      </c>
      <c r="T44" s="5" t="n">
        <v>2</v>
      </c>
    </row>
    <row r="45" spans="1:26">
      <c r="A45" s="4" t="s">
        <v>691</v>
      </c>
      <c r="T45" s="5" t="n">
        <v>6</v>
      </c>
    </row>
    <row r="46" spans="1:26">
      <c r="A46" s="4" t="s">
        <v>692</v>
      </c>
    </row>
    <row r="47" spans="1:26">
      <c r="A47" s="3" t="s">
        <v>667</v>
      </c>
    </row>
    <row r="48" spans="1:26">
      <c r="A48" s="4" t="s">
        <v>693</v>
      </c>
      <c r="T48" s="8" t="n">
        <v>150</v>
      </c>
    </row>
    <row r="49" spans="1:26">
      <c r="A49" s="4" t="s">
        <v>694</v>
      </c>
    </row>
    <row r="50" spans="1:26">
      <c r="A50" s="3" t="s">
        <v>667</v>
      </c>
    </row>
    <row r="51" spans="1:26">
      <c r="A51" s="4" t="s">
        <v>677</v>
      </c>
      <c r="T51" s="5" t="n">
        <v>5</v>
      </c>
    </row>
    <row r="52" spans="1:26">
      <c r="A52" s="4" t="s">
        <v>695</v>
      </c>
    </row>
    <row r="53" spans="1:26">
      <c r="A53" s="3" t="s">
        <v>667</v>
      </c>
    </row>
    <row r="54" spans="1:26">
      <c r="A54" s="4" t="s">
        <v>696</v>
      </c>
      <c r="R54" s="6" t="n">
        <v>12.2</v>
      </c>
      <c r="S54" s="6" t="n">
        <v>6.1</v>
      </c>
      <c r="Z54" s="8" t="n">
        <v>34</v>
      </c>
    </row>
    <row r="55" spans="1:26">
      <c r="A55" s="4" t="s">
        <v>697</v>
      </c>
      <c r="Y55" s="5" t="n">
        <v>2</v>
      </c>
    </row>
    <row r="56" spans="1:26">
      <c r="A56" s="4" t="s">
        <v>698</v>
      </c>
    </row>
    <row r="57" spans="1:26">
      <c r="A57" s="3" t="s">
        <v>667</v>
      </c>
    </row>
    <row r="58" spans="1:26">
      <c r="A58" s="4" t="s">
        <v>699</v>
      </c>
      <c r="O58" s="6" t="n">
        <v>0.8</v>
      </c>
    </row>
    <row r="59" spans="1:26">
      <c r="A59" s="4" t="s">
        <v>700</v>
      </c>
    </row>
    <row r="60" spans="1:26">
      <c r="A60" s="3" t="s">
        <v>667</v>
      </c>
    </row>
    <row r="61" spans="1:26">
      <c r="A61" s="4" t="s">
        <v>696</v>
      </c>
      <c r="D61" s="6" t="n">
        <v>24.3</v>
      </c>
    </row>
    <row r="62" spans="1:26">
      <c r="A62" s="4" t="s">
        <v>697</v>
      </c>
      <c r="Q62" s="5" t="n">
        <v>4</v>
      </c>
    </row>
    <row r="63" spans="1:26">
      <c r="A63" s="4" t="s">
        <v>690</v>
      </c>
      <c r="Q63" s="5" t="n">
        <v>1</v>
      </c>
    </row>
    <row r="64" spans="1:26">
      <c r="A64" s="4" t="s">
        <v>701</v>
      </c>
      <c r="Q64" s="5" t="n">
        <v>2</v>
      </c>
    </row>
    <row r="65" spans="1:26">
      <c r="A65" s="4" t="s">
        <v>702</v>
      </c>
      <c r="J65" s="5" t="n">
        <v>1</v>
      </c>
    </row>
    <row r="66" spans="1:26">
      <c r="A66" s="4" t="s">
        <v>703</v>
      </c>
    </row>
    <row r="67" spans="1:26">
      <c r="A67" s="3" t="s">
        <v>667</v>
      </c>
    </row>
    <row r="68" spans="1:26">
      <c r="A68" s="4" t="s">
        <v>696</v>
      </c>
      <c r="L68" s="6" t="n">
        <v>139.8</v>
      </c>
      <c r="W68" s="8" t="n">
        <v>105</v>
      </c>
    </row>
    <row r="69" spans="1:26">
      <c r="A69" s="4" t="s">
        <v>682</v>
      </c>
      <c r="X69" s="5" t="n">
        <v>3</v>
      </c>
    </row>
    <row r="70" spans="1:26">
      <c r="A70" s="4" t="s">
        <v>682</v>
      </c>
      <c r="X70" s="5" t="n">
        <v>2</v>
      </c>
    </row>
    <row r="71" spans="1:26">
      <c r="A71" s="4" t="s">
        <v>704</v>
      </c>
      <c r="W71" s="5" t="n">
        <v>2</v>
      </c>
    </row>
    <row r="72" spans="1:26">
      <c r="A72" s="4" t="s">
        <v>705</v>
      </c>
      <c r="N72" s="8" t="n">
        <v>105</v>
      </c>
    </row>
    <row r="73" spans="1:26">
      <c r="A73" s="4" t="s">
        <v>706</v>
      </c>
    </row>
    <row r="74" spans="1:26">
      <c r="A74" s="3" t="s">
        <v>667</v>
      </c>
    </row>
    <row r="75" spans="1:26">
      <c r="A75" s="4" t="s">
        <v>696</v>
      </c>
      <c r="L75" s="8" t="n">
        <v>7</v>
      </c>
    </row>
    <row r="76" spans="1:26">
      <c r="A76" s="4" t="s">
        <v>707</v>
      </c>
    </row>
    <row r="77" spans="1:26">
      <c r="A77" s="3" t="s">
        <v>667</v>
      </c>
    </row>
    <row r="78" spans="1:26">
      <c r="A78" s="4" t="s">
        <v>696</v>
      </c>
      <c r="H78" s="6" t="n">
        <v>0.7</v>
      </c>
    </row>
    <row r="79" spans="1:26">
      <c r="A79" s="4" t="s">
        <v>682</v>
      </c>
      <c r="P79" s="5" t="n">
        <v>5</v>
      </c>
    </row>
    <row r="80" spans="1:26">
      <c r="A80" s="4" t="s">
        <v>708</v>
      </c>
      <c r="P80" s="5" t="n">
        <v>1</v>
      </c>
    </row>
    <row r="81" spans="1:26">
      <c r="A81" s="4" t="s">
        <v>709</v>
      </c>
      <c r="M81" s="6" t="n">
        <v>2.4</v>
      </c>
    </row>
    <row r="82" spans="1:26">
      <c r="A82" s="4" t="s">
        <v>710</v>
      </c>
    </row>
    <row r="83" spans="1:26">
      <c r="A83" s="3" t="s">
        <v>667</v>
      </c>
    </row>
    <row r="84" spans="1:26">
      <c r="A84" s="4" t="s">
        <v>696</v>
      </c>
      <c r="M84" s="6" t="n">
        <v>0.1</v>
      </c>
    </row>
    <row r="85" spans="1:26">
      <c r="A85" s="4" t="s">
        <v>711</v>
      </c>
    </row>
    <row r="86" spans="1:26">
      <c r="A86" s="3" t="s">
        <v>667</v>
      </c>
    </row>
    <row r="87" spans="1:26">
      <c r="A87" s="4" t="s">
        <v>682</v>
      </c>
      <c r="V87" s="5" t="n">
        <v>2</v>
      </c>
    </row>
    <row r="88" spans="1:26">
      <c r="A88" s="4" t="s">
        <v>682</v>
      </c>
      <c r="V88" s="5" t="n">
        <v>4</v>
      </c>
    </row>
    <row r="89" spans="1:26">
      <c r="A89" s="4" t="s">
        <v>712</v>
      </c>
    </row>
    <row r="90" spans="1:26">
      <c r="A90" s="3" t="s">
        <v>667</v>
      </c>
    </row>
    <row r="91" spans="1:26">
      <c r="A91" s="4" t="s">
        <v>696</v>
      </c>
      <c r="B91" s="8" t="n">
        <v>32</v>
      </c>
      <c r="C91" s="6" t="n">
        <v>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8</v>
      </c>
    </row>
    <row r="2" spans="1:3">
      <c r="A2" s="4" t="s">
        <v>714</v>
      </c>
    </row>
    <row r="3" spans="1:3">
      <c r="A3" s="3" t="s">
        <v>715</v>
      </c>
    </row>
    <row r="4" spans="1:3">
      <c r="A4" s="4" t="s">
        <v>60</v>
      </c>
      <c r="B4" s="6" t="n">
        <v>21.7</v>
      </c>
      <c r="C4" s="6" t="n">
        <v>21.2</v>
      </c>
    </row>
    <row r="5" spans="1:3">
      <c r="A5" s="4" t="s">
        <v>716</v>
      </c>
    </row>
    <row r="6" spans="1:3">
      <c r="A6" s="3" t="s">
        <v>715</v>
      </c>
    </row>
    <row r="7" spans="1:3">
      <c r="A7" s="4" t="s">
        <v>60</v>
      </c>
      <c r="B7" s="7" t="n">
        <v>0.4</v>
      </c>
      <c r="C7" s="7" t="n">
        <v>0.2</v>
      </c>
    </row>
    <row r="8" spans="1:3">
      <c r="A8" s="4" t="s">
        <v>717</v>
      </c>
    </row>
    <row r="9" spans="1:3">
      <c r="A9" s="3" t="s">
        <v>715</v>
      </c>
    </row>
    <row r="10" spans="1:3">
      <c r="A10" s="4" t="s">
        <v>60</v>
      </c>
      <c r="B10" s="5" t="n">
        <v>0</v>
      </c>
      <c r="C10" s="5" t="n">
        <v>0</v>
      </c>
    </row>
    <row r="11" spans="1:3">
      <c r="A11" s="4" t="s">
        <v>718</v>
      </c>
    </row>
    <row r="12" spans="1:3">
      <c r="A12" s="3" t="s">
        <v>715</v>
      </c>
    </row>
    <row r="13" spans="1:3">
      <c r="A13" s="4" t="s">
        <v>60</v>
      </c>
      <c r="B13" s="5" t="n">
        <v>0</v>
      </c>
      <c r="C13" s="5" t="n">
        <v>0</v>
      </c>
    </row>
    <row r="14" spans="1:3">
      <c r="A14" s="4" t="s">
        <v>719</v>
      </c>
    </row>
    <row r="15" spans="1:3">
      <c r="A15" s="3" t="s">
        <v>715</v>
      </c>
    </row>
    <row r="16" spans="1:3">
      <c r="A16" s="4" t="s">
        <v>60</v>
      </c>
      <c r="B16" s="5" t="n">
        <v>0</v>
      </c>
      <c r="C16" s="5" t="n">
        <v>0</v>
      </c>
    </row>
    <row r="17" spans="1:3">
      <c r="A17" s="4" t="s">
        <v>720</v>
      </c>
    </row>
    <row r="18" spans="1:3">
      <c r="A18" s="3" t="s">
        <v>715</v>
      </c>
    </row>
    <row r="19" spans="1:3">
      <c r="A19" s="4" t="s">
        <v>60</v>
      </c>
      <c r="B19" s="5" t="n">
        <v>0</v>
      </c>
      <c r="C19" s="5" t="n">
        <v>0</v>
      </c>
    </row>
    <row r="20" spans="1:3">
      <c r="A20" s="4" t="s">
        <v>721</v>
      </c>
    </row>
    <row r="21" spans="1:3">
      <c r="A21" s="3" t="s">
        <v>715</v>
      </c>
    </row>
    <row r="22" spans="1:3">
      <c r="A22" s="4" t="s">
        <v>60</v>
      </c>
      <c r="B22" s="7" t="n">
        <v>21.7</v>
      </c>
      <c r="C22" s="7" t="n">
        <v>21.2</v>
      </c>
    </row>
    <row r="23" spans="1:3">
      <c r="A23" s="4" t="s">
        <v>722</v>
      </c>
    </row>
    <row r="24" spans="1:3">
      <c r="A24" s="3" t="s">
        <v>715</v>
      </c>
    </row>
    <row r="25" spans="1:3">
      <c r="A25" s="4" t="s">
        <v>60</v>
      </c>
      <c r="B25" s="6" t="n">
        <v>0.4</v>
      </c>
      <c r="C25" s="6"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8</v>
      </c>
    </row>
    <row r="2" spans="1:3">
      <c r="A2" s="4" t="s">
        <v>543</v>
      </c>
      <c r="B2" s="6" t="n">
        <v>3805.8</v>
      </c>
      <c r="C2" s="8" t="n">
        <v>2939</v>
      </c>
    </row>
    <row r="3" spans="1:3">
      <c r="A3" s="4" t="s">
        <v>724</v>
      </c>
    </row>
    <row r="4" spans="1:3">
      <c r="A4" s="4" t="s">
        <v>543</v>
      </c>
      <c r="B4" s="7" t="n">
        <v>1141.2</v>
      </c>
      <c r="C4" s="7" t="n">
        <v>1120.6</v>
      </c>
    </row>
    <row r="5" spans="1:3">
      <c r="A5" s="4" t="s">
        <v>725</v>
      </c>
      <c r="B5" s="7" t="n">
        <v>1554.9</v>
      </c>
      <c r="C5" s="7" t="n">
        <v>1368.5</v>
      </c>
    </row>
    <row r="6" spans="1:3">
      <c r="A6" s="4" t="s">
        <v>76</v>
      </c>
    </row>
    <row r="7" spans="1:3">
      <c r="A7" s="4" t="s">
        <v>543</v>
      </c>
      <c r="B7" s="7" t="n">
        <v>2487.7</v>
      </c>
      <c r="C7" s="7" t="n">
        <v>1615.1</v>
      </c>
    </row>
    <row r="8" spans="1:3">
      <c r="A8" s="4" t="s">
        <v>725</v>
      </c>
      <c r="B8" s="6" t="n">
        <v>2446.2</v>
      </c>
      <c r="C8" s="6" t="n">
        <v>158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726</v>
      </c>
      <c r="B1" s="2" t="s">
        <v>2</v>
      </c>
    </row>
    <row r="2" spans="1:2">
      <c r="A2" s="4" t="s">
        <v>727</v>
      </c>
    </row>
    <row r="3" spans="1:2">
      <c r="A3" s="3" t="s">
        <v>542</v>
      </c>
    </row>
    <row r="4" spans="1:2">
      <c r="A4" s="4" t="s">
        <v>551</v>
      </c>
      <c r="B4" s="4" t="s">
        <v>559</v>
      </c>
    </row>
    <row r="5" spans="1:2">
      <c r="A5" s="4" t="s">
        <v>728</v>
      </c>
    </row>
    <row r="6" spans="1:2">
      <c r="A6" s="3" t="s">
        <v>542</v>
      </c>
    </row>
    <row r="7" spans="1:2">
      <c r="A7" s="4" t="s">
        <v>551</v>
      </c>
      <c r="B7" s="4" t="s">
        <v>5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5"/>
    <col customWidth="1" max="2" min="2" width="17"/>
    <col customWidth="1" max="3" min="3" width="16"/>
    <col customWidth="1" max="4" min="4" width="17"/>
    <col customWidth="1" max="5" min="5" width="16"/>
    <col customWidth="1" max="6" min="6" width="17"/>
    <col customWidth="1" max="7" min="7" width="14"/>
  </cols>
  <sheetData>
    <row r="1" spans="1:7">
      <c r="A1" s="1" t="s">
        <v>729</v>
      </c>
      <c r="B1" s="2" t="s">
        <v>136</v>
      </c>
      <c r="D1" s="2" t="s">
        <v>1</v>
      </c>
    </row>
    <row r="2" spans="1:7">
      <c r="B2" s="2" t="s">
        <v>2</v>
      </c>
      <c r="C2" s="2" t="s">
        <v>137</v>
      </c>
      <c r="D2" s="2" t="s">
        <v>2</v>
      </c>
      <c r="E2" s="2" t="s">
        <v>137</v>
      </c>
      <c r="F2" s="2" t="s">
        <v>730</v>
      </c>
      <c r="G2" s="2" t="s">
        <v>58</v>
      </c>
    </row>
    <row r="3" spans="1:7">
      <c r="A3" s="3" t="s">
        <v>731</v>
      </c>
    </row>
    <row r="4" spans="1:7">
      <c r="A4" s="4" t="s">
        <v>732</v>
      </c>
      <c r="B4" s="8" t="n">
        <v>-1000000</v>
      </c>
      <c r="C4" s="8" t="n">
        <v>-2200000</v>
      </c>
      <c r="D4" s="8" t="n">
        <v>-4100000</v>
      </c>
      <c r="E4" s="8" t="n">
        <v>-6600000</v>
      </c>
    </row>
    <row r="5" spans="1:7">
      <c r="A5" s="4" t="s">
        <v>733</v>
      </c>
      <c r="E5" s="5" t="n">
        <v>0</v>
      </c>
    </row>
    <row r="6" spans="1:7">
      <c r="A6" s="4" t="s">
        <v>734</v>
      </c>
    </row>
    <row r="7" spans="1:7">
      <c r="A7" s="3" t="s">
        <v>731</v>
      </c>
    </row>
    <row r="8" spans="1:7">
      <c r="A8" s="4" t="s">
        <v>735</v>
      </c>
      <c r="B8" s="5" t="n">
        <v>205200000</v>
      </c>
      <c r="D8" s="8" t="n">
        <v>205200000</v>
      </c>
      <c r="G8" s="8" t="n">
        <v>157300000</v>
      </c>
    </row>
    <row r="9" spans="1:7">
      <c r="A9" s="4" t="s">
        <v>736</v>
      </c>
    </row>
    <row r="10" spans="1:7">
      <c r="A10" s="3" t="s">
        <v>731</v>
      </c>
    </row>
    <row r="11" spans="1:7">
      <c r="A11" s="4" t="s">
        <v>737</v>
      </c>
      <c r="D11" s="4" t="s">
        <v>738</v>
      </c>
    </row>
    <row r="12" spans="1:7">
      <c r="A12" s="4" t="s">
        <v>739</v>
      </c>
    </row>
    <row r="13" spans="1:7">
      <c r="A13" s="3" t="s">
        <v>731</v>
      </c>
    </row>
    <row r="14" spans="1:7">
      <c r="A14" s="4" t="s">
        <v>737</v>
      </c>
      <c r="D14" s="4" t="s">
        <v>740</v>
      </c>
    </row>
    <row r="15" spans="1:7">
      <c r="A15" s="4" t="s">
        <v>741</v>
      </c>
    </row>
    <row r="16" spans="1:7">
      <c r="A16" s="3" t="s">
        <v>731</v>
      </c>
    </row>
    <row r="17" spans="1:7">
      <c r="A17" s="4" t="s">
        <v>735</v>
      </c>
      <c r="B17" s="8" t="n">
        <v>1000000000</v>
      </c>
      <c r="C17" s="8" t="n">
        <v>750000000</v>
      </c>
      <c r="D17" s="8" t="n">
        <v>1000000000</v>
      </c>
      <c r="E17" s="8" t="n">
        <v>750000000</v>
      </c>
      <c r="F17" s="8" t="n">
        <v>1000000000</v>
      </c>
    </row>
    <row r="18" spans="1:7">
      <c r="A18" s="4" t="s">
        <v>742</v>
      </c>
    </row>
    <row r="19" spans="1:7">
      <c r="A19" s="3" t="s">
        <v>731</v>
      </c>
    </row>
    <row r="20" spans="1:7">
      <c r="A20" s="4" t="s">
        <v>735</v>
      </c>
      <c r="F20" s="8" t="n">
        <v>750000000</v>
      </c>
    </row>
    <row r="21" spans="1:7">
      <c r="A21" s="4" t="s">
        <v>584</v>
      </c>
    </row>
    <row r="22" spans="1:7">
      <c r="A22" s="3" t="s">
        <v>731</v>
      </c>
    </row>
    <row r="23" spans="1:7">
      <c r="A23" s="4" t="s">
        <v>551</v>
      </c>
      <c r="B23" s="4" t="s">
        <v>559</v>
      </c>
      <c r="D23" s="4" t="s">
        <v>559</v>
      </c>
    </row>
    <row r="24" spans="1:7">
      <c r="A24" s="4" t="s">
        <v>585</v>
      </c>
    </row>
    <row r="25" spans="1:7">
      <c r="A25" s="3" t="s">
        <v>731</v>
      </c>
    </row>
    <row r="26" spans="1:7">
      <c r="A26" s="4" t="s">
        <v>551</v>
      </c>
      <c r="B26" s="4" t="s">
        <v>561</v>
      </c>
      <c r="D26" s="4" t="s">
        <v>56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8</v>
      </c>
    </row>
    <row r="2" spans="1:3">
      <c r="A2" s="3" t="s">
        <v>731</v>
      </c>
    </row>
    <row r="3" spans="1:3">
      <c r="A3" s="4" t="s">
        <v>744</v>
      </c>
      <c r="B3" s="8" t="n">
        <v>196</v>
      </c>
      <c r="C3" s="6" t="n">
        <v>142.3</v>
      </c>
    </row>
    <row r="4" spans="1:3">
      <c r="A4" s="4" t="s">
        <v>745</v>
      </c>
      <c r="B4" s="7" t="n">
        <v>205.2</v>
      </c>
      <c r="C4" s="7" t="n">
        <v>157.3</v>
      </c>
    </row>
    <row r="5" spans="1:3">
      <c r="A5" s="4" t="s">
        <v>746</v>
      </c>
    </row>
    <row r="6" spans="1:3">
      <c r="A6" s="3" t="s">
        <v>731</v>
      </c>
    </row>
    <row r="7" spans="1:3">
      <c r="A7" s="4" t="s">
        <v>744</v>
      </c>
      <c r="B7" s="7" t="n">
        <v>52.1</v>
      </c>
      <c r="C7" s="7" t="n">
        <v>47.1</v>
      </c>
    </row>
    <row r="8" spans="1:3">
      <c r="A8" s="4" t="s">
        <v>745</v>
      </c>
      <c r="B8" s="7" t="n">
        <v>52.1</v>
      </c>
      <c r="C8" s="7" t="n">
        <v>47.1</v>
      </c>
    </row>
    <row r="9" spans="1:3">
      <c r="A9" s="4" t="s">
        <v>747</v>
      </c>
    </row>
    <row r="10" spans="1:3">
      <c r="A10" s="3" t="s">
        <v>731</v>
      </c>
    </row>
    <row r="11" spans="1:3">
      <c r="A11" s="4" t="s">
        <v>744</v>
      </c>
      <c r="B11" s="7" t="n">
        <v>-4.6</v>
      </c>
      <c r="C11" s="7" t="n">
        <v>-7.5</v>
      </c>
    </row>
    <row r="12" spans="1:3">
      <c r="A12" s="4" t="s">
        <v>745</v>
      </c>
      <c r="B12" s="7" t="n">
        <v>4.6</v>
      </c>
      <c r="C12" s="7" t="n">
        <v>7.5</v>
      </c>
    </row>
    <row r="13" spans="1:3">
      <c r="A13" s="4" t="s">
        <v>748</v>
      </c>
    </row>
    <row r="14" spans="1:3">
      <c r="A14" s="3" t="s">
        <v>731</v>
      </c>
    </row>
    <row r="15" spans="1:3">
      <c r="A15" s="4" t="s">
        <v>744</v>
      </c>
      <c r="B15" s="7" t="n">
        <v>7.5</v>
      </c>
      <c r="C15" s="7" t="n">
        <v>13.1</v>
      </c>
    </row>
    <row r="16" spans="1:3">
      <c r="A16" s="4" t="s">
        <v>745</v>
      </c>
      <c r="B16" s="7" t="n">
        <v>7.5</v>
      </c>
      <c r="C16" s="7" t="n">
        <v>13.1</v>
      </c>
    </row>
    <row r="17" spans="1:3">
      <c r="A17" s="4" t="s">
        <v>749</v>
      </c>
    </row>
    <row r="18" spans="1:3">
      <c r="A18" s="3" t="s">
        <v>731</v>
      </c>
    </row>
    <row r="19" spans="1:3">
      <c r="A19" s="4" t="s">
        <v>744</v>
      </c>
      <c r="B19" s="7" t="n">
        <v>73.5</v>
      </c>
      <c r="C19" s="7" t="n">
        <v>29.9</v>
      </c>
    </row>
    <row r="20" spans="1:3">
      <c r="A20" s="4" t="s">
        <v>745</v>
      </c>
      <c r="B20" s="7" t="n">
        <v>73.5</v>
      </c>
      <c r="C20" s="7" t="n">
        <v>29.9</v>
      </c>
    </row>
    <row r="21" spans="1:3">
      <c r="A21" s="4" t="s">
        <v>750</v>
      </c>
    </row>
    <row r="22" spans="1:3">
      <c r="A22" s="3" t="s">
        <v>731</v>
      </c>
    </row>
    <row r="23" spans="1:3">
      <c r="A23" s="4" t="s">
        <v>744</v>
      </c>
      <c r="B23" s="7" t="n">
        <v>31.7</v>
      </c>
      <c r="C23" s="7" t="n">
        <v>30.1</v>
      </c>
    </row>
    <row r="24" spans="1:3">
      <c r="A24" s="4" t="s">
        <v>745</v>
      </c>
      <c r="B24" s="7" t="n">
        <v>31.7</v>
      </c>
      <c r="C24" s="7" t="n">
        <v>30.1</v>
      </c>
    </row>
    <row r="25" spans="1:3">
      <c r="A25" s="4" t="s">
        <v>751</v>
      </c>
    </row>
    <row r="26" spans="1:3">
      <c r="A26" s="3" t="s">
        <v>731</v>
      </c>
    </row>
    <row r="27" spans="1:3">
      <c r="A27" s="4" t="s">
        <v>744</v>
      </c>
      <c r="B27" s="7" t="n">
        <v>23.6</v>
      </c>
      <c r="C27" s="7" t="n">
        <v>20.4</v>
      </c>
    </row>
    <row r="28" spans="1:3">
      <c r="A28" s="4" t="s">
        <v>745</v>
      </c>
      <c r="B28" s="7" t="n">
        <v>23.6</v>
      </c>
      <c r="C28" s="7" t="n">
        <v>20.4</v>
      </c>
    </row>
    <row r="29" spans="1:3">
      <c r="A29" s="4" t="s">
        <v>752</v>
      </c>
    </row>
    <row r="30" spans="1:3">
      <c r="A30" s="3" t="s">
        <v>731</v>
      </c>
    </row>
    <row r="31" spans="1:3">
      <c r="A31" s="4" t="s">
        <v>744</v>
      </c>
      <c r="B31" s="7" t="n">
        <v>12.2</v>
      </c>
      <c r="C31" s="7" t="n">
        <v>9.199999999999999</v>
      </c>
    </row>
    <row r="32" spans="1:3">
      <c r="A32" s="4" t="s">
        <v>745</v>
      </c>
      <c r="B32" s="6" t="n">
        <v>12.2</v>
      </c>
      <c r="C32" s="6" t="n">
        <v>9.199999999999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753</v>
      </c>
      <c r="B1" s="2" t="s">
        <v>136</v>
      </c>
      <c r="C1" s="2" t="s">
        <v>1</v>
      </c>
    </row>
    <row r="2" spans="1:4">
      <c r="B2" s="2" t="s">
        <v>2</v>
      </c>
      <c r="C2" s="2" t="s">
        <v>2</v>
      </c>
      <c r="D2" s="2" t="s">
        <v>137</v>
      </c>
    </row>
    <row r="3" spans="1:4">
      <c r="A3" s="3" t="s">
        <v>265</v>
      </c>
    </row>
    <row r="4" spans="1:4">
      <c r="A4" s="4" t="s">
        <v>754</v>
      </c>
      <c r="B4" s="4" t="s">
        <v>755</v>
      </c>
      <c r="C4" s="4" t="s">
        <v>756</v>
      </c>
    </row>
    <row r="5" spans="1:4">
      <c r="A5" s="4" t="s">
        <v>757</v>
      </c>
      <c r="B5" s="6" t="n">
        <v>4.2</v>
      </c>
      <c r="C5" s="6" t="n">
        <v>4.2</v>
      </c>
      <c r="D5" s="8" t="n">
        <v>4</v>
      </c>
    </row>
    <row r="6" spans="1:4">
      <c r="A6" s="4" t="s">
        <v>758</v>
      </c>
      <c r="B6" s="6" t="n">
        <v>6.8</v>
      </c>
      <c r="C6" s="6" t="n">
        <v>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36</v>
      </c>
      <c r="D1" s="2" t="s">
        <v>1</v>
      </c>
    </row>
    <row r="2" spans="1:5">
      <c r="B2" s="2" t="s">
        <v>2</v>
      </c>
      <c r="C2" s="2" t="s">
        <v>137</v>
      </c>
      <c r="D2" s="2" t="s">
        <v>2</v>
      </c>
      <c r="E2" s="2" t="s">
        <v>137</v>
      </c>
    </row>
    <row r="3" spans="1:5">
      <c r="A3" s="3" t="s">
        <v>760</v>
      </c>
    </row>
    <row r="4" spans="1:5">
      <c r="A4" s="4" t="s">
        <v>761</v>
      </c>
      <c r="B4" s="6" t="n">
        <v>3220.7</v>
      </c>
      <c r="C4" s="6" t="n">
        <v>2951.5</v>
      </c>
      <c r="D4" s="6" t="n">
        <v>3194.1</v>
      </c>
      <c r="E4" s="8" t="n">
        <v>2801</v>
      </c>
    </row>
    <row r="5" spans="1:5">
      <c r="A5" s="4" t="s">
        <v>762</v>
      </c>
      <c r="D5" s="7" t="n">
        <v>-18.2</v>
      </c>
    </row>
    <row r="6" spans="1:5">
      <c r="A6" s="4" t="s">
        <v>763</v>
      </c>
      <c r="D6" s="7" t="n">
        <v>2.7</v>
      </c>
    </row>
    <row r="7" spans="1:5">
      <c r="A7" s="4" t="s">
        <v>167</v>
      </c>
      <c r="B7" s="7" t="n">
        <v>-9.699999999999999</v>
      </c>
      <c r="C7" s="7" t="n">
        <v>-0.5</v>
      </c>
      <c r="D7" s="7" t="n">
        <v>-15.5</v>
      </c>
      <c r="E7" s="7" t="n">
        <v>5.7</v>
      </c>
    </row>
    <row r="8" spans="1:5">
      <c r="A8" s="4" t="s">
        <v>764</v>
      </c>
      <c r="B8" s="7" t="n">
        <v>3297.9</v>
      </c>
      <c r="C8" s="7" t="n">
        <v>3096.8</v>
      </c>
      <c r="D8" s="7" t="n">
        <v>3297.9</v>
      </c>
      <c r="E8" s="7" t="n">
        <v>3096.8</v>
      </c>
    </row>
    <row r="9" spans="1:5">
      <c r="A9" s="4" t="s">
        <v>765</v>
      </c>
      <c r="D9" s="7" t="n">
        <v>4.3</v>
      </c>
    </row>
    <row r="10" spans="1:5">
      <c r="A10" s="4" t="s">
        <v>766</v>
      </c>
    </row>
    <row r="11" spans="1:5">
      <c r="A11" s="3" t="s">
        <v>760</v>
      </c>
    </row>
    <row r="12" spans="1:5">
      <c r="A12" s="4" t="s">
        <v>761</v>
      </c>
      <c r="D12" s="7" t="n">
        <v>-42.5</v>
      </c>
    </row>
    <row r="13" spans="1:5">
      <c r="A13" s="4" t="s">
        <v>762</v>
      </c>
      <c r="D13" s="7" t="n">
        <v>0.6</v>
      </c>
    </row>
    <row r="14" spans="1:5">
      <c r="A14" s="4" t="s">
        <v>763</v>
      </c>
      <c r="D14" s="5" t="n">
        <v>0</v>
      </c>
    </row>
    <row r="15" spans="1:5">
      <c r="A15" s="4" t="s">
        <v>167</v>
      </c>
      <c r="D15" s="7" t="n">
        <v>0.6</v>
      </c>
    </row>
    <row r="16" spans="1:5">
      <c r="A16" s="4" t="s">
        <v>764</v>
      </c>
      <c r="B16" s="7" t="n">
        <v>-41.9</v>
      </c>
      <c r="D16" s="7" t="n">
        <v>-41.9</v>
      </c>
    </row>
    <row r="17" spans="1:5">
      <c r="A17" s="4" t="s">
        <v>767</v>
      </c>
    </row>
    <row r="18" spans="1:5">
      <c r="A18" s="3" t="s">
        <v>760</v>
      </c>
    </row>
    <row r="19" spans="1:5">
      <c r="A19" s="4" t="s">
        <v>761</v>
      </c>
      <c r="D19" s="7" t="n">
        <v>4.6</v>
      </c>
    </row>
    <row r="20" spans="1:5">
      <c r="A20" s="4" t="s">
        <v>762</v>
      </c>
      <c r="D20" s="7" t="n">
        <v>-18.8</v>
      </c>
    </row>
    <row r="21" spans="1:5">
      <c r="A21" s="4" t="s">
        <v>763</v>
      </c>
      <c r="D21" s="7" t="n">
        <v>2.7</v>
      </c>
    </row>
    <row r="22" spans="1:5">
      <c r="A22" s="4" t="s">
        <v>167</v>
      </c>
      <c r="D22" s="7" t="n">
        <v>-16.1</v>
      </c>
    </row>
    <row r="23" spans="1:5">
      <c r="A23" s="4" t="s">
        <v>764</v>
      </c>
      <c r="B23" s="7" t="n">
        <v>-11.5</v>
      </c>
      <c r="D23" s="7" t="n">
        <v>-11.5</v>
      </c>
    </row>
    <row r="24" spans="1:5">
      <c r="A24" s="4" t="s">
        <v>96</v>
      </c>
    </row>
    <row r="25" spans="1:5">
      <c r="A25" s="3" t="s">
        <v>760</v>
      </c>
    </row>
    <row r="26" spans="1:5">
      <c r="A26" s="4" t="s">
        <v>761</v>
      </c>
      <c r="B26" s="7" t="n">
        <v>-43.7</v>
      </c>
      <c r="C26" s="7" t="n">
        <v>-34.4</v>
      </c>
      <c r="D26" s="7" t="n">
        <v>-37.9</v>
      </c>
      <c r="E26" s="7" t="n">
        <v>-40.6</v>
      </c>
    </row>
    <row r="27" spans="1:5">
      <c r="A27" s="4" t="s">
        <v>764</v>
      </c>
      <c r="B27" s="6" t="n">
        <v>-53.4</v>
      </c>
      <c r="C27" s="6" t="n">
        <v>-34.9</v>
      </c>
      <c r="D27" s="6" t="n">
        <v>-53.4</v>
      </c>
      <c r="E27" s="6" t="n">
        <v>-34.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36</v>
      </c>
      <c r="D1" s="2" t="s">
        <v>1</v>
      </c>
    </row>
    <row r="2" spans="1:5">
      <c r="B2" s="2" t="s">
        <v>2</v>
      </c>
      <c r="C2" s="2" t="s">
        <v>137</v>
      </c>
      <c r="D2" s="2" t="s">
        <v>2</v>
      </c>
      <c r="E2" s="2" t="s">
        <v>137</v>
      </c>
    </row>
    <row r="3" spans="1:5">
      <c r="A3" s="3" t="s">
        <v>769</v>
      </c>
    </row>
    <row r="4" spans="1:5">
      <c r="A4" s="4" t="s">
        <v>770</v>
      </c>
      <c r="B4" s="6" t="n">
        <v>-32.1</v>
      </c>
      <c r="C4" s="6" t="n">
        <v>-3.8</v>
      </c>
      <c r="D4" s="6" t="n">
        <v>-59.2</v>
      </c>
      <c r="E4" s="6" t="n">
        <v>-32.6</v>
      </c>
    </row>
    <row r="5" spans="1:5">
      <c r="A5" s="4" t="s">
        <v>161</v>
      </c>
      <c r="B5" s="7" t="n">
        <v>102.9</v>
      </c>
      <c r="C5" s="7" t="n">
        <v>156.3</v>
      </c>
      <c r="D5" s="5" t="n">
        <v>217</v>
      </c>
      <c r="E5" s="7" t="n">
        <v>296.8</v>
      </c>
    </row>
    <row r="6" spans="1:5">
      <c r="A6" s="4" t="s">
        <v>771</v>
      </c>
    </row>
    <row r="7" spans="1:5">
      <c r="A7" s="3" t="s">
        <v>769</v>
      </c>
    </row>
    <row r="8" spans="1:5">
      <c r="A8" s="4" t="s">
        <v>161</v>
      </c>
      <c r="B8" s="7" t="n">
        <v>-1.3</v>
      </c>
      <c r="C8" s="7" t="n">
        <v>-0.7</v>
      </c>
      <c r="D8" s="7" t="n">
        <v>-2.7</v>
      </c>
      <c r="E8" s="7" t="n">
        <v>-0.8</v>
      </c>
    </row>
    <row r="9" spans="1:5">
      <c r="A9" s="4" t="s">
        <v>772</v>
      </c>
    </row>
    <row r="10" spans="1:5">
      <c r="A10" s="3" t="s">
        <v>769</v>
      </c>
    </row>
    <row r="11" spans="1:5">
      <c r="A11" s="4" t="s">
        <v>770</v>
      </c>
      <c r="B11" s="6" t="n">
        <v>1.3</v>
      </c>
      <c r="C11" s="6" t="n">
        <v>0.7</v>
      </c>
      <c r="D11" s="6" t="n">
        <v>2.7</v>
      </c>
      <c r="E11" s="6" t="n">
        <v>0.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3</v>
      </c>
      <c r="B1" s="2" t="s">
        <v>136</v>
      </c>
      <c r="C1" s="2" t="s">
        <v>1</v>
      </c>
    </row>
    <row r="2" spans="1:3">
      <c r="B2" s="2" t="s">
        <v>2</v>
      </c>
      <c r="C2" s="2" t="s">
        <v>2</v>
      </c>
    </row>
    <row r="3" spans="1:3">
      <c r="A3" s="3" t="s">
        <v>269</v>
      </c>
    </row>
    <row r="4" spans="1:3">
      <c r="A4" s="4" t="s">
        <v>774</v>
      </c>
      <c r="B4" s="6" t="n">
        <v>0.3</v>
      </c>
      <c r="C4" s="6" t="n">
        <v>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137</v>
      </c>
    </row>
    <row r="3" spans="1:3">
      <c r="A3" s="3" t="s">
        <v>776</v>
      </c>
    </row>
    <row r="4" spans="1:3">
      <c r="A4" s="4" t="s">
        <v>777</v>
      </c>
      <c r="B4" s="6" t="n">
        <v>38.9</v>
      </c>
      <c r="C4" s="8" t="n">
        <v>0</v>
      </c>
    </row>
    <row r="5" spans="1:3">
      <c r="A5" s="3" t="s">
        <v>778</v>
      </c>
    </row>
    <row r="6" spans="1:3">
      <c r="A6" s="4" t="s">
        <v>779</v>
      </c>
      <c r="B6" s="5" t="n">
        <v>173</v>
      </c>
      <c r="C6" s="7" t="n">
        <v>199.5</v>
      </c>
    </row>
    <row r="7" spans="1:3">
      <c r="A7" s="4" t="s">
        <v>780</v>
      </c>
      <c r="B7" s="7" t="n">
        <v>4.8</v>
      </c>
    </row>
    <row r="8" spans="1:3">
      <c r="A8" s="3" t="s">
        <v>781</v>
      </c>
    </row>
    <row r="9" spans="1:3">
      <c r="A9" s="4" t="s">
        <v>782</v>
      </c>
      <c r="B9" s="5" t="n">
        <v>3</v>
      </c>
      <c r="C9" s="5" t="n">
        <v>2</v>
      </c>
    </row>
    <row r="10" spans="1:3">
      <c r="A10" s="4" t="s">
        <v>783</v>
      </c>
      <c r="B10" s="7" t="n">
        <v>40.3</v>
      </c>
      <c r="C10" s="5" t="n">
        <v>41</v>
      </c>
    </row>
    <row r="11" spans="1:3">
      <c r="A11" s="4" t="s">
        <v>784</v>
      </c>
      <c r="B11" s="7" t="n">
        <v>32.1</v>
      </c>
      <c r="C11" s="6" t="n">
        <v>32.4</v>
      </c>
    </row>
    <row r="12" spans="1:3">
      <c r="A12" s="4" t="s">
        <v>785</v>
      </c>
      <c r="B12" s="6" t="n">
        <v>1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58</v>
      </c>
      <c r="D1" s="2" t="s">
        <v>137</v>
      </c>
      <c r="E1" s="2" t="s">
        <v>416</v>
      </c>
    </row>
    <row r="2" spans="1:5">
      <c r="A2" s="3" t="s">
        <v>273</v>
      </c>
    </row>
    <row r="3" spans="1:5">
      <c r="A3" s="4" t="s">
        <v>60</v>
      </c>
      <c r="B3" s="6" t="n">
        <v>885.2</v>
      </c>
      <c r="C3" s="6" t="n">
        <v>1069.6</v>
      </c>
      <c r="D3" s="6" t="n">
        <v>850.2</v>
      </c>
      <c r="E3" s="6" t="n">
        <v>949.2</v>
      </c>
    </row>
    <row r="4" spans="1:5">
      <c r="A4" s="4" t="s">
        <v>787</v>
      </c>
      <c r="B4" s="7" t="n">
        <v>13.9</v>
      </c>
      <c r="C4" s="7" t="n">
        <v>17.5</v>
      </c>
      <c r="D4" s="7" t="n">
        <v>17.5</v>
      </c>
      <c r="E4" s="7" t="n">
        <v>17.4</v>
      </c>
    </row>
    <row r="5" spans="1:5">
      <c r="A5" s="4" t="s">
        <v>788</v>
      </c>
      <c r="B5" s="6" t="n">
        <v>899.1</v>
      </c>
      <c r="C5" s="6" t="n">
        <v>1087.1</v>
      </c>
      <c r="D5" s="6" t="n">
        <v>867.7</v>
      </c>
      <c r="E5" s="6" t="n">
        <v>9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4:12:54Z</dcterms:created>
  <dcterms:modified xmlns:dcterms="http://purl.org/dc/terms/" xmlns:xsi="http://www.w3.org/2001/XMLSchema-instance" xsi:type="dcterms:W3CDTF">2019-08-05T14:12:54Z</dcterms:modified>
</cp:coreProperties>
</file>